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ssets Held for Sale"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Derivative Instruments and Hedg" sheetId="14" state="visible" r:id="rId14"/>
    <sheet xmlns:r="http://schemas.openxmlformats.org/officeDocument/2006/relationships" name="Accrued Expenses and Other Liab"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Third Party Lease Commitments" sheetId="20" state="visible" r:id="rId20"/>
    <sheet xmlns:r="http://schemas.openxmlformats.org/officeDocument/2006/relationships" name="Employee Benefit Plans" sheetId="21" state="visible" r:id="rId21"/>
    <sheet xmlns:r="http://schemas.openxmlformats.org/officeDocument/2006/relationships" name="Equity-Based Compensation" sheetId="22" state="visible" r:id="rId22"/>
    <sheet xmlns:r="http://schemas.openxmlformats.org/officeDocument/2006/relationships" name="Earnings Per Share" sheetId="23" state="visible" r:id="rId23"/>
    <sheet xmlns:r="http://schemas.openxmlformats.org/officeDocument/2006/relationships" name="Segments" sheetId="24" state="visible" r:id="rId24"/>
    <sheet xmlns:r="http://schemas.openxmlformats.org/officeDocument/2006/relationships" name="Selected Quarterly Financial In" sheetId="25" state="visible" r:id="rId25"/>
    <sheet xmlns:r="http://schemas.openxmlformats.org/officeDocument/2006/relationships" name="Significant Accounting Polici26" sheetId="26" state="visible" r:id="rId26"/>
    <sheet xmlns:r="http://schemas.openxmlformats.org/officeDocument/2006/relationships" name="Organization and Basis of Pre27" sheetId="27" state="visible" r:id="rId27"/>
    <sheet xmlns:r="http://schemas.openxmlformats.org/officeDocument/2006/relationships" name="Significant Accounting Polici28" sheetId="28" state="visible" r:id="rId28"/>
    <sheet xmlns:r="http://schemas.openxmlformats.org/officeDocument/2006/relationships" name="Assets Held for Sale (Tables)"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Long-Term Debt (Tables)" sheetId="32" state="visible" r:id="rId32"/>
    <sheet xmlns:r="http://schemas.openxmlformats.org/officeDocument/2006/relationships" name="Derivative Instruments and He33" sheetId="33" state="visible" r:id="rId33"/>
    <sheet xmlns:r="http://schemas.openxmlformats.org/officeDocument/2006/relationships" name="Accrued Expenses and Other Li34"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Third Party Lease Commitments (" sheetId="37" state="visible" r:id="rId37"/>
    <sheet xmlns:r="http://schemas.openxmlformats.org/officeDocument/2006/relationships" name="Equity-Based Compensation (Tabl" sheetId="38" state="visible" r:id="rId38"/>
    <sheet xmlns:r="http://schemas.openxmlformats.org/officeDocument/2006/relationships" name="Earnings Per Share (Tables)" sheetId="39" state="visible" r:id="rId39"/>
    <sheet xmlns:r="http://schemas.openxmlformats.org/officeDocument/2006/relationships" name="Segments (Tables)" sheetId="40" state="visible" r:id="rId40"/>
    <sheet xmlns:r="http://schemas.openxmlformats.org/officeDocument/2006/relationships" name="Selected Quarterly Financial 41" sheetId="41" state="visible" r:id="rId41"/>
    <sheet xmlns:r="http://schemas.openxmlformats.org/officeDocument/2006/relationships" name="Organization and Basis of Pre42" sheetId="42" state="visible" r:id="rId42"/>
    <sheet xmlns:r="http://schemas.openxmlformats.org/officeDocument/2006/relationships" name="Organization and Basis of Pre43" sheetId="43" state="visible" r:id="rId43"/>
    <sheet xmlns:r="http://schemas.openxmlformats.org/officeDocument/2006/relationships" name="Organization and Basis of Pre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ssets Held for Sale - Addition" sheetId="51" state="visible" r:id="rId51"/>
    <sheet xmlns:r="http://schemas.openxmlformats.org/officeDocument/2006/relationships" name="Assets Held for Sale - Major Cl" sheetId="52" state="visible" r:id="rId52"/>
    <sheet xmlns:r="http://schemas.openxmlformats.org/officeDocument/2006/relationships" name="Intangible Assets - Finite Live" sheetId="53" state="visible" r:id="rId53"/>
    <sheet xmlns:r="http://schemas.openxmlformats.org/officeDocument/2006/relationships" name="Intangible Assets - Amortizatio" sheetId="54" state="visible" r:id="rId54"/>
    <sheet xmlns:r="http://schemas.openxmlformats.org/officeDocument/2006/relationships" name="Intangible Assets - Estimated A" sheetId="55" state="visible" r:id="rId55"/>
    <sheet xmlns:r="http://schemas.openxmlformats.org/officeDocument/2006/relationships" name="Intangible Assets - Additional "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Long-Term Debt - Schedule of Lo" sheetId="59" state="visible" r:id="rId59"/>
    <sheet xmlns:r="http://schemas.openxmlformats.org/officeDocument/2006/relationships" name="Long-Term Debt - Schedule of 60" sheetId="60" state="visible" r:id="rId60"/>
    <sheet xmlns:r="http://schemas.openxmlformats.org/officeDocument/2006/relationships" name="Long-Term Debt - Additional Inf" sheetId="61" state="visible" r:id="rId61"/>
    <sheet xmlns:r="http://schemas.openxmlformats.org/officeDocument/2006/relationships" name="Long-Term Debt - Summary of Con" sheetId="62" state="visible" r:id="rId62"/>
    <sheet xmlns:r="http://schemas.openxmlformats.org/officeDocument/2006/relationships" name="Long-Term Debt - Summary of C63" sheetId="63" state="visible" r:id="rId63"/>
    <sheet xmlns:r="http://schemas.openxmlformats.org/officeDocument/2006/relationships" name="Long-Term Debt - Schedule of In"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Accrued Expenses and Other Li69" sheetId="69" state="visible" r:id="rId69"/>
    <sheet xmlns:r="http://schemas.openxmlformats.org/officeDocument/2006/relationships" name="Fair Value Measurements - Carry" sheetId="70" state="visible" r:id="rId70"/>
    <sheet xmlns:r="http://schemas.openxmlformats.org/officeDocument/2006/relationships" name="Fair Value Measurements - Car71" sheetId="71" state="visible" r:id="rId71"/>
    <sheet xmlns:r="http://schemas.openxmlformats.org/officeDocument/2006/relationships" name="Fair Value Measurements - Addit" sheetId="72" state="visible" r:id="rId72"/>
    <sheet xmlns:r="http://schemas.openxmlformats.org/officeDocument/2006/relationships" name="Fair Value Measurements - Sched" sheetId="73" state="visible" r:id="rId73"/>
    <sheet xmlns:r="http://schemas.openxmlformats.org/officeDocument/2006/relationships" name="Fair Value Measurements - Sch74" sheetId="74" state="visible" r:id="rId74"/>
    <sheet xmlns:r="http://schemas.openxmlformats.org/officeDocument/2006/relationships" name="Related Party Transactions - Ad" sheetId="75" state="visible" r:id="rId75"/>
    <sheet xmlns:r="http://schemas.openxmlformats.org/officeDocument/2006/relationships" name="Commitments and Contingencies -" sheetId="76" state="visible" r:id="rId76"/>
    <sheet xmlns:r="http://schemas.openxmlformats.org/officeDocument/2006/relationships" name="Income Taxes - Components of In" sheetId="77" state="visible" r:id="rId77"/>
    <sheet xmlns:r="http://schemas.openxmlformats.org/officeDocument/2006/relationships" name="Income Taxes - Significant Comp" sheetId="78" state="visible" r:id="rId78"/>
    <sheet xmlns:r="http://schemas.openxmlformats.org/officeDocument/2006/relationships" name="Income Taxes - Additional Infor" sheetId="79" state="visible" r:id="rId79"/>
    <sheet xmlns:r="http://schemas.openxmlformats.org/officeDocument/2006/relationships" name="Income Taxes - Reconciliation o" sheetId="80" state="visible" r:id="rId80"/>
    <sheet xmlns:r="http://schemas.openxmlformats.org/officeDocument/2006/relationships" name="Income Taxes - Reconciliation81" sheetId="81" state="visible" r:id="rId81"/>
    <sheet xmlns:r="http://schemas.openxmlformats.org/officeDocument/2006/relationships" name="Third Party Lease Commitments -" sheetId="82" state="visible" r:id="rId82"/>
    <sheet xmlns:r="http://schemas.openxmlformats.org/officeDocument/2006/relationships" name="Third Party Lease Commitments83" sheetId="83" state="visible" r:id="rId83"/>
    <sheet xmlns:r="http://schemas.openxmlformats.org/officeDocument/2006/relationships" name="Third Party Lease Commitments84" sheetId="84" state="visible" r:id="rId84"/>
    <sheet xmlns:r="http://schemas.openxmlformats.org/officeDocument/2006/relationships" name="Employee Benefit Plans - Additi" sheetId="85" state="visible" r:id="rId85"/>
    <sheet xmlns:r="http://schemas.openxmlformats.org/officeDocument/2006/relationships" name="Equity-Based Compensation - Add" sheetId="86" state="visible" r:id="rId86"/>
    <sheet xmlns:r="http://schemas.openxmlformats.org/officeDocument/2006/relationships" name="Equity-Based Compensation - Ass" sheetId="87" state="visible" r:id="rId87"/>
    <sheet xmlns:r="http://schemas.openxmlformats.org/officeDocument/2006/relationships" name="Earnings Per Share - Reconcilia" sheetId="88" state="visible" r:id="rId88"/>
    <sheet xmlns:r="http://schemas.openxmlformats.org/officeDocument/2006/relationships" name="Earnings Per Share - Additional" sheetId="89" state="visible" r:id="rId89"/>
    <sheet xmlns:r="http://schemas.openxmlformats.org/officeDocument/2006/relationships" name="Segments - Summarized Consolida" sheetId="90" state="visible" r:id="rId90"/>
    <sheet xmlns:r="http://schemas.openxmlformats.org/officeDocument/2006/relationships" name="Segments - Summarized Consoli91" sheetId="91" state="visible" r:id="rId91"/>
    <sheet xmlns:r="http://schemas.openxmlformats.org/officeDocument/2006/relationships" name="Segments - Reconciliation of Ne" sheetId="92" state="visible" r:id="rId92"/>
    <sheet xmlns:r="http://schemas.openxmlformats.org/officeDocument/2006/relationships" name="Segments - Reconciliation of As" sheetId="93" state="visible" r:id="rId93"/>
    <sheet xmlns:r="http://schemas.openxmlformats.org/officeDocument/2006/relationships" name="Segments - Reconciliation of Ca" sheetId="94" state="visible" r:id="rId94"/>
    <sheet xmlns:r="http://schemas.openxmlformats.org/officeDocument/2006/relationships" name="Selected Quarterly Financial 95" sheetId="95" state="visible" r:id="rId95"/>
  </sheets>
  <definedNames/>
  <calcPr calcId="124519" fullCalcOnLoad="1"/>
</workbook>
</file>

<file path=xl/sharedStrings.xml><?xml version="1.0" encoding="utf-8"?>
<sst xmlns="http://schemas.openxmlformats.org/spreadsheetml/2006/main" uniqueCount="986">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Q</t>
  </si>
  <si>
    <t>Entity Registrant Name</t>
  </si>
  <si>
    <t>LA QUINTA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 of allowance for doubtful accounts of $4,296 and $4,022</t>
  </si>
  <si>
    <t>Assets held for sale</t>
  </si>
  <si>
    <t>Other current assets</t>
  </si>
  <si>
    <t>Total Current Assets</t>
  </si>
  <si>
    <t>Property and equipment, net of accumulated depreciation</t>
  </si>
  <si>
    <t>Intangible assets, net of accumulated amortization</t>
  </si>
  <si>
    <t>Other non-current assets</t>
  </si>
  <si>
    <t>Total Non-Current Assets</t>
  </si>
  <si>
    <t>Total Assets</t>
  </si>
  <si>
    <t>Current Liabilities:</t>
  </si>
  <si>
    <t>Current portion of long-term debt</t>
  </si>
  <si>
    <t>Accounts payable</t>
  </si>
  <si>
    <t>Accrued expenses and other liabilities</t>
  </si>
  <si>
    <t>Accrued payroll and employee benefits</t>
  </si>
  <si>
    <t>Accrued real estate taxes</t>
  </si>
  <si>
    <t>Total Current Liabilities</t>
  </si>
  <si>
    <t>Long-term debt</t>
  </si>
  <si>
    <t>Other long-term liabilities</t>
  </si>
  <si>
    <t>Deferred tax liabilities</t>
  </si>
  <si>
    <t>Total Liabilities</t>
  </si>
  <si>
    <t>Commitments and Contingencies</t>
  </si>
  <si>
    <t xml:space="preserve"> </t>
  </si>
  <si>
    <t>Equity:</t>
  </si>
  <si>
    <t>Preferred Stock, $0.01 par value; 100,000,000 shares authorized and none outstanding as of December 31, 2017 and 2016</t>
  </si>
  <si>
    <t>Common Stock, $0.01 par value; 2,000,000,000 shares authorized at December 31, 2017 and 2016, 132,478,073 shares issued and 117,345,996 shares outstanding as of December 31, 2017 and 131,750,715 shares issued and 116,790,470 shares outstanding as of December 31, 2016</t>
  </si>
  <si>
    <t>Additional paid-in-capital</t>
  </si>
  <si>
    <t>Accumulated deficit</t>
  </si>
  <si>
    <t>Treasury stock at cost, 15,132,077 shares at December 31, 2017 and 14,960,245 shares at December 31, 2016</t>
  </si>
  <si>
    <t>Accumulated other comprehensive loss</t>
  </si>
  <si>
    <t>Noncontrolling interests</t>
  </si>
  <si>
    <t>Total Equity</t>
  </si>
  <si>
    <t>Total Liabilities and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5</t>
  </si>
  <si>
    <t>REVENUES:</t>
  </si>
  <si>
    <t>Room revenues</t>
  </si>
  <si>
    <t>Franchise and other fee-based revenues</t>
  </si>
  <si>
    <t>Other hotel revenues</t>
  </si>
  <si>
    <t>Revenue from leased and owned hotels</t>
  </si>
  <si>
    <t>Brand marketing fund revenues from franchised properties</t>
  </si>
  <si>
    <t>Total Revenues</t>
  </si>
  <si>
    <t>OPERATING EXPENSES:</t>
  </si>
  <si>
    <t>Direct lodging expenses</t>
  </si>
  <si>
    <t>Depreciation and amortization</t>
  </si>
  <si>
    <t>General and administrative expenses</t>
  </si>
  <si>
    <t>Other lodging and operating expenses</t>
  </si>
  <si>
    <t>Marketing, promotional and other advertising expenses</t>
  </si>
  <si>
    <t>Impairment loss</t>
  </si>
  <si>
    <t>(Gain) loss on sales</t>
  </si>
  <si>
    <t>Operating expenses</t>
  </si>
  <si>
    <t>Brand marketing fund expenses from franchised properties</t>
  </si>
  <si>
    <t>Total Operating Expenses</t>
  </si>
  <si>
    <t>Operating Income</t>
  </si>
  <si>
    <t>OTHER INCOME (EXPENSES):</t>
  </si>
  <si>
    <t>Interest expense, net</t>
  </si>
  <si>
    <t>Other income</t>
  </si>
  <si>
    <t>Total Other Expenses</t>
  </si>
  <si>
    <t>Income (Loss) Before Income Taxes</t>
  </si>
  <si>
    <t>Income tax benefit (expense)</t>
  </si>
  <si>
    <t>NET INCOME (LOSS)</t>
  </si>
  <si>
    <t>Less: net income attributable to noncontrolling interests</t>
  </si>
  <si>
    <t>Net Income (Loss) attributable to La Quinta Holdings’ stockholders</t>
  </si>
  <si>
    <t>Earnings (loss) per share:</t>
  </si>
  <si>
    <t>Basic earnings (loss) per share</t>
  </si>
  <si>
    <t>Diluted earnings (loss) per share</t>
  </si>
  <si>
    <t>Consolidated Statements of Comprehensive Income (Loss) - USD ($) $ in Thousands</t>
  </si>
  <si>
    <t>Statement Of Income And Comprehensive Income [Abstract]</t>
  </si>
  <si>
    <t>Cash flow hedge adjustment, net of tax</t>
  </si>
  <si>
    <t>COMPREHENSIVE NET INCOME (LOSS)</t>
  </si>
  <si>
    <t>Comprehensive net income attributable to noncontrolling interests</t>
  </si>
  <si>
    <t>Comprehensive net income (loss) attributable to La Quinta Holdings’ Stockholders</t>
  </si>
  <si>
    <t>Consolidated Statements of Stockholders' Equity - USD ($) $ in Thousands</t>
  </si>
  <si>
    <t>Total</t>
  </si>
  <si>
    <t>Common Stock [Member]</t>
  </si>
  <si>
    <t>Treasury Stock [Member]</t>
  </si>
  <si>
    <t>Additional Paid in Capital [Member]</t>
  </si>
  <si>
    <t>Accumulated Deficit [Member]</t>
  </si>
  <si>
    <t>Accumulated Other Comprehensive Income (Loss) [Member]</t>
  </si>
  <si>
    <t>Noncontrolling Interests [Member]</t>
  </si>
  <si>
    <t>Beginning Balance at Dec. 31, 2014</t>
  </si>
  <si>
    <t>Beginning Balance, shares at Dec. 31, 2014</t>
  </si>
  <si>
    <t>Net (loss) income</t>
  </si>
  <si>
    <t>Distributions</t>
  </si>
  <si>
    <t>Equity-based compensation</t>
  </si>
  <si>
    <t>Equity based compensation, shares</t>
  </si>
  <si>
    <t>Repurchase of common stock</t>
  </si>
  <si>
    <t>Repurchase of common stock, shares</t>
  </si>
  <si>
    <t>Ending Balance at Dec. 31, 2015</t>
  </si>
  <si>
    <t>Ending Balance, shares at Dec. 31, 2015</t>
  </si>
  <si>
    <t>Tax deficit related to equity comp(APIC Pool)</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 to reconcile net (loss) income to net cash provided by operating activities:</t>
  </si>
  <si>
    <t>Amortization of other non-current assets</t>
  </si>
  <si>
    <t>Amortization of intangible assets</t>
  </si>
  <si>
    <t>Loss related to casualty disasters</t>
  </si>
  <si>
    <t>Write off of deferred costs</t>
  </si>
  <si>
    <t>Amortization of leasehold interests</t>
  </si>
  <si>
    <t>Amortization of deferred costs</t>
  </si>
  <si>
    <t>(Gain) loss on sale or retirement of assets</t>
  </si>
  <si>
    <t>Deferred taxes</t>
  </si>
  <si>
    <t>Provision for doubtful accounts</t>
  </si>
  <si>
    <t>Changes in assets and liabilities:</t>
  </si>
  <si>
    <t>Accounts receivable</t>
  </si>
  <si>
    <t>Net cash provided by operating activities</t>
  </si>
  <si>
    <t>Cash flows from investing activities:</t>
  </si>
  <si>
    <t>Capital expenditures</t>
  </si>
  <si>
    <t>Insurance proceeds on casualty disasters</t>
  </si>
  <si>
    <t>Proceeds from sale of assets</t>
  </si>
  <si>
    <t>Payment of franchise incentives</t>
  </si>
  <si>
    <t>Decrease in other non-current assets</t>
  </si>
  <si>
    <t>Net cash used in investing activities</t>
  </si>
  <si>
    <t>Cash flows from financing activities:</t>
  </si>
  <si>
    <t>Repayment of long-term debt</t>
  </si>
  <si>
    <t>Purchase of treasury stock</t>
  </si>
  <si>
    <t>Distributions to noncontrolling interests</t>
  </si>
  <si>
    <t>Net cash used in financing activities</t>
  </si>
  <si>
    <t>(Decrease) increase in cash and cash equivalents</t>
  </si>
  <si>
    <t>Cash and cash equivalents at the beginning of the year</t>
  </si>
  <si>
    <t>Cash and cash equivalents at the end of the year</t>
  </si>
  <si>
    <t>SUPPLEMENTAL CASH FLOW INFORMATION:</t>
  </si>
  <si>
    <t>Interest paid during the year</t>
  </si>
  <si>
    <t>Income taxes paid during the year, net of refunds</t>
  </si>
  <si>
    <t>SUPPLEMENTAL NON-CASH DISCLOSURE:</t>
  </si>
  <si>
    <t>Capital expenditures included in accounts payable</t>
  </si>
  <si>
    <t>Receivable for capital assets damaged by casualty disasters</t>
  </si>
  <si>
    <t>Organization and Basis of Presentation</t>
  </si>
  <si>
    <t>Organization Consolidation And Presentation Of Financial Statements [Abstract]</t>
  </si>
  <si>
    <t>NOTE 1. ORGANIZATION AND BASIS OF PRESENTATION Organization Effective April 14, 2014 (the “IPO Effective Date”), La Quinta Holdings Inc. (“Holdings”) completed its initial public offering (“IPO”) in which Holdings issued and sold 44.0 million shares of common stock. Holdings was incorporated in the state of Delaware on December 9, 2013. Holdings may also be referred to herein as “La Quinta”, “we”, “us”, “our”, or the “Company”, as the context requires, when we refer to our historical operations and financial performance. Lodge Holdco I L.L.C. (“Holdco I”) and Lodge Holdco II L.L.C. (“Holdco II”), each a Delaware limited liability company, were formed on January 4, 2006. Lodge Holdco III L.L.C. (“Holdco III”), a Delaware limited liability company, was formed March 17, 2006. We refer collectively to Holdco I, Holdco II, and Holdco III as the “La Quinta Predecessor Entities”. Since those dates and prior to the completion of our IPO, the La Quinta Predecessor Entities were owned and controlled by Blackstone Real Estate Partners IV L.P. and affiliates (“BREP IV”) and Blackstone Real Estate Partners V L.P. and affiliates (“BREP V”). BREP IV and BREP V are affiliates of The Blackstone Group L.P. (collectivity, the “Funds” or “Blackstone”). In November 2014 and April 2015, Blackstone completed two secondary offerings in which it registered and sold 23.0 and 23.9 million shares of Holdings common stock, respectively. As of December 31, 2017 Blackstone owned 30.0% of Holdings’ outstanding common stock. We own and operate hotels, some of which are subject to a ground lease, located in the United States under the La Quinta brand. We also franchise hotels under the La Quinta brand, with franchised hotels currently operating in the United States (“U.S.”), Canada, Mexico, Honduras and Colombia. All new franchised hotels are La Quinta Inn &amp; Suites in the U.S. and Canada and LQ Hotel in Mexico and in Central and South America. As of December 31, 2017, 2016 and 2015, total owned and franchised hotels, and the approximate number of associated rooms were as follows:
2017
2016
2015
# of hotels
# of rooms
# of hotels
# of rooms
# of hotels
# of rooms
Owned (1)
316
40,400
321
41,000
340
43,400
Joint Venture
1
200
1
200
1
200
Franchised
585
47,800
566
46,000
545
43,900
Totals
902
88,400
888
87,200
886
87,500
(1)
As of December 31, 2017, 2016 and 2015, owned hotels includes three, five and 13 hotels, respectively, designated as assets held for sale, which are subject to a definitive purchase agreement. Spin of CorePoint Lodging and Merger Agreement with Wyndham Worldwide On January 18, 2017, we announced we were pursuing the possibility of separating our real estate business from our franchise and management business. On January 17, 2018, and La Quinta Holdings Inc. and Wyndham Worldwide entered into a definitive agreement (the “Merger Agreement”) under which Wyndham Worldwide will acquire our hotel franchise and hotel management business for $1.95 billion in cash (the “Merger”). The acquisition is expected to close in the second quarter of 2018. In connection with the Merger Agreement, on January 17, 2018, we entered into a Separation and Distribution Agreement (the “Separation Agreement”), pursuant to which , on the terms and subject to the conditions set forth in the Separation Agreement, immediately prior to the Merger with Wyndham Worldwide, we will, among other things, (i) effect a reclassification and combination of our common stock whereby each share of our common stock will be reclassified and combined into one half of a share of our common stock (par value $0.02) (the “Reverse Stock Split”), (ii) convey our owned real estate assets and certain related assets and liabilities to CorePoint Lodging Inc. (“CorePoint Lodging”) and, (iii) thereafter, distribute (the “Spin”) to our common stockholders all of the issued and outstanding shares of common stock of CorePoint Lodging, which will become a separate publicly traded company. Immediately the Spin, in accordance with and subject to the terms of the Merger Agreement, a wholly-owned subsidiary of Wyndham Worldwide will merge with and into Holdings, with Holdings continuing as the surviving company and as a wholly-owned indirect subsidiary of Wyndham Worldwide, and our common stock will be delisted from the New York Stock Exchange. The boards of directors of each of Wyndham Worldwide and La Quinta have approved the Merger Agreement. The Merger is subject to the approval of our stockholders, the completion of the Reverse Stock Split and the Spin and certain customary conditions. Financing in connection with the Spin and Merger In connection with the transactions contemplated by the Merger Agreement and the Separation Agreement, including the Merger and Spin, CorePoint Lodging will make a cash payment to La Quinta of $983,950,000, subject to certain adjustments based on the actual amount of net indebtedness of La Quinta (as of immediately prior to the effective time of the Spin) and certain accrued but unpaid expenses incurred in connection with the Spin and the Merger, immediately prior to and as a condition of the Spin. The consummation of the Merger is subject to the consummation of the Spin. On January 17, 2018, CorePoint Lodging received a binding commitment letter (the “Commitment Letter”) from JPMorgan Chase Bank, N.A. (“JPMorgan Chase Bank”) pursuant to which, and subject to the conditions set forth therein, JPMorgan Chase Bank committed to provide a secured mortgage and, in certain circumstances mezzanine credit facility, in an aggregate principal amount of $1,035,000,000, and a $50,000,000 secured revolving credit facility. The ultimate funding by JPMorgan Chase Bank under the Commitment Letter is subject to certain customary conditions, including, but not limited to, receipt of financial information, delivery of customary documentation relating to CorePoint Lodging and its subsidiaries and consummation of the Spin and the Merger. Basis of Presentation and Use of Estimates The accompanying consolidated financial statements have been prepared in accordance with accounting principles generally accepted in the United States of America (“GAAP”). All intercompany transactions have been eliminated. The preparation of financial statements in conformity with GAAP requires management to make estimates and assumptions that affect the amounts reported and, accordingly, ultimate results could differ from those estimates.</t>
  </si>
  <si>
    <t>Significant Accounting Policies and Recently Issued Accounting Standards</t>
  </si>
  <si>
    <t>Accounting Policies [Abstract]</t>
  </si>
  <si>
    <t>NOTE 2. SIGNIFICANT ACCOUNTING POLICIES AND RECENTLY ISSUED ACCOUNTING STANDARDS Revenue Recognition —Revenues primarily consist of room rentals, franchise fees and other hotel revenues. We defer a portion of our revenue from franchisees at the time the franchise agreement is signed and recognize the remainder upon hotel opening.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solidated statements of operations. Included in franchise and other fee-based revenues are franchise fee revenues, which primarily consist of revenues from franchisees for application and initial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as the remaining service obligations have been fulfilled.
•
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Pursuant to franchise agreements entered into with new U.S. franchisees on or after April 1, 2013, we collect a royalty fee from franchisees equal to 4.5% of their room revenues until the franchisee has operated as a La Quinta hotel for twenty-four consecutive months. Beginning in the twenty-fifth month of operation, the franchisee monthly royalty fee increases to 5.0%. In each of these cases, the franchisee has the opportunity to earn the additional 0.5% back via rebate by achieving certain defined customer satisfaction results. Pursuant to franchise agreements entered into with franchisees outside of the U.S. on or after April 1, 2013, we generally collect a royalty fee from franchisees equal to 4.5% of their room revenues throughout the term and do not offer a rebate.
•
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properties represent fees collected from franchised hotels related to maintaining our Brand Marketing Fund (“BMF”). We maintain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brand marketing fund expenses from franchised hotels in our consolidated statements of operations, resulting in no net impact to operating income or net loss. Cash and cash equivalents— We consider all cash on hand, demand deposits with financial institutions, and short-term highly liquid investments with original maturities of three months or less to be cash equivalents. Cash and cash equivalents consist of highly liquid investments that are stated at cost, which approximates fair market value. Certain balances in cash and cash equivalents exceed the Federal Deposit Insurance Corporation limit of $250,000; however, we believe credit risk related to these deposits is minimal. Accounts receivable— Accounts receivable primarily consists of receivables due from franchisees, hotel guests, credit card companies and insurance settlements. Accounts receivable are carried at estimated collectable amounts. We periodically evaluate our receivables for collectability based on historical experience, the length of time receivables are past due, and the general economy. We provide an allowance for doubtful accounts, after considering factors that might affect the collection of accounts receivable, including historical losses and the ability of the party to meet its obligations to us. Accounts receivable are written off when determined to be uncollectable. Our insurance settlement receivables are recorded based upon the losses we have recorded as a result of emergency management services incurred or write down of assets damaged as the result of an insurable event. As of December 31, 2017 and 2016, the Company had $22.6 million and $2.0 million of insurance settlement receivables, respectively. The company does not record a receivable related to estimated cost to recover nor business interruption claims. Property and equipment— Property and equipment are stated at cost less accumulated depreciation computed using a straight-line method over the estimated useful life of each asset. Property and equipment consists of the following, along with associated estimated useful lives:
Buildings and improvements
5 to 40 years
Hotel equipment, automobiles, furniture, and fixtures
2 to 10 years
Leasehold improvements
shorter of the lease term or the estimated useful life We periodically review the useful lives of our long-lived assets based on current assessments of the remaining utility of our assets. Such changes are accounted for prospectively and would either increase or decrease depreciation expense in the accompanying consolidated statements of operations. We capitalize expenditures that increase the overall value of an asset or extend an asset’s life, typically associated with hotel refurbishment, renovation, and major repairs. Such costs primarily include third party contract labor, professional design and construction costs, including associated materials, and other direct and indirect costs, such as sales and use tax, incurred during the redevelopment and renovation period. The capitalization period begins when the activities related to development have begun and ceases when the project is substantially complete and the assets are held available for use or occupancy. Once a redevelopment project is substantially complete and the associated assets are ready for intended use, costs related to the redevelopment project are no longer capitalized. Additionally, we capitalize costs such as construction administration, cost accounting, design and other various office costs that clearly relate to projects under development or construction (“Indirect Costs”). Total capitalized Indirect Costs for the year ended December 31, 2017, 2016 and 2015 was $5.2 million, $4.5 million and $2.7 million, respectively. Normal maintenance and repair costs are expensed as incurred. When depreciable property is retired or disposed, the related cost and accumulated depreciation or amortization is removed from the applicable accounts and any gain or loss is reflected in the accompanying consolidated statements of operations. Assets held for sale— Long-lived assets are classified as held for sale when all of the following criteria are met:
•
Management, having the authority to approve the action, commits to a plan to sell the asset and does not expect significant changes to the plan or that the plan will be withdrawn;
•
The asset is available for immediate sale in its present condition;
•
The asset is being actively marketed;
•
The sale of the asset is probable within one year. When we identify a long-lived asset as held for sale, depreciation of the asset is discontinued and the carrying value is reduced, if necessary, to the estimated sales price less costs to sell by recording a charge to current earnings. All assets held for sale are monitored through the date of sale for potential adjustments based on offers we are willing to take under serious consideration and continued review of facts and circumstances. Losses on sales are recorded to the extent that the amounts ultimately received for the sale of assets differ from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 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we use the accounting guidance that establishes a fair value hierarchy, which prioritizes the inputs used in measuring fair value into three broad levels, which are as follow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Valuation and impairment of long-lived assets— We review the performance of long-lived assets for impairment when events or changes in circumstances indicate that the carrying amount of an asset may not be recoverable. We also identify properties we intend to sell and properties we intend to hold for use. For each asset or group of assets held for use with indicators of impairment, we compare the sum of the expected future cash flows (undiscounted and without interest charge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nsolidated statements of operations. Properties held for sale are reported at the lower of their carrying amount or their estimated sales price, less estimated costs to sell. We estimate fair value primarily using Level 3 inputs by (1) calculating the discounted expected future cash flows, and (2) calculating expected liquidated sales proceeds, relying on common hotel valuation methods such as multiples of room revenues or per room valuations. Our estimate of fair value of the asset using these Level 3 inputs then becomes the new basis of the asset or group of assets and this new basis is then depreciated over the asset’s remaining useful life. We may be subject to impairment charges in the future, in the event that operating results of individual hotel operations are materially different from its forecasts, the economy or the lodging industry weakens, or if the assumed holding period of a hotel is shortened. Intangible assets— Intangible assets consist of trademarks, franchise agreements and management contracts, Returns membership list, and leasehold interests. Owned trademarks are not amortized but are tested for impairment annually or more frequently if events or changes in circumstances indicate that the asset might be impaired. Intangible assets with a definite life are amortized on a straight-line basis over their estimated useful lives, which consist of the following:
Franchise agreements, management contracts and other
3 to 20 years
Returns membership list
3 years
Leasehold interests—hotels, restaurants, office
2 to 49 years Derivative instruments —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Insurance and self-insurance programs— We purchase insurance to limit the risk of loss associated with our lodging operations and use paid loss retrospective insurance for exposures covered under commercial general liability, automobile liability, and workers’ compensation insurance policies. Predetermined loss deductibles and self-insured retentions and liability limits have been selected to limit the per occurrence cash outlay. We have a self-insurance program for major medical and hospitalization coverage offered to employees and their dependents that is partially funded by payroll deductions from our employees. Under the self-insurance program, payments for major medical and hospitalization to individual participants which are below specified deductible amounts are paid by us through a third party administrator. As of December 31, 2017 and 2016, we accrued the following liabilities related to these insurance programs:
2017
2016
(in thousands)
Automobile and general liability insurance
$
14,410
$
21,219
Workers’ compensation
10,880
10,575
Health insurance
1,709
1,350
$
26,999
$
33,144
The liability for automobile and general liability insurance is included in accrued expenses and other liabilities and the liability for workers’ compensation and health insurance is included in accrued payroll and employee benefits in the accompanying consolidated balance sheets. Customer loyalty program— We administer Returns, which allows members to earn points based on certain dollars spent. Members may redeem points earned for free night certificates, gift cards, airline miles, and a variety of other awards. We account for the economic impact of points earned by accruing an estimate of its liability for unredeemed points. The expense related to this estimate includes the incremental cost of the stay at one of our hotels or the value of awards purchased from program partners. We estimate the future redemption obligation based upon historical experience, including an estimate of “breakage” for points that will never be redeemed. The estimate is based on a calculation that includes assumptions for the redemption rate, redemption type (whether for a free night certificate or other award), rate of redemption at Company-owned hotels versus franchised hotels and the number of points required per stay. The net expenses of the Returns program are charged to marketing, promotional and other advertising expenses in the accompanying consolidated statements of operations. As of December 31, 2017 and 2016, the total liability for Returns points was approximately $18.9 million and $17.1 million, respectively, of which $6.5 million and $5.9 million are included in accrued expenses and other liabilities, representing the estimated points expected to be redeemed in the next year. The remainder is included within other long-term liabilities in the accompanying consolidated balance sheets. Actual financial results of the Returns program may vary from our estimate due primarily to variances from assumptions used in the calculation of the obligation for future redemptions and changes in member behavior. These variances are accounted for as changes in estimates and are charged to operations as they become known. Noncontrolling interests— Noncontrolling interests are recognized within total equity in our consolidated balance sheets, reflected in net income attributable to noncontrolling interests in our consolidated statements of operations, and included in our consolidated statements of equity. We hold a 60% controlling equity interest in a joint venture. The joint venture owns and operates one hotel in New Orleans, Louisiana. The noncontrolling interest, totaling 40%, represents the external partner’s interest in the joint venture of approximately $2.6 million and $2.8 million as of December 31, 2017 and 2016, respectively. Total distributions to the noncontrolling interest holder were approximately $0.3 million, $0.3 million and $0.5 million for the years ended December 31, 2017, 2016 and 2015, respectively. Direct lodging expenses— Direct lodging expenses primarily consist of direct labor costs, repairs and maintenance, utilities, and other advertising costs to operate our owned hotels. Other lodging and operating expenses— Other lodging and operating expenses consist of indirect costs to operate our owned hotels such as property taxes and insurance. General and administrative expenses— General and administrative expenses consist of items such as corporate operating expenses including operations, information technology, accounting, legal, human resources, and equity based compensation. Marketing, promotional and other advertising expenses— Marketing, promotional, and other advertising expenses consist of BMF expenses not paid for with funds received from franchised or managed hotels, expenses related to other customer loyalty programs such as Returns, and other advertising expenses. Advertising costs— We incur advertising costs associated with general promotion of the La Quinta brand and specific advertising and marketing support for our operation and for the operations of our franchisees. We expense the production cost of advertising the first time the advertising is publicly displayed. For the years ended December 31, 2017, 2016 and 2015, we incurred advertising and promotional expenses included within the following in the accompanying consolidated statements of operations:
2017
2016
2015
(in thousands)
Direct lodging expenses
7,793
5,427
5,615
General and administrative expenses
1,675
1,649
1,249
Marketing, promotional and other advertising expenses
58,448
58,397
61,209
Total
$
67,916
$
65,473
$
68,073
Long-term debt amendments— We may elect to amend, extend, repay, or otherwise modify the terms of our long-term debt arrangements. When such a transaction occurs, we determine the appropriate accounting treatment primarily by first determining whether we have been fully relieved of our obligation by the creditor. If so, we recognize an extinguishment of debt and calculate a gain or loss which is reflected as gain or loss on extinguishment of debt in the accompanying consolidated statements of operations. If we are not fully relieved of our obligation by the creditor, we consider whether the amended debt agreement has substantially different terms, generally defined as a change in cash flows, on a present value basis, of 10 percent or greater. If the terms are not substantially different, we account for the change as a modification. If the terms are substantially different, we account for the change as an extinguishment of the old debt and the issuance of a new debt instrument. The determination of modification or extinguishment status then governs the expense versus deferral treatment of third party costs paid related to the modification. Equity-Based Compensation — We recognize the cost of services received in an equity-based payment transaction with an employee as services are received and record either a corresponding increase in equity or a liability, depending on whether the instruments granted satisfy the equity or liability classification criteria. The measurement objective for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The requisite service period is the period during which an employee is required to provide service in exchange for an award.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 Income Taxes — The accompanying consolidated financial statements include taxable entities and limited liability companies. Limited liability companies generally are not subject to federal income taxes at the entity level. For our taxable subsidiaries, we account for income taxes using the asset and liability approach for financial accounting and reporting purposes. For financial reporting purposes, income tax expense or benefit is based on reported financial accounting income or loss before income taxes. Deferred tax assets and liabilities reflect the temporary differences between assets and liabilities recognized for financial reporting and the analogous amounts recognized for tax purposes using the statutory tax rates expected to be in effect for the year in which the differences are expected to reverse, within the taxable subsidiaries. 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ccrue interest and, if applicable, penalties for any uncertain tax positions. Our policy is to classify interest and penalties as a component of income tax expense. The Company has open tax years dating back to 2010. The State of Texas imposes a margin tax of 0.75%, based on the prior year’s Texas-sourced gross receipts. This tax is treated as an income tax and accrued in the accounting period in which the taxable gross receipts are recognized. We are required by certain foreign jurisdictions to have franchisees withhold, for income tax purposes, a percentage of revenues related to royalties and certain other revenues. For the period from January 1, 2015 to December 31, 2017, the withholding rate was between 10% and 33% depending upon the country, after the application of certain income tax treaties between the U.S. and Mexico and Canada. These taxes are treated as an income tax and expensed in the period in which the taxable gross receipts are recognized. On December 22, 2017, the Tax Cuts and Jobs Act (the “Tax Act”) was enacted into law. The new legislation contains several key tax provisions that affected us, including a reduction of the corporate income tax rate to 21% effective January 1, 2018, among others. We are required to recognize the effect of the tax law changes in the period of enactment, which include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Concentrations of credit risk and business risk — Financial instruments, which potentially subject us to concentrations of credit risk, consist principally of cash and cash equivalents, and restricted cash. We utilize financial institutions that we consider to be of high credit quality and consider the risk of default to be minimal. We also monitor the credit-worthiness of our customers and financial institutions before extending credit or making investments. Lodging operations are particularly sensitive to adverse economic and competitive conditions and trends, which could adversely affect the Company’s business, financial condition, and results of operations. Geographic concentrations, which potentially subject us to concentrations of business risk, relate primarily to locations of hotels and the revenue recognized in various states within the United States. We have a concentration of hotels operating in Texas, Florida and California. The percentages of our total revenues from these states for the years ended December 31, 2017, 2016 and 2015 are as follows:
2017
2016
2015
Texas
21
%
21
%
22
%
Florida
16
%
16
%
17
%
California
10
%
10
%
9
%
Total
47
%
47
%
48
% Newly Issued Accounting Standards In February 2018, the Financial Accounting Standards Board (“FASB”) issued Accounting Standards Update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We are currently evaluating the effect this standard will have on its Consolidated Financial Statements. In August 2017, the FASB issued ASU 2017-12, Derivatives and Hedging (Topic 815): Targeted Improvements to Accounting for Hedging Activities. The purpose of this update is to better align a company’s risk management activities and financial reporting for hedging relationships, simplify the hedge accounting requirements, and improve the disclosure of hedging arrangements. ASU 2017-12 is effective for annual reporting periods, and interim periods beginning after December 31, 2018. Early adoption is permitted. We are currently evaluating the impact of this guidance on our consolidated financial position, results of operations and related disclosures. In May 2017, the FASB issued ASU 2017-09, Compensation-Stock Compensation (Topic 718): Scope of Modification Accounting.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We do not expect the implementation of this guidance to have a material impact on our consolidated financial position and results of operations. In January 2017, the FASB issued ASU 2017-01, Business Combinations (Topic 805): Clarifying the Definition of a Business, which provides guidance for evaluating whether certain transactions are to be accounted for as an acquisition (or disposal) of either a business or an asset. This standard is applied on a prospective basis. Early adoption is permitted for transactions occurring subsequent to the issuance of ASU 2017-01 and not reported in the financial state</t>
  </si>
  <si>
    <t>Assets Held for Sale</t>
  </si>
  <si>
    <t>Discontinued Operations And Disposal Groups [Abstract]</t>
  </si>
  <si>
    <t>NOTE 3. ASSETS HELD FOR SALE Assets Held for Sale During the third quarter of 2015, 24 of our hotels and one additional restaurant parcel were classified as assets held for sale. The sale of these assets does not represent a major strategic shift and does not qualify for discontinued operations reporting. During the fourth quarter of 2015, 11 of the hotels were sold for $34.1 million, net of transaction costs. During 2016, the remaining 13 of these hotels were sold for $34.4 million, net of transaction costs. During 2016, six additional hotels were sold for $33.9 million, net of transaction costs, resulting in a net gain on sale of $4.9 million. Additionally, five hotels were classified as assets held for sale during 2016. During 2017, four of the hotels placed in held for sale during 2016 were sold for $27.8 million, net of transaction costs, resulting in a gain on sale of $1.3 million. The restaurant parcel, placed in held for sale during 2015, sold for $1.4 million, net of transaction costs, resulting in a gain of on sale of $0.3 million. Additionally, three hotels were classified as assets held for sale during 2017, one of which was sold for $3.4 million, net of transaction costs, resulting in a gain on sale of $2.0 million. Subsequent to December 31, 2017, one hotel was sold for $4.4 million, net of transaction costs. As of December 31, 2017 and 2016, the carrying amounts of the major classes of assets for the assets held for sale were as follows:
December 31, 2017
December 31, 2016
(in thousands)
Current assets
$
33
$
64
Property and equipment, net
8,611
29,383
Other non-current assets
62
97
Total assets held for sale
$
8,706
$
29,544</t>
  </si>
  <si>
    <t>Intangible Assets</t>
  </si>
  <si>
    <t>Goodwill And Intangible Assets Disclosure [Abstract]</t>
  </si>
  <si>
    <t xml:space="preserve">NOTE 4. INTANGIBLE ASSETS Intangible assets consist of both finite-lived and indefinite-lived assets. The following is a summary of our intangible assets as of December 31, 2017 and 2016:
2017
2016
Weighted average remaining life
Amount
Weighted average remaining life
Amount
(in thousands)
(in thousands)
Finite-lived assets:
Favorable leasehold interests—hotels, restaurants, offices
25 years
$
9,680
26 years
$
9,680
Franchise agreements, management contracts and other
3 years
18,015
4 years
18,015
Returns membership list
—
(1)
3,200
—
(1)
3,200
Accumulated amortization
(24,347
)
(23,327
)
Total finite–lived assets
6,548
7,568
Indefinite-lived assets:
Trademarks—La Quinta
169,434
169,434
Total
$
175,982
$
177,002
(1)
As of December 31, 2017 and 2016, the Returns membership list has been fully amortized.
For the years ended December 31,
2017
2016
2015
(in thousands)
Amortization expense related to intangible assets:
Depreciation and amortization expense
$
667
$
732
$
937
Direct lodging operations
353
361
374
Total amortization expense
$
1,020
$
1,093
$
1,311
As of December 31, 2017, estimated amortization expense related to intangible assets for the years ending December 31 is as follows (in thousands):
2018
$
908
2019
897
2020
797
2021
353
2022
353
Thereafter
3,240
$
6,548
The accumulated amortization and related amortization expense described above do not include the impact of unfavorable leasehold interests which are reflected within other non-current liabilities in the accompanying consolidated balance sheets. For the years ended December 31, 2017, 2016 and 2015, approximately $0.8 million, $1.0 million and $1.1 million of amortization expense, related to unfavorable leasehold interests, was reported as a reduction of depreciation and amortization expenses in the accompanying consolidated statements of operations. </t>
  </si>
  <si>
    <t>Property and Equipment</t>
  </si>
  <si>
    <t>Property Plant And Equipment [Abstract]</t>
  </si>
  <si>
    <t xml:space="preserve">NOTE 5. PROPERTY AND EQUIPMENT The following is a summary of property and equipment as of December 31, 2017 and 2016:
2017
2016
(in thousands)
Land
$
738,760
$
740,996
Buildings and improvements
2,713,860
2,621,924
Furniture, fixtures, equipment and other
474,776
429,307
Total property and equipment
3,927,396
3,792,227
Less accumulated depreciation
(1,497,718
)
(1,397,514
)
Property and equipment, net
2,429,678
2,394,713
Construction in progress
76,845
62,067
Total property and equipment, net of accumulated depreciation
$
2,506,523
$
2,456,780
Depreciation and amortization expense related to property and equipment was $148.3 million, $147.0 million and $166.4 million for the years ended December 31, 2017, 2016 and 2015 respectively. Construction in progress includes capitalized costs for ongoing projects that have not yet been put into service. </t>
  </si>
  <si>
    <t>Long-Term Debt</t>
  </si>
  <si>
    <t>Debt Disclosure [Abstract]</t>
  </si>
  <si>
    <t>NOTE 6. LONG-TERM DEBT Long-term debt as of December 31, 2017 and 2016 was as follows:
2017
2016
(in thousands)
Current portion of term facility
$
17,514
$
17,514
Long-term portion of term facility
1,670,447
1,682,436
Total long term debt (1)
$
1,687,961
$
1,699,950
(1)
As of December 31, 2017 and 2016, the 30 day United States dollar London Interbank Offering Rate (“LIBOR”) was 1.56% and 0.72%, respectively. As of December 31, 2017, the interest rate, maturity date and principal payments on the Term Facility were as follows:
•
During the years ended December 31, 2017 and 2016, we made quarterly scheduled principal payments totaling $17.5 million.
•
The interest rate for the Term Facility through July 31, 2015 was LIBOR with a floor of 1.0% plus a spread of 3.0%. As of July 31, 2015, we achieved a consolidated first lien net leverage ratio of less than 4.50 to 1.00, and as a result the rate decreased to LIBOR with a floor of 1.0% plus a spread of 2.75% for the period from August 1, 2015 to December 31, 2017. Included in the Term Facility as of December 31, 2017 and 2016 is an unamortized original issue discount of $5.3 million and $6.7 million, respectively. As of December 31, 2017 and 2016, we had $16.2 million, respectively, in accrued interest included within accrued expenses and other liabilities in the accompanying consolidated balance sheets. Term Facility On April 14, 2014, Holdings’ wholly owned subsidiary, La Quinta Intermediate Holdings L.L.C. (the “Borrower”), entered into a new credit agreement (the “Agreement”) with JPMorgan Chase Bank, N.A. (“JPM”), as administrative agent, collateral agent, swing line lender and L/C issuer, J.P. Morgan Securities LLC, Morgan Stanley Senior Funding, Inc., Merrill Lynch, Pierce, Fenner &amp; Smith Incorporated, Citigroup Global Markets Inc., Credit Suisse Securities (USA) LLC, Deutsche Bank Securities Inc., Goldman Sachs Bank USA, and Wells Fargo Securities, LLC, as joint lead arrangers and joint book runners, and the other agents and lenders from time to time party thereto. The credit agreement provides for senior secured credit facilities (collectively the “Senior Facilities”) consisting of:
•
$2.1 billion senior secured term loan facility (the “Term Facility”), which will mature in 2021; and
•
$250 million senior secured revolving credit facility (the “Revolving Facility”), $50 million of which is available in the form of letters of credit, which will mature in 2019. The Revolving Facility includes borrowing capacity available for letters of credit and for short-term borrowings referred to as the swing line borrowings. In addition, the Senior Facilities also provide the Borrower with the option to (1) raise incremental facilities including an uncommitted incremental facility that provides the Borrower the option to increase the amounts available under the Term Facility and/or the Revolving Facility by an aggregate of up to $350 million, subject to additional increases upon achievement of a consolidated first lien net leverage ratio of less than or equal to 6.00 to 1.00 (or, after the first anniversary of the closing date, 5.75 to 1.00), (2) refinance the loans with debt incurred outside the Senior Facilities, and (3) extend the maturity date of the Revolving Credit Facility and Term Facility, subject to certain limitations. The proceeds of the Term Facility, together with the net cash proceeds of the IPO and other cash on hand, were used to repay the Holdco I Mortgage Loan and Mezzanine Loans (collectively the “ Holdco I Loans”) and the Holdco III Mortgage Loan, and to acquire the Previously Managed Hotels. Upon completion of the refinancing, we recognized a $2.0 million loss on extinguishment of debt in our consolidated statements of operations. We also incurred $28.7 million of debt issuance costs for the Senior Facilities, which is being amortized over the terms of the underlying debt agreement. As of December 31, 2017 and 2016, the net balance of these debt issuance costs included in our consolidated balance sheet was $14.4 million and $18.5 million, respectively. Interest Rate and Fees —Borrowings under the Term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Term Facility is 2.00%, in the case of base rate loans, and 3.00%, in the case of LIBOR rate loans, subject to one step-down of 0.25% upon the achievement of a consolidated first lien net leverage ratio (as defined in the Agreement) of less than or equal to 4.50 to 1.00, subject to a base rate floor of 2.00% and a LIBOR floor of 1.00%. As of July 31, 2015, we achieved a consolidated first lien net leverage ratio of less than 4.50 to 1.00, and, as a result we realized the step-down of 0.25% after that date. Borrowings under the Revolving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Revolving Facility is 1.50%, in the case of base rate loans, and 2.50%, in the case of LIBOR rate loans, subject to three step-downs of 0.25% each upon the achievement of a consolidated first lien net leverage ratio of less than or equal to 5.00 to 1.00, 4.50 to 1.00 and 4.00 to 1.00, respectively. As of March 2, 2015, we achieved a consolidated first lien net leverage ratio of less than 5.00 to 1.00, and after March 2, 2015 we realized the first step-down in margin of 0.25%. As of July 31, 2015, we achieved a consolidated first lien net leverage ratio of less than 4.50 to 1.00, and, as a result we realized the second step-down in margin of 0.25% after that date. In addition, the Borrower is required to pay a commitment fee to the lenders under the Revolving Facility in respect of the unutilized commitments thereunder. The commitment fee rate is 0.50% per annum subject to a step-down to 0.375%, upon achievement of a consolidated first lien net leverage ratio of less than or equal to 5.00 to 1.00. As of March 2, 2015, we achieved a consolidated first lien net leverage ratio of less than 5.00 to 1.00, and after March 2, 2015, the commitment fee rate is 0.375%. The Borrower is also required to pay customary letter of credit fees. Prepayments —The Term Facility requires mandatory prepayments, subject to certain exceptions, with:
•
50% (which percentage will be reduced to 25% and 0%, as applicable, subject to achievement of a consolidated first lien net leverage ratio of less than or equal to 5.25 to 1.00 and 4.00 to 1.00, respectively) of annual excess cash flow, calculated in accordance with the Agreement;
•
100% of the net cash proceeds (including insurance and condemnation proceeds) of all non-ordinary course asset sales or other dispositions of property by the Borrower and its restricted subsidiaries subject to de minimus thresholds, if those net cash proceeds are not reinvested in assets to be used in the Borrower’s business or to make certain other permitted investments (a) within 12 months of the receipt of such net cash proceeds or (b) if the borrower commits to reinvest such net cash proceeds within 12 months of the receipt thereof, within 180 days of the date of such commitment; and
•
100% of the net proceeds of any incurrence of debt by the Borrower or any of its restricted subsidiaries, other than debt permitted to be incurred or issued under the Senior Facilities. Each lender of the Term Facility will have the right to reject its pro rata share of mandatory prepayments described above, in which case the Borrower may retain the amounts so rejected. The foregoing mandatory prepayments will be applied to installments of the Term Facility in direct order of maturity. The Borrower has the ability to voluntarily repay outstanding loans at any time without premium or penalty, other than customary “breakage” costs with respect to LIBOR loans. Amortization — The Borrower is required to repay installments on the Term Facility in quarterly installments equal to 0.25% of the original principal amount less any prepayments on the Term Facility, with the remaining amount payable on the applicable maturity date with respect to the Term Facility. Guarantees and security —The obligations under the Senior Facilities will be unconditionally and irrevocably guaranteed by Holdings, any subsidiary of Holdings that directly or indirectly owns any issued and outstanding equity interests of the Borrower, and, subject to certain exceptions, each of the Borrower’s existing and future material domestic wholly owned subsidiaries (collectively, the “Guarantors”). In addition, the Senior Facilities will be collateralized by first priority or equivalent security interests in (i) all the capital stock, or other equity interests in, the Borrower and each of the Borrower’s and the Guarantors’ material direct or indirect wholly owned restricted domestic subsidiaries, and 65% of the voting stock (and 100% of the nonvoting stock) of, or other equity interests in, each of the Borrower’s or any subsidiary guarantors’ material direct wholly owned first-tier restricted foreign subsidiaries, and (ii) certain tangible and intangible assets of the Borrower (other than real property except for certain real property described in the credit agreement) and Guarantors (subject to certain exceptions and qualifications). As of the closing date for the Senior Facilities, Holdings did not have any of its foreign subsidiaries, non-wholly owned domestic subsidiaries that are restricted subsidiaries or immaterial subsidiaries guarantee the Senior Facilities. The Borrower will also have the ability to designate certain subsidiaries as unrestricted subsidiaries utilizing its investment capacity under the Agreement. Certain covenants and events of default —The Agreement contains a number of significant affirmative and negative covenants and customary events of default. Such covenants, among other things, limit or restrict, subject to certain exceptions, the ability of (i) Holdings, the direct parent of the Borrower, to engage in any material operating or business activities other than the ownership of the equity interests of the Borrower and (ii) the Borrower and its restricted subsidiaries to:
•
incur additional indebtedness and make guarantees;
•
create liens on assets;
•
enter into sale and leaseback transactions;
•
engage in mergers or consolidations;
•
sell certain assets;
•
make fundamental changes;
•
pay dividends and distributions or repurchase capital stock;
•
make investments, loans and advances;
•
engage in certain transactions with affiliates;
•
make changes in the nature of their business; and
•
make prepayments of junior debt. In addition, if, on the last day of any period of four consecutive quarters on or after the first full fiscal quarter following the closing of the Senior Facilities, the aggregate principal amount of the Revolving Facility, swing line loans and/or letters of credit (excluding up to $20 million of letters of credit and certain other letters of credit that have been cash collateralized or back-stopped) that are issued and/or outstanding is greater than 25% of the Revolving Facility, the Agreement will require the Borrower to maintain a maximum consolidated first lien net leverage ratio not to exceed 8.0 to 1.0. During any period in which Holdings’ corporate issuer rating is equal to or higher than Baa3 (or the equivalent) according to Moody’s Investors Service, Inc. or BBB- (or the equivalent) according to Standard &amp; Poor’s Ratings Services and no default has occurred and is continuing, the restrictions in the Senior Facility regarding incurring additional indebtedness, dividends and distributions or repurchases of capital stock and transactions with affiliates will not apply to the Borrower and its restricted subsidiaries. The Senior Facilities also contain certain customary representations and warranties, affirmative covenants and events of default. If an event of default occurs, the lenders under the Senior Facilities will be entitled to take various actions, including the acceleration of amounts due under the Senior Facilities and actions permitted to be taken by a secured creditor. As of December 31, 2017, we were in compliance with all covenants under the Senior Facilities. Debt Maturity The contractual maturity of our Term Facility as of December 31, 2017 was as follows (1)
(in thousands)
Year
2018
$
17,514
2019
17,514
2020
17,514
2021
1,655,093
$
1,707,635
(1)
Excludes the deduction of debt issuance costs of $14.4 million and includes the unamortized portion of the original issue discount of $5.3 million. Letters of Credit As of December 31, 2017 and December 31, 2016, we had $14.4 million and $14.6 million, respectively, in letters of credit obtained through our Revolving Facility. In 2014, we were required to pay a fee of 2.63% per annum related to these letters of credit. As of March 2, 2015, we achieved a consolidated first lien net leverage ratio of less than 5.00 to 1.00, and after March 2, 2015 we realized the first step-down in rate of 0.25%, for a margin of 2.38%. As of July 31, 2015, we achieved a consolidated first lien net leverage ratio of less than 4.50 to 1.00, and, as a result we realized the step-down of 0.25% after that date, for a margin of 2.13%. Interest Expense, Net Net interest expense, including the impact of our interest rate swap (see Note 7), consisted of the following for the years ended December 31, 2017, 2016 and 2015:
Description
2017
2016
2015
(in thousands)
Term Facility
$
77,064
$
76,289
$
81,394
Amortization of deferred financing costs
4,044
3,925
3,810
Amortization of original issue discount
1,482
1,440
1,400
Other interest
18
12
10
Interest income
(991
)
(247
)
(110
)
Total interest expense, net
$
81,617
$
81,419
$
86,504</t>
  </si>
  <si>
    <t>Derivative Instruments and Hedging Activities</t>
  </si>
  <si>
    <t>Derivative Instruments And Hedging Activities Disclosure [Abstract]</t>
  </si>
  <si>
    <t xml:space="preserve">NOTE 7. DERIVATIVE INSTRUMENTS AND HEDGING ACTIVITIES During the years ended December 31, 2017, 2016 and 2015, derivatives were used to hedge the interest rate risk associated with our variable-rate debt. Term Facility Interest Rate Swap On April 14, 2014, the Borrower entered into an interest rate swap agreement with an aggregate notional amount of $850.0 million that expires on April 14, 2019. This agreement swaps the LIBOR rate in effect under the new credit agreement for this portion of the loan to a fixed-rate of 2.0311%, which includes a 1.0% LIBOR floor. Management has elected to designate this interest rate swap as a cash flow hedge for accounting purposes. Fair Value of Derivative Instruments The effects of our derivative instruments on our consolidated balance sheets were as follows:
December 31, 2017
December 31, 2016
Balance Sheet Classification
Fair Value
Balance Sheet Classification
Fair Value
(in thousands)
Cash Flow Hedges:
Interest rate swap
Other non- current long-term liabilities
$
1,169
Other non- current long-term liabilities
$
9,803
Earnings Effect of Derivative Instruments The effects of our derivative instruments on our consolidated statements of operations and consolidated statements of comprehensive income (loss), net of the effect for income taxes, were as follows:
Classification of Gain (Loss) Recognized
2017
2016
2015
(in thousands)
Cash Flow Hedges:
Interest rate swap (1)
Other comprehensive income (loss)
$
5,612
$
1,064
$
(4,309
)
(1)
There were no amounts recognized in earnings related to hedge ineffectiveness or amounts excluded from hedge effectiveness testing during the years ended December 31, 2017, 2016 and 2015. </t>
  </si>
  <si>
    <t>Accrued Expenses and Other Liabilities</t>
  </si>
  <si>
    <t>Payables And Accruals [Abstract]</t>
  </si>
  <si>
    <t>NOTE 8. ACCRUED EXPENSES AND OTHER LIABILITIES Accrued expenses and other liabilities include the following as of December 31, 2017 and 2016:
2017
2016
(in thousands)
Accrued automobile and general liability insurance
$
14,410
$
21,219
Accrued sales and occupancy taxes
9,238
9,829
Accrued liability for guest loyalty program points
6,544
5,923
Accrued interest
16,164
16,154
Other accrued expenses
13,231
11,456
Total accrued expenses and other liabilities
$
59,587
$
64,581</t>
  </si>
  <si>
    <t>Fair Value Measurements</t>
  </si>
  <si>
    <t>Fair Value Disclosures [Abstract]</t>
  </si>
  <si>
    <t>NOTE 9. FAIR VALUE MEASUREMENTS The carrying amount and estimated fair values of our financial assets and liabilities, which include related current portions, were as follows:
December 31, 2017
December 31, 2016
Carrying Amount
Fair Value
Carrying Amount
Fair Value
(in thousands)
Cash and cash equivalents (1)
$
140,849
$
140,849
$
160,596
$
160,596
Interest rate swaps (2)
1,169
1,169
9,803
9,803
Long-term debt (3) (4)
1,687,961
1,705,592
1,699,950
1,716,815
(1)
Classified as Level 1 under the fair value hierarchy.
(2)
Classified as Level 2 under the fair value hierarchy.
(3)
Classified as Level 3 under the fair value hierarchy.
(4)
Carrying amount includes deferred debt issuance costs of $14.4 million and $18.5 million as of December 31, 2017 and 2016, respectively. We believe the carrying amounts of our cash and cash equivalents approximated fair value as of December 31, 2017 and December 31, 2016, as applicable.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e use of different market assumptions or estimation methods may have a material effect on the estimated fair value amounts. The fair values of interest rate swaps are determined using widely accepted valuation techniques including discounted cash flow analysis on the expected cash flows of each instrument. This analysis reflects the contractual terms of the agreements, including the period to maturity, and uses observable market-based inputs, including forward interest rate curves. We incorporate credit valuation adjustments to appropriately reflect both our own nonperformance risk and the respective counterparty’s nonperformance risk in the fair value measurements. We estimate the fair value of our long-term debt using discounted cash flow analysis based on current market inputs for similar types of arrangements. The primary sensitivity in these calculations is based on the selection of appropriate discount rates. We estimated the discount rate to be approximately 4.2% and 3.7%, as of December 31, 2017 and December 31, 2016, respectively. Fluctuations in these assumptions will result in different estimates of fair value. We test long-lived assets for impairment if events or changes in circumstances indicate that the asset might be impaired. The following fair value hierarchy table presents information about assets measured at fair value on a nonrecurring basis and related impairment charges during the years ended December 31, 2017 and 2016:
December 31, 2017
Level 1
Level 2
Level 3
Total Fair Value
Impairment Charge
(in thousands)
Owned hotels identified for possible sale
$
—
$
—
$
227,816
$
227,816
$
—
Assets held for sale (1)
—
—
8,706
8,706
1,178
$
—
$
—
$
236,522
$
236,522
$
1,178
(1)
Assets held for sale include three hotels as available for sale.
December 31, 2016
Level 1
Level 2
Level 3
Total Fair Value
Impairment Charge
(in thousands)
Owned hotels identified for possible sale
$
—
$
—
$
227,816
$
227,816
$
94,087
Assets held for sale (1)
—
—
29,544
29,544
6,661
2 Owned hotels
—
—
6,725
6,725
3,510
$
—
$
—
$
264,085
$
264,085
$
104,258
(1)
24 owned hotels identified for sale in 2015 During 2015, we identified a portfolio of 24 hotels where it became more likely than not the hotels would be sold significantly before the end of the previously estimated useful life. We recorded an impairment charge of $42.5 million to adjust the carrying value of these assets to their estimated fair value. The inputs used in determining the fair value for these 24 hotels were based on estimated selling prices ranging from $70.0 million to $75.0 million. During the third quarter of 2015, these assets met the criteria for classification as assets held for sale. In 2015, 11 of these hotels were sold for $34.1 million, net of transaction costs. In 2016, we recorded additional impairment on the remaining 13 hotels of $1.1 million. During 2016, the remaining 13 of these hotels were sold for $34.4 million, net of transaction costs. Restaurant Parcel identified for sale in 2015 In 2015, we identified a restaurant parcel for which it became more likely than not the restaurant parcel would be sold significantly before the end of the previously estimated useful life. We recorded an impairment charge of $1.6 million to adjust the carrying value of this restaurant parcel to its estimated fair value. During the third quarter of 2015, this restaurant parcel met the criteria for classification as assets held for sale. The fair value estimate was considered to be Level 3 within the fair value measurement hierarchy. The inputs used in determining the fair value of these assets are based on estimated selling price, less transaction costs. During the fourth quarter of 2017, we sold the restaurant parcel for $1.4 million, resulting in a gain on sale of $0.3 million. Approximately 50 owned hotels identified as possible candidates for sale in 2016 In the first quarter of 2016, we identified approximately 50 hotels where it became more likely than not that the holding period will be significantly shorter than the previously estimated useful lives. We recorded an impairment charge of $80.3 million in the first quarter of 2016, to adjust the carrying value of these assets to the lesser of their estimated fair value or carrying value. These assets did not meet the criteria for classification as assets held for sale as of the date of impairment. The fair value estimate was considered to be Level 3 within the fair value measurement hierarchy. The inputs used in determining the fair value of these approximately 50 hotels are based on multiples of room revenues ranging from 3.70 to 1.50 for the identified assets. During 2016, we entered into agreements to sell six of the approximately 50 hotels identified in the first quarter of 2016. Three of those hotel sales closed and the remaining three hotels met the criteria for assets held for sale as of December 31, 2016. We recorded an additional impairment charge of $1.6 million to adjust the carrying value of these owned hotels to their estimated fair value including a reduction for transaction costs, with a resulting fair value of approximately $22.3 million. The fair value estimate is considered to be Level 3 within the fair value measurement hierarchy. The inputs used in determining the fair value of these assets are based on estimated selling price, less transaction costs. During 2016, we sold three of the hotels for approximately $11.9 million, resulting in a net gain on sale of $0.3 million. One of the remaining three hotels in assets held for sale was sold subsequent to December 31, 2016 for $4.1 million, net of transaction costs. During 2017, we sold two of the hotels for $9.9 million, net of transaction costs, resulting in a gain on sale of $1.4 million. As of December 31, 2017, of the approximately 50 hotels identified for possible sale in the first quarter of 2016, we have sold five and one hotel is classified as an asset held for sale. Additional Hotel Sales During 2016, we entered into agreements to sell five of our owned hotels for approximately $39.4 million, net of estimated transaction costs. We recorded an impairment charge of $17.7 million to adjust the carrying value of these hotels to their estimated fair value. These hotels met the criteria for classification within assets held for sale and three were sold during 2016 for approximately $22.0 million, resulting in a gain on sale of $4.6 million. The remaining two hotels were sold in the first quarter of 2017 for $17.9 million, net of transaction costs. During 2017, we entered into agreements to sell two of our owned hotels for approximately $7.8 million, net of estimated transaction costs. These hotels met the criteria for classification within assets held for sale and one hotel was sold during 2017 for approximately $3.4 million, resulting in a gain on sale of $2.0 million. The other hotel was sold subsequent to December 31, 2017 for $4.4 million, net of transaction costs. Also, during 2017, we recorded a market impairment charge of $1.0 million against the carrying value of one additional hotel to its estimated fair value. The inputs used in determining the fair value are based on a combination of historical and projected cash flows and other available market information, such as recent sales prices for similar assets. We entered into an agreement to sell this hotel for $2.8 million, net of estimated transaction costs and recorded an additional impairment charge of $0.2 million to adjust the carrying value to its estimated fair value, net of transaction costs. The fair value estimates were considered to be Level 3 within the fair value measurement hierarchy. This hotel met the criteria for classification within assets held for sale as of December 31, 2017. Additional Impairment Additionally, during 2016, we identified two hotels where it became more likely than not that the carrying amount would not be recoverable due to a change in market and economic conditions. We recorded an impairment charge of $3.5 million to adjust the carrying value of these hotels to their estimated fair value. The fair value estimate is considered to be Level 3 within the fair value measurement hierarchy. The inputs used in determining the fair value are based on a combination of historical and projected cash flows and other available market information, such as recent sales prices for similar assets.</t>
  </si>
  <si>
    <t>Related Party Transactions</t>
  </si>
  <si>
    <t>Related Party Transactions [Abstract]</t>
  </si>
  <si>
    <t xml:space="preserve">NOTE 10. RELATED PARTY TRANSACTIONS Other Arrangements As of December 31, 2017 and December 31, 2016, approximately $81.8 million and $81.6 million, respectively, of the aggregate principal amount of our Term Facility was owned by affiliates of Blackstone. We make periodic interest and principal payments on such debt in accordance with its terms. We engaged Blackstone Advisory Partners L.P., an affiliate of Blackstone, to provide certain financial consulting services in connection with the public offering of our common stock by certain stockholders in April 2015 for a fee of approximately $0.4 million. We also purchase products and services from entities affiliated with or owned by Blackstone. The fees paid for these products and services were approximately $3.3 million, $4.9 million and $2.6 million during years ended December 31, 2017, 2016, and 2015, respectively. </t>
  </si>
  <si>
    <t>Commitments And Contingencies Disclosure [Abstract]</t>
  </si>
  <si>
    <t>NOTE 11. COMMITMENTS AND CONTINGENCIES Environmental —We are subject to certain requirements and potential liabilities under various federal, state and local environmental laws, ordinances, and regulations. Such requirement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effect on our financial condition, results of operations, or cash flows. Litigation — On April 25, 2016, a purported stockholder class action lawsuit, captioned Beisel v. La Quinta Holdings Inc. et al., was filed in the U.S. District Court for the Southern District of New York. On July 21, 2016, the court appointed lead plaintiff (“plaintiff”), and, on December 30, 2016, plaintiff filed the operative complaint on behalf of purchasers of the Company’s common stock from November 19, 2014 through February 24, 2016 (the “Class Period”) and on behalf of a subclass who purchased the Company’s common stock pursuant to the Company’s March 24, 2015 secondary public offering (the “March Secondary Offering”). The complaint alleges, among other things, that, in violation of the federal securities laws, the registration statement and prospectus filed in connection with the March Secondary Offering contained materially false and misleading information or omissions and that the Company as well as certain current and former officers made false and misleading statements in earnings releases and to analysts during the Class Period. Plaintiff seeks unspecified compensatory damages and other relief. On February 10, 2017, defendants filed a motion to dismiss the complaint. On August 24, 2017, the motion to dismiss was granted with prejudice. Subsequently, on September 20, 2017, plaintiff filed an appeal with the U.S. Court of Appeals for the Second Circuit. On December 29, 2017, plaintiff submitted its appellant brief. Appellate briefing is scheduled to be completed in April 2018. The Company believes that the putative class action lawsuit is without merit and intends to defend the lawsuit vigorously; however, there can be no assurance regarding the ultimate outcome of this lawsuit. In addition, we are a party to a number of pending claims and lawsuits arising in the normal course of business, including proceedings involving tort and other general liability claims, workers’ compensation and other employee claims and intellectual property claims. We do not consider our ultimate liability with respect to any such claims or lawsuits, or the aggregate of such claims and lawsuits, to be material in relation to our consolidated financial condition, results of operations or our cash flows taken as a whole. We maintain general and other liability insurance; however, certain costs of defending lawsuits, such as those below the retention or insurance deductible amount, are not covered by or are only partially covered by insurance policies, and our insurance carriers could refuse to cover certain claims in whole or in part. We regularly evaluate our ultimate liability costs with respect to such claims and lawsuits. We accrue costs from litigation as they become probable and estimable. Casualty Losses —We maintain insurance for property and casualty damage, subject to deductibles and policy terms and conditions, attributable to wind, flood, and earthquakes. We also maintain business interruption insurance. Tax Contingencies — We are subject to regular audits by federal and state tax authorities. These audits may result in additional tax liabilities. The Internal Revenue Service (the “IRS”) is currently auditing the tax returns of La Quinta Corporation, one of our former REITs prior to the Pre-IPO Transactions, and BRE/LQ Operating Lessee Inc., one of our former taxable REIT subsidiaries prior to the Pre-IPO Transactions, in each case for the tax years ended December 31, 2010 and 2011. We received a draft notice of proposed adjustment from the IRS on January 9, 2014, and the notice of proposed adjustment was issued to us on June 2, 2014. We submitted a timely response to the notice of proposed adjustment and, on July 7, 2014, we received an IRS 30-Day Letter proposing to impose a 100% tax on the REIT totaling $158 million for the periods under audit in which the IRS has asserted that the rent charged for these periods under the lease of hotel properties from the REIT to the taxable REIT subsidiary exceeded an arm’s length rent. In addition, the IRS proposed to eliminate $89 million of net operating loss carryforwards for the taxable REIT subsidiary for the tax years 2006 through 2009; however, in an IRS rebuttal received on September 26, 2014, the IRS conceded its proposed adjustment on this point was incorrect. We disagree with the IRS’ position with respect to rents charged by the REIT to its taxable REIT subsidiary and have appealed the proposed tax and adjustments to the IRS Appeals Office. In determining amounts payable by our taxable REIT subsidiary under the lease, we engaged a third party to prepare a transfer pricing study contemporaneous with the lease which concluded that the lease terms were consistent with an arm’s length rent as required by relevant provisions of the Internal Revenue Code of 1986, as amended (the “Internal Revenue Code”) and applicable Treasury Regulations. Attorneys and others representing the Company conducted preliminary discussions regarding the appeal with the IRS Appeals Office team on March 31, 2015 and April 1, 2015. In response to a supplemental analysis submitted by the IRS economist to IRS Appeals and provided to us on August 18, 2015, we submitted responses dated September 3, 2015 and October 1, 2015. Our most recent meeting with the IRS Appeals Office team occurred on January 25, 2017. In November 2017, IRS Appeals returned the matter to IRS Examination for further factual development. We believe the IRS transfer pricing methodologies applied in the audits contain flaws and that the IRS proposed tax and adjustments are inconsistent with the U.S. federal tax laws related to REITs. We have concluded that the positions reported on our tax returns under audit by the IRS are, based on their technical merits, more-likely-than-not to be sustained upon examination. Accordingly, as of December 31, 2017, we have not established any reserves related to this proposed adjustment or any other issues reflected on the returns under examination. If, however, we are unsuccessful in challenging the IRS, an excise tax would be imposed on the REIT equal to 100% of the excess rent and we could owe additional income taxes, interest and penalties, which could adversely affect our financial condition, results of operations and cash flow and the price of our common stock. Such adjustments could also give rise to additional state income taxes. On November 25, 2014, we were notified that the IRS intended to examine the tax returns of the same entities subject to the 2010 and 2011 audit in each case for the tax years ended December 31, 2012 and 2013. We have received several draft notices of proposed adjustment proposing a transfer-pricing related assessment of approximately $18 million for 2013 and adjustments to our net operating losses for the years 2006 through 2009. The IRS has since indicated that it will not pursue the transfer-pricing adjustment. On August 8, 2017, the IRS issued a 30-Day Letter, in which it is proposed to disallow net operating loss carryovers originating in tax years 2006-2011 or, in the alternative, tax years 2006-2009, depending upon the outcome of the 2010-2011 examination discussed above. On September 26, 2017, we furnished a timely protest to the IRS exam team. They have since indicated that they intend to furnish a rebuttal to our protest, at which time the matter will be referred to the IRS Appeals Office. Based on our analysis of the NOL notice, we believe the IRS NOL disallowances applied in the 2012-2013 audit contain the same flaws present in the 2010-2011 audit and that the IRS proposed NOL adjustments are inconsistent with the U.S. federal tax laws related to REITs. We have concluded that the positions reported on our tax returns under audit by the IRS are, based on their technical merits, more-likely-than-not to be sustained upon examination. Accordingly, as of December 31, 2017, we have not established any reserves related to this proposed adjustment or any other issues reflected on the returns under examination. On November 1, 2016, the IRS notified the Company that it intends to audit the tax return of one of its subsidiaries, Lodge Holdco II L.L.C., for the short taxable year ended April 13, 2014. In January 2018, IRS Examination informed the Company’s representatives that the examination would be closed on a “no change” basis. Purchase Commitments —As of December 31, 2017, we had approximately $51.2 million of purchase commitments related to certain continuing redevelopment and renovation projects. Franchise Commitments —Under certain franchise agreements, we are committed to provide certain incentive payments, reimbursements, rebates, and other payments to help defray certain costs. Our obligation to fund these commitments is contingent upon certain conditions set forth in the respective franchise agreement. The franchise agreements generally require that, in the event that the franchise relationship is terminated, the franchisee is required to repay any outstanding balance plus any unamortized portion of any incentive payment. As of December 31, 2017, we had $28.7 million in outstanding commitments to various franchisees for such financial assistance.</t>
  </si>
  <si>
    <t>Income Taxes</t>
  </si>
  <si>
    <t>Income Tax Disclosure [Abstract]</t>
  </si>
  <si>
    <t>NOTE 12. INCOME TAXES For financial reporting purposes, the consolidated income tax expense is based on consolidated reported financial accounting income or loss before income taxes. The components of our income tax provision are as follows:
For the years ended December 31,
2017
2016
2015
(in thousands)
Current provision:
Federal
$
(1,653
)
$
4,467
$
1,933
State
2,282
7,070
3,442
Foreign
99
88
78
Total current
728
11,625
5,453
Deferred provision:
Federal
(114,140
)
(5,148
)
17,765
State
1,856
(5,984
)
(731
)
Total deferred
(112,284
)
(11,132
)
17,034
Total income tax (benefit) expense
$
(111,556
)
$
493
$
22,487
The significant components of the deferred tax assets and liabilities as of December 31, 2017 and 2016 are as follows:
December 31,
2017
2016
(in thousands)
Deferred Tax Assets
Net Operating Losses
$
5,512
$
9,145
Insurance Accruals
5,747
12,084
Tax Credits
9,416
8,623
Cash Flow Hedge-OCI
246
3,431
Intangibles
6,429
10,794
Doubtful Accounts
921
1,528
Compensation Accruals
9,313
9,481
Other
1,321
2,310
Total gross deferred tax assets
38,905
57,396
Less: Valuation Allowance
(5,470
)
(9,116
)
Deferred Tax Assets
$
33,435
$
48,280
Deferred Tax Liabilities
Fixed Assets
$
219,611
$
318,986
Trademark
40,398
61,823
Returns Club
941
—
Cancellation of Debt Income
2,199
6,192
Linens, uniforms and supplies
3,532
3,959
Other
519
348
Deferred Tax Liabilities
267,200
391,308
Net Deferred Taxes
$
(233,765
)
$
(343,028
) Due to the Tax Act (which was enacted in December 2017), our U.S. deferred tax assets and liabilities as of December 31, 2017 were re-measured from 35% to 21%. The provisional effects of the Tax Act resulted in a deferred tax benefit in the amount of $132.1 million of which $3.6 million is attributable to the change in valuation allowance as of December 31, 2017. The largest impact was to our fixed assets deferred liability in the amount of $117.5 million and our trademarks in the amount of $22.8 million, respectively. As of December 31, 2017 and 2016, certain subsidiaries of ours had available federal net operating loss carryforwards (“NOLs”) totaling approximately $26.1 million, respectively. We believe it is more likely than not the benefit from the remaining Federal NOL carryforwards will not be realized. In recognition of this risk, we have provided a valuation allowance of $5.5 million on the deferred tax assets related to these federal NOL carryforwards. As of December 31, 2017, the remaining NOLs have been re-measured due to the Tax Act from 35% to 21%, resulting in a decrease to the gross deferred tax asset of $3.6 million. In November 2014, Blackstone completed a secondary offering in which it registered and sold 23.0 million of the Company’s shares, bringing its ownership percentage to 45.2%, and creating an ownership change for federal income tax purposes. As a result of this secondary offering, and the resulting ownership change the Company’s federal net operating losses will be limited under Internal Revenue Code Section 382 with annual limitations that became applicable in 2015 through 2019. State net operating loss carryforwards are also available for use subject to similar limitations in many cases. As of December 31, 2016, we have fully utilized all available federal NOLs, except those belonging to certain inactive subsidiaries. We also have alternative minimum tax (“AMT”) credit carry forwards, as of December 31, 2017 and 2016, in the gross amount of $9.4 million and $8.6 million, respectively. Due to the Tax Act, for tax years beginning in 2018, 2019 and 2020, to the extent that AMT credit carryovers exceed regular tax liability, 50% of the excess AMT credit carryover are refundable. Any remaining AMT credits will be fully refundable in 2021. The following is a reconciliation of the statutory federal income tax rate to the effective tax rate reported in the consolidated financial statements:
For the years ended December 31,
2017
2016
2015
(in thousands)
Statutory U.S. federal income tax provision
$
14,200
$
(214
)
$
17,219
State tax, net of federal benefit
2,497
1,052
2,221
Foreign tax, net of federal benefit
99
88
50
Nondeductible stock compensation
(264
)
—
1,948
Nondeductible restructuring costs
5,350
—
—
Permanent items
412
389
800
Tax credits
(1,123
)
(548
)
(84
)
Unrecognized tax benefit
301
174
—
Change in valuation allowance
(3,647
)
95
353
Return to provision
(952
)
(351
)
(688
)
Changes in deferred taxes
—
(169
)
541
Effects of the Tax Cuts and Jobs Acts
(128,429
)
—
—
Other
—
(23
)
127
Income tax expense
$
(111,556
)
$
493
$
22,487
The Company files income tax returns in the U.S. Federal jurisdiction and several state jurisdictions. The Company has open tax years back to 2010. We utilize our available tax attributes at the federal and state levels to the extent allowed by applicable law. The Company anticipates that it is reasonably possible a state may challenge our use of certain state tax benefits, although we believe any proposed adjustment pertaining to the use of those state tax benefits would not result in a material change to our financial position. A reconciliation of the beginning and ending amount of unrecognized tax benefits is as follows:
For the years ended December 31,
2017
2016
2015
(in thousands)
Unrecognized tax benefits, beginning of the year
$
2,990
$
2,990
$
—
Gross increase in unrecognized tax positions in the current year
—
—
2,990
Unrecognized tax benefits, end of the year
$
2,990
$
2,990
$
2,990
At December 31, 2017 and 2016, there are $3.0 million of unrecognized tax benefits that, if recognized, would affect the annual effective tax rate. We do not expect any significant changes in our unrecognized tax benefits over the next twelve months. Our policy is to classify interest and penalties as a component of income tax expense.</t>
  </si>
  <si>
    <t>Third Party Lease Commitments</t>
  </si>
  <si>
    <t>NOTE 13. THIRD PARTY LEASE COMMITMENTS Rental Income— We act as a lessor and lease properties we own to third parties, which are primarily operated as restaurants. These leases are accounted for as operating leases and mature on various dates through 2096. The leases provide for minimum and contingent rental income based on a percentage of the lessee’s annual sales in excess of stipulated amounts. As of December 31, 2017, approximate future minimum rental income to be received under non-cancelable operating leases, in excess of one-year, is as follows:
Year ending December 31,
Operating lease income
(in thousands)
2018
$
4,397
2019
4,109
2020
3,706
2021
3,332
2022
2,197
Thereafter
2,296
$
20,037
For the year ended December 31, 2017, total rental revenue was approximately $4.0 million, of which $0.4 million related to contingent rents. For the year ended December 31, 2016, total rental revenue was approximately $4.0 million, of which $0.5 million related to contingent rents. For the year ended December 31, 2015, total rental revenue was approximately $3.8 million, of which $0.4 million related to contingent rents. Rental revenue is included within other hotel revenues in the accompanying consolidated statement of operations. Rental Expense— We maintain ground lease arrangements with third parties for certain hotel properties that contain contingent rent provisions based upon the respective hotel’s revenues. Many of these lease agreements contain renewal options at fair market value at the conclusion of the initial lease terms. The leases extend for varying periods through 2096.
Year ending December 31,
Operating ground lease commitments
(in thousands)
2018
$
5,276
2019
4,854
2020
4,635
2021
4,675
2022
4,056
Thereafter
100,314
$
123,810
For the year ended December 31, 2017, total rent expense for ground leases included in other lodging and operating expenses was approximately $6.5 million, of which $0.8 million related to contingent rents. For the year ended December 31, 2016, total rent expense was approximately $6.4 million, of which $0.7 million related to contingent rents. For the year ended December 31, 2015, total rent expense was approximately $6.1 million, of which $0.7 million related to contingent rents.</t>
  </si>
  <si>
    <t>Employee Benefit Plans</t>
  </si>
  <si>
    <t>Compensation And Retirement Disclosure [Abstract]</t>
  </si>
  <si>
    <t>NOTE 14. EMPLOYEE BENEFIT PLANS We maintain a deferred savings plan covering substantially all of our employees that qualified under Section 401(k) of the Internal Revenue Code. Our deferred savings plan has an employer matching contribution of 100% of the first 3% and 50% of the next 2% of an employee’s eligible earnings, which vests immediately. We paid employer contributions of approximately $2.4 million, $2.2 million and $2.3 million, respectively, during the years ended December 31, 2017, 2016 and 2015, respectively. In 2015, our board and stockholders’ approved and adopted the La Quinta Holdings Inc. 2015 Employee Stock Purchase Plan (the “ESPP”) which allows eligible employees to purchase Holdings’ stock at a discount of 5%. The ESPP is intended to be in compliance with safe harbor rules so that the ESPP is not compensatory, and no expense is recognized related to the ESPP. There were 2.6 million shares reserved for purchase under the ESPP, of which 9,341 shares, 11,589 shares and 5,233 shares were issued and included in shares outstanding as of December 31, 2017, 2016 and 2015, respectively.</t>
  </si>
  <si>
    <t>Equity-Based Compensation</t>
  </si>
  <si>
    <t>Disclosure Of Compensation Related Costs Sharebased Payments [Abstract]</t>
  </si>
  <si>
    <t xml:space="preserve">NOTE 15. EQUITY-BASED COMPENSATION Promote Plan Prior to the IPO Effective Date, certain members of our management and others associated with Blackstone (collectively the “Promote Participants”) were eligible to receive long-term incentives evidenced by units (the “Units”) in LQ Services L.L.C. (“LQ Services”), which indirectly held interests in the Company, which Units were intended to be treated as “profits interests” for U.S. tax purposes (the “Promote Plan”). Units were typically granted by our Chief Executive Officer, in consultation with Blackstone, to key employees upon hire. Unit levels could also be adjusted to recognize changing job responsibilities. All of the Units were subject to exit-based vesting on the date when there was a sale, transfer or disposition of all or substantially all of the assets of the La Quinta Predecessor Entities to an unaffiliated entity which resulted in distributions being payable to the holders of the Units (a “Liquidity Event”), subject to a Promote Participant’s continued employment on such date. The value in respect of Units would have been determined based upon the amounts received by Blackstone pursuant to a Liquidity Event, net of certain debt repayments and return of equity to Blackstone. As payments in respect of the Units were contingent on occurrence of a Liquidity Event, which was not assessed to be probable prior to the date of our IPO, no expense was accrued or recognized for the Units prior to April 14, 2014. On the IPO Effective Date, Units that were outstanding under the Promote Plan at the time of the offering were exchanged for 3.1 million vested and unvested shares of common stock of Holdings of equivalent economic value, using a grant date fair value equal to the initial public offering price of Holdings shares of $17.00 per share and issued as follows: (1) 40% of the shares received were vested shares of common stock; (2) 40% of the shares received were unvested shares of restricted stock that were vested on April 14, 2015, contingent upon continued employment through that date; and (3) 20% of the shares received were unvested shares of restricted stock that were slated to vest on the earlier of the date that Blackstone and its affiliates cease to own 50% or more of Holdings or the seventh anniversary of the IPO Effective Date, contingent upon continued employment at that date. Blackstone and its affiliates ceased to own 50% of Holdings, effective November 25, 2014. The Promote Plan became fully vested on April 14, 2015. Total compensation expense under the Promote Plan was $5.6 million for the year ended December 31, 2015. A total of 9,658 shares were forfeited from the Promote Plan. 2014 Omnibus Incentive Plan In connection with, and prior to completion of, the IPO, our board of directors adopted, and our stockholders approved, the La Quinta Holdings Inc. 2014 Omnibus Incentive Plan which was amended and restated effective as of May 18, 2016 (the “A&amp;R 2014 Omnibus Incentive Plan”). The A&amp;R 2014 Omnibus Incentive Plan provides for the granting of stock options, restricted stock and other equity-based or performance-based awards denominated in cash or in stock to directors, officers, employees, consultants and advisors of Holdings and its affiliates. 2014 Grant I —Effective on the IPO Effective Date, Holdings issued 0.35 million shares of Holdings common stock under our 2014 A&amp;R 2014 Omnibus Incentive Plan with a grant date fair value of $16.65 per share to certain of our employees as follows: (1) 50% of the shares granted were vested shares of common stock; (2) 40% of the shares granted were unvested shares of restricted stock that were vested on April 14, 2015, contingent upon continued employment through that date; and (3) 10% of the shares granted were unvested shares of restricted stock that were slated to vest on the earlier of the date that Blackstone and its affiliates cease to own 50% or more of Holdings or the seventh anniversary of the IPO Effective Date, contingent upon continued employment through that date. Blackstone and its affiliates ceased to own 50% of Holdings, effective November 25, 2014. The 2014 Grant I became fully vested on April 14, 2015. 2014 Grant II —On June 11, 2014, Holdings issued 1.01 million shares of Holdings common stock under our A&amp;R 2014 Omnibus Incentive Plan with a grant date fair value of $18.70 per share to certain of our employees. Grant II is a time-based vesting award with multiple tranches that vest on various dates. The fair value of Grant II will be recognized on a straight-line basis over the requisite service period of each tranche included in the award. Grant II was fully vested as of December 31, 2017. 2014 Performance Unit Grant — On June 11, 2014, we issued 109 performance-based RSUs (the “PSUs”), which represent 0.5 million shares at target value of common stock to certain of our employees. The performance period for the 2014 Performance Unit Grant ended on December 31, 2016. The calculation of the value of the units granted under the 2014 Performance Unit Grant is weighted as follows: 70% based on our total shareholder return (“TSR”) relative to the total shareholder returns of a defined set of peer companies (“Relative Shareholder Return”); and 30% based on our absolute TSR compound annual growth rate (“TSR CAGR”). The number of shares of common stock issued in exchange for each PSU at the end of the performance period is determined based on a calculated multiple of defined target amounts for TSR CAGR and Relative Shareholder Return. Possible payout multiples range from 33% of target, which represents the threshold and below which no payout is given, and 167% of target, which represents the maximum payout. At the end of the performance period the TSR CAGR and Relative Shareholder Return were below the threshold. The grant date fair value of the 2014 Performance Unit Grant was $19.80 per share, which was determined using a Monte Carlo simulation valuation model with the following assumptions:
Expected volatility (1)
24.05
%
Dividend yield (2)
— %
Risk-free rate (3)
0.70
%
Expected term (in years) (4)
2.60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included with those used to benchmark our executive compensation.
(2)
At the time of the 2014 Performance Unit Grant, we had no plans to pay dividends during the expected term of these performance shares.
(3)
Based on the yields of U.S. Department of Treasury instruments with similar expected lives.
(4)
Midpoint of the 30-calendar day period preceding the end of the performance period. Director Unit Grants — In 2015, 2016 and 2017, we granted a total of 132,866 restricted stock units (“RSUs”) to our independent directors under our A&amp;R 2014 Omnibus Incentive Plan, as part of our regular annual compensation of our independent directors. The Director Unit Grants vests in three equal installments on the first, second and third anniversaries of the grant dates with a remaining weighted average life of 1.2 years as of December 31, 2017. The grant date weighted average price is $14.95 per share. The fair value of the RSUs will be recognized on a straight-line basis over the requisite service period for the entire award. Vested RSUs will be settled with shares of our common stock. 2015 Grant I — In 2015, we issued a total of 0.2 million shares of Holdings common stock under our A&amp;R 2014 Omnibus Incentive Plan with a grant date weighted average price of $21.81 per share to certain of our employees. 2015 Grant I is a time-based vesting award with multiple tranches that vest on various dates with a remaining weighted average life of 0.2 years as of December 31, 2017. The fair value of 2015 Grant I will be recognized on a straight-line basis over the requisite service period of each tranche included in the award. 2015 Performance Unit Grant — On February 19, 2015, we issued PSUs, which represents 0.3 million shares of common stock at target value to certain of our employees. The performance period for the 2015 Performance Unit Grant ended December 31, 2017. The calculation of the value of the units granted under the 2015 Performance Unit Grant is based solely on our TSR relative to the Relative Shareholder Return. The number of shares of common stock issued in exchange for each PSU at the end of the performance period is determined based on defined target amounts for Relative Shareholder Return. Possible payout multiples range from 33% of target, which represents the threshold and below which no payout is given, and 200% of target, which represents the maximum payout. At the end of the performance period, the TSR relative to the Relative Shareholder Return was below the threshold. The grant date fair value of the 2015 Performance Unit Grant was $25.35 per share, which was determined using a Monte Carlo simulation valuation model with the following assumptions:
Expected volatility (1)
31.66
%
Dividend yield (2)
— %
Risk-free rate (3)
1.00
%
Expected term (in years) (4)
2.87
(1)
Expected volatility was calculated as the average of the long-term historical volatility based on the peer companies and our implied volatility.
(2)
At the time of the 2015 Performance Unit Grant, we had no foreseeable plans to pay dividends during the expected term of these performance shares.
(3)
Based on the yields of U.S. Department of Treasury instruments with similar expected lives
(4)
As of the grant date 2016 Grant I — In 2016, we issued a total of 0.4 million shares of Holdings common stock under our A&amp;R 2014 Omnibus Incentive Plan with a grant date weighted average price of $11.87 per share to certain of our employees. 2016 Grant I is a time-based vesting award with multiple tranches that vest on various dates with a remaining weighted average life of 1.0 years as of December 31, 2017. The fair value of 2016 Grant I will be recognized on a straight-line basis over the requisite service period of each tranche included in the award. 2016 Grant II — In 2016, we issued a total of 0.3 million shares of Holdings common stock under our A&amp;R 2014 Omnibus Incentive Plan with a grant date weighted average price of $11.35 per share to certain of our employees. 2016 Grant II is a time-based vesting award with single tranches that vest at the end of a three year performance period. The remaining weighted average life is 1.3 years as of December 31, 2017. The fair value of 2016 Grant II will be recognized on a straight-line basis over the requisite service period of the award. 2016 Performance Unit Grant — During the year ended December 31, 2016, we issued PSUs that would result in 0.4 million shares being issued at target value to certain of our employees. The performance period for PSUs is generally three years. The calculation of the value of the units granted during the year ended December 31, 2017 was based solely on our total TSR relative to the Relative Shareholder Return. The number of shares of common stock issued in exchange for each PSU at the end of the performance period was determined based on defined target amounts for Relative Shareholder Return. Possible payout multiples range from 33% of target, which represents the threshold and below which no payout is given, and 200% of target, which represents the maximum payout. Vested PSUs are settled with shares of our common stock. The grant value of the 2016 Performance Unit Grant was $12.18 per unit, which was determined using a Monte Carlo simulation valuation model with the following assumptions:
Expected volatility (1)
29.03
%
Dividend yield (2)
— %
Risk-free rate (3)
0.99
%
Expected term (in years) (4)
2.62
(1)
Expected volatility was calculated as the average of the long-term historical volatility based on the peer companies and our implied volatility.
(2)
At the time of the PSU grant, we had no foreseeable plans to pay dividends during the expected term of these performance shares.
(3)
Based on the yields of U.S. Department of Treasury instruments with similar expected lives
(4)
As of the grant date 2017 Grant I — In 2017, we issued a total of 0.2 million shares of Holdings common stock under our A&amp;R 2014 Omnibus Incentive Plan with a grant date weighted average price of $13.98 per share to certain of our employees. 2017 Grant I is a time-based vesting award with a single tranche that vests in April 2018 with a remaining weighted average life of 0.3 years as of December 31, 2017. The fair value of 2017 Grant I will be recognized on a straight-line basis over the requisite service period of each tranche included in the award. 2017 Grant II — In 2017, we issued a total of 0.5 million shares of Holdings common stock under our A&amp;R 2014 Omnibus Incentive Plan with a grant date weighted average price of $13.61 per share to certain of our employees. 2017 Grant II is a time-based vesting award with multiple tranches that vest at the end of a three year performance period. The remaining weighted average life was 1.5 years as of December 31, 2017. The fair value of 2017 Grant II will be recognized on a straight-line basis over the requisite service period of the award. 2017 Performance Unit Grant — During the year ended December 31, 2017, we issued PSUs that would result in 0.4 million shares being issued at target value to certain of our employees. The performance period for PSUs is generally three years. The calculation of the value of the units granted during the year ended December 31, 2017, was based solely on our TSR relative to the Relative Shareholder Return. The number of shares of common stock issued in exchange for each PSU at the end of the performance period was determined based on defined target amounts for Relative Shareholder Return. Possible payout multiples range from 33% of target, which represents the threshold and below which no payout is given, and 200% of target, which represents the maximum payout. Vested PSUs are settled with shares of our common stock. The weighted average grant date fair value of the PSUs granted during the year ended December 31, 2017 was $15.79 per unit, which was determined using a Monte Carlo simulation valuation model with the following assumptions:
Expected volatility (1)
27.96
%
Dividend yield (2)
—
%
Risk-free rate (3)
1.54
%
Expected term (in years) (4)
2.82
(1)
Expected volatility was calculated as the average of the long-term historical volatility based on the peer companies and our implied volatility.
(2)
At the time of the PSU grant, we had no foreseeable plans to pay dividends during the expected term of these performance shares.
(3)
Based on the yields of U.S. Department of Treasury instruments with similar expected lives
(4)
As of the grant date For the years ended December 31, 2017, 2016 and 2015, total compensation expense for awards under the A&amp;R 2014 Omnibus Incentive Plan was $15.8 million, $14.1 million and $16.0 million, respectively, excluding related taxes. As of December 31, 2017 unrecognized compensation expense was $15.6 million, which is expected to be recognized over a weighted-average period of 1.3 years. As of December 31, 2016, the Company had 1.0 million shares unvested under the A&amp;R 2014 Omnibus Incentive Plan, excluding the PSUs. In 2017, the Company granted 0.8 million shares, had 0.5 million shares vest, and had an immaterial amount of forfeitures, for total unvested shares of 1.2 million shares as of December 31, 2017, excluding PSUs. As of December 31, 2017, there were 10.7 million shares of common stock available for future issuance under the A&amp;R 2014 Omnibus Incentive Plan. During September 2015, pursuant to a Separation and Release Agreement (the “Separation and Release Agreement”), dated effective as of September 15, 2015, that the Company entered into with its former President and Chief Executive Officer in connection with his departure, the Company vested 0.3 million shares to him in accordance with the terms of the respective grants under the 2014 Omnibus Incentive Plan, and the Company incurred an associated non-cash severance charge of $3.0 million. In addition, pursuant to the benefits to which the Company’s former President and Chief Executive Officer was entitled under the Separation and Release Agreement, the Company made a cash severance payment of $7.6 million. </t>
  </si>
  <si>
    <t>Earnings Per Share</t>
  </si>
  <si>
    <t>Earnings Per Share [Abstract]</t>
  </si>
  <si>
    <t>NOTE 16. EARNINGS PER SHARE Basic earnings (loss) per share is computed by dividing net income (loss) available to common stockholders by the weighted average number of shares of common stock outstanding. Diluted earnings per share is computed by dividing net (loss) income available to common stockholders by the weighted average number of shares of the Company’s common stock outstanding plus other potentially dilutive securities. Dilutive securities include equity based awards issued under long-term incentive plans. The calculations of basic and diluted (loss) earnings per share are as follows:
For the years ended December 31,
2017
2016
2015
(in thousands, except per share data)
Numerator:
Net income (loss) attributable to La Quinta Holdings’ stockholders
$
151,965
$
(1,288
)
$
26,365
Denominator:
Weighted average number of shares outstanding, basic
116,030
118,114
128,272
Weighted average number of shares outstanding, diluted
116,682
118,114
129,172
Basic earnings (loss) per share
$
1.31
$
(0.01
)
$
0.21
Diluted earnings (loss) per share
$
1.30
$
(0.01
)
$
0.20
As of December 31, 2017, approximately 0.2 million shares were excluded from the computation of diluted shares, as their impact would have been anti-dilutive. As of December 31, 2016, approximately 0.7 million shares were excluded from the computation of diluted shares, as their impact would have been anti-dilutive. As of December 31, 2015, an immaterial amount of shares were anti-dilutive. During March 2016, the Company's board of directors authorized a program to repurchase an aggregate of up to $100 million of the Company’s common stock (the “2016 Repurchase Program”). Under the Repurchase Program, these repurchases could be made from time to time in the open market, in privately negotiated transactions, or otherwise, including pursuant to a Rule 10b5-1 plan, at prices that the Company deemed appropriate and subject to market conditions, applicable law and other factors deemed relevant in the Company's sole discretion. The 2016 Repurchase Program did not obligate the Company to repurchase any dollar amount or number of shares of common stock and the program could be suspended or discontinued at any time. The 2016 Repurchase Program was completed in May 2016. The Company repurchased 8.1 million shares of common stock at a weighted-average price of $12.27 per share, for an aggregate purchase price, including commissions, of $100.0 million. The shares repurchased through the 2016 Repurchase Program represented approximately 7.0% of the Company's total shares of common stock outstanding as of December 31, 2016. The shares of common stock that were repurchased were placed in treasury stock. During September 2015, Company's board of directors authorized a program to repurchase an aggregate of up to $100 million of the Company’s common stock (the “2015 Repurchase Program”). These repurchases were to be made from time to time in the open market, in privately negotiated transactions, or otherwise, including pursuant to a Rule 10b5-1 plan, at prices that the Company deemed appropriate and subject to market conditions, applicable law and other factors deemed relevant in the Company's sole discretion. The 2015 Repurchase Program did not obligate the Company to repurchase any dollar amount or number of shares of common stock and the program could be suspended or discontinued at any time. Under the 2015 Repurchase Program, through December 31, 2015, the Company repurchased 6.3 million shares of common stock. These shares were repurchased at a weighted-average price of $15.89 per share, for an aggregate purchase price including commissions, of $100.1 million. The shares repurchased through December 31, 2015 represented approximately 5% of the Company's total shares of common stock outstanding as of December 31, 2015. The shares of common stock that were repurchased were placed in treasury stock.</t>
  </si>
  <si>
    <t>Segments</t>
  </si>
  <si>
    <t>Segment Reporting [Abstract]</t>
  </si>
  <si>
    <t>NOTE 17. SEGMENTS Our operating segments are components of the business which are managed discretely and for which discrete financial information is reviewed regularly by our Chief Executive Officer, who is our chief operating decision maker, to assess performance and make decisions regarding the allocation of resources. Our operating and reportable segments are defined as follows:
•
Owned hotels —This segment derives its earnings from the operation of owned hotel properties located in the United States.
•
Franchise and management —This segment derives its earnings primarily from revenues earned under various franchise and management agreements relating to our owned, franchised, and managed hotels, which provide for us to earn compensation for the licensing of our brand to franchisees, as well as for services rendered, such as hotel management and providing access to certain shared services and marketing programs such as reservations, Returns, and property management systems. Corporate and other includes revenues generated and operating expenses incurred in connection with the overall support and brand management of our owned, managed, and franchised hotels and operations. The performance of our operating segments is evaluated primarily based upon Adjusted EBITDA, which should not be considered an alternative to net income (loss) or other measures of financial performance or liquidity derived in accordance with GAAP. We define Adjusted EBITDA as our net (loss) income (exclusive of noncontrolling interests) before interest expense, income tax expense (benefit), and depreciation and amortization, further adjusted to exclude certain items, including, but not limited to: gains, losses, and expenses in connection with: (i) asset dispositions; (ii) debt modifications/retirements; (iii) non-cash impairment charges; (iv) discontinued operations; (v) equity based compensation and (vi) other items. The table below shows summarized consolidated financial information by segment:
For the years ended December 31,
2017
2016
2015
(in thousands)
Revenues
Owned Hotels
$
842,950
$
879,653
$
911,491
Franchise and management (1)
118,516
116,806
114,610
Segment revenues
961,466
996,459
1,026,101
Other fee-based revenues from franchise properties
27,511
25,150
23,204
Corporate and other (2)
124,970
124,757
126,469
Intersegment elimination (3)
(133,317
)
(140,112
)
(145,800
)
Total revenues
$
980,630
$
1,006,254
$
1,029,974
Adjusted EBITDA
Owned Hotels
250,344
279,536
314,278
Franchise and management
118,516
116,806
114,610
Segment Adjusted EBITDA
368,860
396,342
428,888
Corporate and other
(41,988
)
(35,964
)
(34,846
)
Adjusted EBITDA
$
326,872
$
360,378
$
394,042
(1)
This segment includes intercompany fees which are charged to our owned hotels to reflect that certain functions, such as licensing and management, are included in the franchise and management segment. We charge a franchise fee of 4.5% of gross room revenues and a management fee of 2.5% of gross operating revenue for our owned hotels. These fees are charged to Owned Hotels and are eliminated in the accompanying consolidated financial statements.
(2)
Includes revenues related to our brand management programs and other cost reimbursements. The portions of these fees that are charged to our owned hotels, which totaled $68.2 million, $71.5 million and $75.1 million for the years ended December 31, 2017, 2016 and 2015, respectively, are eliminated in the accompanying consolidated financial statements. The franchise agreement we entered into with our owned hotels upon effectiveness of the IPO also includes a reservation fee of 2.0% of gross room revenues, which is reflected in corporate and other.
(3)
Includes management, license, franchise, BMF, Returns and other cost reimbursements totaling $133.3 million, $140.1 million and $145.8 million for the years ended December 31, 2017, 2016 and 2015, respectively. These fees are charged to owned hotels and are eliminated in the accompanying consolidated financial statements. The table below provides a reconciliation of net income (loss) attributable to La Quinta Holdings’ stockholders to EBITDA and EBITDA to Adjusted EBITDA for the years ended December 31, 2017, 2016 and 2015:
For the years ended December 31,
2017
2016
2015
(in thousands)
Net income (loss) attributable to La Quinta Holdings' stockholders
$
151,965
$
(1,288
)
$
26,365
Interest expense
82,608
81,666
86,614
Income tax (benefit) expense
(111,556
)
493
22,487
Depreciation and amortization
149,951
147,996
167,920
Noncontrolling interests
162
185
347
EBITDA
$
273,130
$
229,052
$
303,733
Fixed asset impairment loss
1,178
104,258
50,121
(Gain) loss on sales
(3,665
)
(4,908
)
4,088
Loss on retirement of assets
2,485
—
445
Loss related to casualty disasters
1,557
3,051
1,824
Equity-based compensation
13,338
14,153
18,814
Amortization of software service agreements
9,514
9,050
8,343
Severance charges (1)
—
—
11,021
Retention plan (2)
11,384
—
—
Reorganization costs (2)
15,209
—
—
Other losses (gains), net (3)
2,742
5,722
(4,347
)
Adjusted EBITDA
$
326,872
$
360,378
$
394,042
(1)
Includes cash and non-cash charges relating to the departure of the Company’s former President and Chief Executive Officer.
(2)
Includes cash and non-cash costs associated with the Spin and Merger.
(3 )
Other gains (losses), net primarily consists of net income (loss) attributable to the BMF (which, over time, runs at a break-even level, but may reflect a profit or loss from period to period), IRS legal defense costs and litigation reserve adjustments. The following table presents assets for our reportable segments, reconciled to consolidated amounts as of December 31, 2017, 2016 and 2015:
2017
2016
2015
(in thousands)
Total Assets
Owned Hotels
$
2,550,064
$
2,499,770
$
2,682,394
Franchise and management
201,548
198,832
192,284
Total segments assets
2,751,612
2,698,602
2,874,678
Corporate and other
201,484
193,921
111,166
Total
$
2,953,096
$
2,892,523
$
2,985,844
The following table presents capital expenditures for our reportable segments, reconciled to our consolidated amounts:
For the years ended December 31,
2017
2016
2015
(in thousands)
Owned Hotels
$
194,892
$
123,996
$
82,139
Franchise and management
—
—
—
Total segment capital expenditures
194,892
123,996
82,139
Corporate and other
22,588
19,756
9,831
Total
$
217,480
$
143,752
$
91,970</t>
  </si>
  <si>
    <t>Selected Quarterly Financial Information</t>
  </si>
  <si>
    <t>Quarterly Financial Information Disclosure [Abstract]</t>
  </si>
  <si>
    <t xml:space="preserve">NOTE 18.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7
First Quarter
Second Quarter
Third Quarter
Fourth Quarter
Year
(in thousands, except per share data)
Total Revenues
$
234,272
$
263,437
$
268,642
$
214,279
$
980,630
Operating income
23,972
49,778
42,132
4,890
120,772
Net income
1,678
16,823
12,408
121,218
152,127
Net income attributable to La Quinta Holdings’ stockholders
1,589
16,786
12,415
121,175
151,965
Basic earnings per share
$
0.01
$
0.14
$
0.11
$
1.04
$
1.31
Diluted earnings per share
$
0.01
$
0.14
$
0.11
$
1.03
$
1.30
2016
First Quarter
Second Quarter
Third Quarter
Fourth Quarter
Year
(in thousands, except per share data)
Total Revenues
$
241,771
$
269,555
$
272,312
$
222,616
$
1,006,254
Operating (loss) income
(45,520
)
40,485
61,285
22,214
78,464
Net (loss) income
(38,724
)
14,918
22,684
19
(1,103
)
Net (loss) income attributable to La Quinta Holdings’ stockholders
(38,775
)
14,849
22,666
(28
)
(1,288
)
Basic (loss) earnings per share
$
(0.31
)
$
0.13
$
0.20
$
—
$
(0.01
)
Diluted (loss) earnings per share
$
(0.31
)
$
0.13
$
0.20
$
—
$
(0.01
) </t>
  </si>
  <si>
    <t>Significant Accounting Policies and Recently Issued Accounting Standards (Policies)</t>
  </si>
  <si>
    <t>Revenue Recognition</t>
  </si>
  <si>
    <t>Revenue Recognition —Revenues primarily consist of room rentals, franchise fees and other hotel revenues. We defer a portion of our revenue from franchisees at the time the franchise agreement is signed and recognize the remainder upon hotel opening.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solidated statements of operations. Included in franchise and other fee-based revenues are franchise fee revenues, which primarily consist of revenues from franchisees for application and initial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as the remaining service obligations have been fulfilled.
•
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Pursuant to franchise agreements entered into with new U.S. franchisees on or after April 1, 2013, we collect a royalty fee from franchisees equal to 4.5% of their room revenues until the franchisee has operated as a La Quinta hotel for twenty-four consecutive months. Beginning in the twenty-fifth month of operation, the franchisee monthly royalty fee increases to 5.0%. In each of these cases, the franchisee has the opportunity to earn the additional 0.5% back via rebate by achieving certain defined customer satisfaction results. Pursuant to franchise agreements entered into with franchisees outside of the U.S. on or after April 1, 2013, we generally collect a royalty fee from franchisees equal to 4.5% of their room revenues throughout the term and do not offer a rebate.
•
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properties represent fees collected from franchised hotels related to maintaining our Brand Marketing Fund (“BMF”). We maintain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brand marketing fund expenses from franchised hotels in our consolidated statements of operations, resulting in no net impact to operating income or net loss.</t>
  </si>
  <si>
    <t>Cash and cash equivalents— We consider all cash on hand, demand deposits with financial institutions, and short-term highly liquid investments with original maturities of three months or less to be cash equivalents. Cash and cash equivalents consist of highly liquid investments that are stated at cost, which approximates fair market value. Certain balances in cash and cash equivalents exceed the Federal Deposit Insurance Corporation limit of $250,000; however, we believe credit risk related to these deposits is minimal.</t>
  </si>
  <si>
    <t>Accounts receivable— Accounts receivable primarily consists of receivables due from franchisees, hotel guests, credit card companies and insurance settlements. Accounts receivable are carried at estimated collectable amounts. We periodically evaluate our receivables for collectability based on historical experience, the length of time receivables are past due, and the general economy. We provide an allowance for doubtful accounts, after considering factors that might affect the collection of accounts receivable, including historical losses and the ability of the party to meet its obligations to us. Accounts receivable are written off when determined to be uncollectable. Our insurance settlement receivables are recorded based upon the losses we have recorded as a result of emergency management services incurred or write down of assets damaged as the result of an insurable event. As of December 31, 2017 and 2016, the Company had $22.6 million and $2.0 million of insurance settlement receivables, respectively. The company does not record a receivable related to estimated cost to recover nor business interruption claims.</t>
  </si>
  <si>
    <t>Property and equipment</t>
  </si>
  <si>
    <t>Property and equipment— Property and equipment are stated at cost less accumulated depreciation computed using a straight-line method over the estimated useful life of each asset. Property and equipment consists of the following, along with associated estimated useful lives:
Buildings and improvements
5 to 40 years
Hotel equipment, automobiles, furniture, and fixtures
2 to 10 years
Leasehold improvements
shorter of the lease term or the estimated useful life We periodically review the useful lives of our long-lived assets based on current assessments of the remaining utility of our assets. Such changes are accounted for prospectively and would either increase or decrease depreciation expense in the accompanying consolidated statements of operations. We capitalize expenditures that increase the overall value of an asset or extend an asset’s life, typically associated with hotel refurbishment, renovation, and major repairs. Such costs primarily include third party contract labor, professional design and construction costs, including associated materials, and other direct and indirect costs, such as sales and use tax, incurred during the redevelopment and renovation period. The capitalization period begins when the activities related to development have begun and ceases when the project is substantially complete and the assets are held available for use or occupancy. Once a redevelopment project is substantially complete and the associated assets are ready for intended use, costs related to the redevelopment project are no longer capitalized. Additionally, we capitalize costs such as construction administration, cost accounting, design and other various office costs that clearly relate to projects under development or construction (“Indirect Costs”). Total capitalized Indirect Costs for the year ended December 31, 2017, 2016 and 2015 was $5.2 million, $4.5 million and $2.7 million, respectively. Normal maintenance and repair costs are expensed as incurred. When depreciable property is retired or disposed, the related cost and accumulated depreciation or amortization is removed from the applicable accounts and any gain or loss is reflected in the accompanying consolidated statements of operations.</t>
  </si>
  <si>
    <t>Assets held for sale— Long-lived assets are classified as held for sale when all of the following criteria are met:
•
Management, having the authority to approve the action, commits to a plan to sell the asset and does not expect significant changes to the plan or that the plan will be withdrawn;
•
The asset is available for immediate sale in its present condition;
•
The asset is being actively marketed;
•
The sale of the asset is probable within one year. When we identify a long-lived asset as held for sale, depreciation of the asset is discontinued and the carrying value is reduced, if necessary, to the estimated sales price less costs to sell by recording a charge to current earnings. All assets held for sale are monitored through the date of sale for potential adjustments based on offers we are willing to take under serious consideration and continued review of facts and circumstances. Losses on sales are recorded to the extent that the amounts ultimately received for the sale of assets differ from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 Valuation and impairment of long-lived assets— We review the performance of long-lived assets for impairment when events or changes in circumstances indicate that the carrying amount of an asset may not be recoverable. We also identify properties we intend to sell and properties we intend to hold for use. For each asset or group of assets held for use with indicators of impairment, we compare the sum of the expected future cash flows (undiscounted and without interest charge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nsolidated statements of operations. Properties held for sale are reported at the lower of their carrying amount or their estimated sales price, less estimated costs to sell. We estimate fair value primarily using Level 3 inputs by (1) calculating the discounted expected future cash flows, and (2) calculating expected liquidated sales proceeds, relying on common hotel valuation methods such as multiples of room revenues or per room valuations. Our estimate of fair value of the asset using these Level 3 inputs then becomes the new basis of the asset or group of assets and this new basis is then depreciated over the asset’s remaining useful life. We may be subject to impairment charges in the future, in the event that operating results of individual hotel operations are materially different from its forecasts, the economy or the lodging industry weakens, or if the assumed holding period of a hotel is shortened.</t>
  </si>
  <si>
    <t>Fair value measurements</t>
  </si>
  <si>
    <t>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we use the accounting guidance that establishes a fair value hierarchy, which prioritizes the inputs used in measuring fair value into three broad levels, which are as follow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t>
  </si>
  <si>
    <t>Intangible assets</t>
  </si>
  <si>
    <t xml:space="preserve">Intangible assets— Intangible assets consist of trademarks, franchise agreements and management contracts, Returns membership list, and leasehold interests. Owned trademarks are not amortized but are tested for impairment annually or more frequently if events or changes in circumstances indicate that the asset might be impaired. Intangible assets with a definite life are amortized on a straight-line basis over their estimated useful lives, which consist of the following:
Franchise agreements, management contracts and other
3 to 20 years
Returns membership list
3 years
Leasehold interests—hotels, restaurants, office
2 to 49 years </t>
  </si>
  <si>
    <t>Derivative Instruments</t>
  </si>
  <si>
    <t>Derivative instruments —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Insurance and self-insurance programs</t>
  </si>
  <si>
    <t>Insurance and self-insurance programs— We purchase insurance to limit the risk of loss associated with our lodging operations and use paid loss retrospective insurance for exposures covered under commercial general liability, automobile liability, and workers’ compensation insurance policies. Predetermined loss deductibles and self-insured retentions and liability limits have been selected to limit the per occurrence cash outlay. We have a self-insurance program for major medical and hospitalization coverage offered to employees and their dependents that is partially funded by payroll deductions from our employees. Under the self-insurance program, payments for major medical and hospitalization to individual participants which are below specified deductible amounts are paid by us through a third party administrator. As of December 31, 2017 and 2016, we accrued the following liabilities related to these insurance programs:
2017
2016
(in thousands)
Automobile and general liability insurance
$
14,410
$
21,219
Workers’ compensation
10,880
10,575
Health insurance
1,709
1,350
$
26,999
$
33,144
The liability for automobile and general liability insurance is included in accrued expenses and other liabilities and the liability for workers’ compensation and health insurance is included in accrued payroll and employee benefits in the accompanying consolidated balance sheets.</t>
  </si>
  <si>
    <t>Customer loyalty program</t>
  </si>
  <si>
    <t>Customer loyalty program— We administer Returns, which allows members to earn points based on certain dollars spent. Members may redeem points earned for free night certificates, gift cards, airline miles, and a variety of other awards. We account for the economic impact of points earned by accruing an estimate of its liability for unredeemed points. The expense related to this estimate includes the incremental cost of the stay at one of our hotels or the value of awards purchased from program partners. We estimate the future redemption obligation based upon historical experience, including an estimate of “breakage” for points that will never be redeemed. The estimate is based on a calculation that includes assumptions for the redemption rate, redemption type (whether for a free night certificate or other award), rate of redemption at Company-owned hotels versus franchised hotels and the number of points required per stay. The net expenses of the Returns program are charged to marketing, promotional and other advertising expenses in the accompanying consolidated statements of operations. As of December 31, 2017 and 2016, the total liability for Returns points was approximately $18.9 million and $17.1 million, respectively, of which $6.5 million and $5.9 million are included in accrued expenses and other liabilities, representing the estimated points expected to be redeemed in the next year. The remainder is included within other long-term liabilities in the accompanying consolidated balance sheets. Actual financial results of the Returns program may vary from our estimate due primarily to variances from assumptions used in the calculation of the obligation for future redemptions and changes in member behavior. These variances are accounted for as changes in estimates and are charged to operations as they become known.</t>
  </si>
  <si>
    <t>Noncontrolling interests— Noncontrolling interests are recognized within total equity in our consolidated balance sheets, reflected in net income attributable to noncontrolling interests in our consolidated statements of operations, and included in our consolidated statements of equity. We hold a 60% controlling equity interest in a joint venture. The joint venture owns and operates one hotel in New Orleans, Louisiana. The noncontrolling interest, totaling 40%, represents the external partner’s interest in the joint venture of approximately $2.6 million and $2.8 million as of December 31, 2017 and 2016, respectively. Total distributions to the noncontrolling interest holder were approximately $0.3 million, $0.3 million and $0.5 million for the years ended December 31, 2017, 2016 and 2015, respectively.</t>
  </si>
  <si>
    <t>Lodging and Operating Expenses</t>
  </si>
  <si>
    <t>Direct lodging expenses— Direct lodging expenses primarily consist of direct labor costs, repairs and maintenance, utilities, and other advertising costs to operate our owned hotels. Other lodging and operating expenses— Other lodging and operating expenses consist of indirect costs to operate our owned hotels such as property taxes and insurance.</t>
  </si>
  <si>
    <t>General and administrative expenses— General and administrative expenses consist of items such as corporate operating expenses including operations, information technology, accounting, legal, human resources, and equity based compensation.</t>
  </si>
  <si>
    <t>Marketing, promotional and other advertising expenses— Marketing, promotional, and other advertising expenses consist of BMF expenses not paid for with funds received from franchised or managed hotels, expenses related to other customer loyalty programs such as Returns, and other advertising expenses.</t>
  </si>
  <si>
    <t>Advertising costs</t>
  </si>
  <si>
    <t>Advertising costs— We incur advertising costs associated with general promotion of the La Quinta brand and specific advertising and marketing support for our operation and for the operations of our franchisees. We expense the production cost of advertising the first time the advertising is publicly displayed. For the years ended December 31, 2017, 2016 and 2015, we incurred advertising and promotional expenses included within the following in the accompanying consolidated statements of operations:
2017
2016
2015
(in thousands)
Direct lodging expenses
7,793
5,427
5,615
General and administrative expenses
1,675
1,649
1,249
Marketing, promotional and other advertising expenses
58,448
58,397
61,209
Total
$
67,916
$
65,473
$
68,073</t>
  </si>
  <si>
    <t>Long-term debt amendments</t>
  </si>
  <si>
    <t>Long-term debt amendments— We may elect to amend, extend, repay, or otherwise modify the terms of our long-term debt arrangements. When such a transaction occurs, we determine the appropriate accounting treatment primarily by first determining whether we have been fully relieved of our obligation by the creditor. If so, we recognize an extinguishment of debt and calculate a gain or loss which is reflected as gain or loss on extinguishment of debt in the accompanying consolidated statements of operations. If we are not fully relieved of our obligation by the creditor, we consider whether the amended debt agreement has substantially different terms, generally defined as a change in cash flows, on a present value basis, of 10 percent or greater. If the terms are not substantially different, we account for the change as a modification. If the terms are substantially different, we account for the change as an extinguishment of the old debt and the issuance of a new debt instrument. The determination of modification or extinguishment status then governs the expense versus deferral treatment of third party costs paid related to the modification.</t>
  </si>
  <si>
    <t>Equity-Based Compensation — We recognize the cost of services received in an equity-based payment transaction with an employee as services are received and record either a corresponding increase in equity or a liability, depending on whether the instruments granted satisfy the equity or liability classification criteria. The measurement objective for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The requisite service period is the period during which an employee is required to provide service in exchange for an award.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 xml:space="preserve">Income Taxes — The accompanying consolidated financial statements include taxable entities and limited liability companies. Limited liability companies generally are not subject to federal income taxes at the entity level. For our taxable subsidiaries, we account for income taxes using the asset and liability approach for financial accounting and reporting purposes. For financial reporting purposes, income tax expense or benefit is based on reported financial accounting income or loss before income taxes. Deferred tax assets and liabilities reflect the temporary differences between assets and liabilities recognized for financial reporting and the analogous amounts recognized for tax purposes using the statutory tax rates expected to be in effect for the year in which the differences are expected to reverse, within the taxable subsidiaries. 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ccrue interest and, if applicable, penalties for any uncertain tax positions. Our policy is to classify interest and penalties as a component of income tax expense. The Company has open tax years dating back to 2010. The State of Texas imposes a margin tax of 0.75%, based on the prior year’s Texas-sourced gross receipts. This tax is treated as an income tax and accrued in the accounting period in which the taxable gross receipts are recognized. We are required by certain foreign jurisdictions to have franchisees withhold, for income tax purposes, a percentage of revenues related to royalties and certain other revenues. For the period from January 1, 2015 to December 31, 2017, the withholding rate was between 10% and 33% depending upon the country, after the application of certain income tax treaties between the U.S. and Mexico and Canada. These taxes are treated as an income tax and expensed in the period in which the taxable gross receipts are recognized. On December 22, 2017, the Tax Cuts and Jobs Act (the “Tax Act”) was enacted into law. The new legislation contains several key tax provisions that affected us, including a reduction of the corporate income tax rate to 21% effective January 1, 2018, among others. We are required to recognize the effect of the tax law changes in the period of enactment, which include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t>
  </si>
  <si>
    <t>Comprehensive income</t>
  </si>
  <si>
    <t>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t>
  </si>
  <si>
    <t>Concentrations of credit risk and business risk</t>
  </si>
  <si>
    <t xml:space="preserve">Concentrations of credit risk and business risk — Financial instruments, which potentially subject us to concentrations of credit risk, consist principally of cash and cash equivalents, and restricted cash. We utilize financial institutions that we consider to be of high credit quality and consider the risk of default to be minimal. We also monitor the credit-worthiness of our customers and financial institutions before extending credit or making investments. Lodging operations are particularly sensitive to adverse economic and competitive conditions and trends, which could adversely affect the Company’s business, financial condition, and results of operations. Geographic concentrations, which potentially subject us to concentrations of business risk, relate primarily to locations of hotels and the revenue recognized in various states within the United States. We have a concentration of hotels operating in Texas, Florida and California. The percentages of our total revenues from these states for the years ended December 31, 2017, 2016 and 2015 are as follows:
2017
2016
2015
Texas
21
%
21
%
22
%
Florida
16
%
16
%
17
%
California
10
%
10
%
9
%
Total
47
%
47
%
48
% </t>
  </si>
  <si>
    <t>Newly Issued and Adopted Accounting Standards</t>
  </si>
  <si>
    <t>Newly Issued Accounting Standards In February 2018, the Financial Accounting Standards Board (“FASB”) issued Accounting Standards Update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We are currently evaluating the effect this standard will have on its Consolidated Financial Statements. In August 2017, the FASB issued ASU 2017-12, Derivatives and Hedging (Topic 815): Targeted Improvements to Accounting for Hedging Activities. The purpose of this update is to better align a company’s risk management activities and financial reporting for hedging relationships, simplify the hedge accounting requirements, and improve the disclosure of hedging arrangements. ASU 2017-12 is effective for annual reporting periods, and interim periods beginning after December 31, 2018. Early adoption is permitted. We are currently evaluating the impact of this guidance on our consolidated financial position, results of operations and related disclosures. In May 2017, the FASB issued ASU 2017-09, Compensation-Stock Compensation (Topic 718): Scope of Modification Accounting.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We do not expect the implementation of this guidance to have a material impact on our consolidated financial position and results of operations. In January 2017, the FASB issued ASU 2017-01, Business Combinations (Topic 805): Clarifying the Definition of a Business, which provides guidance for evaluating whether certain transactions are to be accounted for as an acquisition (or disposal) of either a business or an asset. This standard is applied on a prospective basis. Early adoption is permitted for transactions occurring subsequent to the issuance of ASU 2017-01 and not reported in the financial statements. The guidance is effective for the interim and annual periods beginning after December 15, 2017, on a prospective basis, and earlier adoption is permitted for transactions occurring subsequent to the issuance of ASU 2017-01 and not reported in the financial statements. We do not anticipate the adoption of this guidance will have a material impact on our consolidated financial position, results of operations and related disclosure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is effective for fiscal years, and interim periods within those years, beginning after December 15, 2019. Early adoption is permitted for fiscal years, and interim periods within those years, beginning after December 15, 2018. Historically, credit losses have not been material to the Company. We are currently evaluating the impact of this guidance on our financial statements but do not expect the implementation of this guidance to have a material impact on our consolidated financial position and results of operations. In February 2016, the FASB issued ASU 2016-02, Leases In May 2014, the FASB issued ASU 2014-09, Revenue from Contracts with Customers (Topic 606). La Quinta implemented ASU 2014-09, Revenue from Contracts with Customers (“ASC 606”) on January 1, 2018 using the modified retrospective method for open contracts. Upon adoption, the accounting change is applied to the current period with the cumulative adjustment recorded to retained earnings. The prior period results will not be recast to reflect the new standard. The adoption of this new standard is not expected to have a significant impact on our 2018 operating results primarily due to the reversing effects from the cumulative adjustment recorded to retained earnings, as well as how we account for new franchise agreements. While we continue to complete our analysis of the possible impacts on our consolidated financial statements, ASC 606 is expected to impact either the amount or timing of revenue recognition as follows:
1)
Revenue related to our La Quinta Returns loyalty program will be recognized upon point redemption as opposed to when points are issued. Also, as a sponsor of the loyalty program, any points used at owned hotels will be accounted for as a reduction in revenue from owned hotels as opposed to expense;
2)
Application, initial and transfer fees charged when new franchised hotels enter our system or there is a change of ownership will be recognized over the term of the franchise contract, rather than primarily upon execution of the contract;
3)
Certain customer acquisition costs in the form of commission expense will be deferred and recognized as part of general and administrative expense over the period of expected benefit; and
4)
Certain customer acquisition costs in the form of key money incentives will continue to be recognized as a reduction in revenue. However, the term of amortization will change to the period of expected benefit. We expect to record transition adjustments for the items above that will result in net increases in accumulated deficit and other non-current assets of approximately $20 million and $7 million, respectively, and a net increase to deferred revenue of approximately $27 million. Newly Adopted Accounting Standards In January 2017, the FASB issued ASU 2017-03, Accounting Changes and Error Corrections (Topic 250) and Investments—Equity Method and Joint Ventures (Topic 323): Amendments to SEC Paragraphs Pursuant to Staff Announcements.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We adopted this standard on January 1, 2017 and it did not have a material effect on our financial statements. In October 2016, the FASB issued ASU 2016-16, Income Taxes (Topic 740): Intra-Entity Transfers of Assets Other Than Inventory. The new guidance requires that entities recognize the income tax consequences of an intra-entity transfer of an asset other than inventory when the transfer occurs. The guidance is effective for annual reporting periods beginning after December 15, 2017, including interim reporting periods within those annual reporting periods. Early adoption is permitted but should be in the first interim period. The new guidance should also be applied on a modified retrospective basis through a cumulative-effect adjustment to retained earnings as of the beginning of the period of adoption. We adopted this standard on January 1, 2017 and it did not have a material effect on our financial statements. In August 2016, the FASB issued ASU 2016-15, Statement of Cash Flows (Topic 230): Classification of Certain Cash Receipts and Cash Payments: A Consensus of the FASB Emerging Issues Task Force.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and bank-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We adopted this standard on January 1, 2017 on a retrospective basis. For the years ended December 31, 2016 and 2015, we reclassified $1.6 million and $2.2 million, respectively, from insurance proceeds on casualty disasters in cash flows from investing activities to the change in accounts receivable in cash flows from operating activities on the consolidated statement of cash flows. In March 2016, the FASB issued ASU 2016-09, Compensation-Stock Compensation (Topic 718): Improvements to Employee Share-Based Payment Accounting, which simplifies several aspects related to the accounting for share-based payment transaction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as under current guidance, or account for forfeitures when they occur. ASU 2016-09 is effective for annual periods, and interim periods within those annual periods, beginning after December 15, 2016. We adopted this standard on January 1, 2017. We prospectively applied the guidance dictating excess tax benefits be recognized on the income statement. We retrospectively applied the guidance dictating the presentation of excess tax benefits as an operating cash flow. For the year ended December 31, 2015, the adoption of this standard resulted in $0.8 million excess tax benefit presented in operating and financing cash activities in the consolidated cash flow statement being eliminated from the presentation. For the year ended December 31, 2016, the adoption of this standard resulted in the excess tax benefit presented in operating and financing activities in the consolidated cash flow statement being eliminated from the presentation. The adoption of this standard did not have a material impact on our financial statements. In addition, we retrospectively applied the guidance dictating cash paid by an employer when directly withholding shares for tax-withholding purposes are classified as a financing activity, which is consistent with the Company’s historical presentation, and therefore had no impact to the Company. Finally, we elected to account for forfeitures when they occur.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Organization and Basis of Presentation (Tables)</t>
  </si>
  <si>
    <t>Summary of Hotels Owned, Franchised and Number of Associated Rooms</t>
  </si>
  <si>
    <t>As of December 31, 2017, 2016 and 2015, total owned and franchised hotels, and the approximate number of associated rooms were as follows:
2017
2016
2015
# of hotels
# of rooms
# of hotels
# of rooms
# of hotels
# of rooms
Owned (1)
316
40,400
321
41,000
340
43,400
Joint Venture
1
200
1
200
1
200
Franchised
585
47,800
566
46,000
545
43,900
Totals
902
88,400
888
87,200
886
87,500
(1)
As of December 31, 2017, 2016 and 2015, owned hotels includes three, five and 13 hotels, respectively, designated as assets held for sale, which are subject to a definitive purchase agreement.</t>
  </si>
  <si>
    <t>Significant Accounting Policies and Recently Issued Accounting Standards (Tables)</t>
  </si>
  <si>
    <t>Property and Equipment Estimated Useful Life</t>
  </si>
  <si>
    <t xml:space="preserve">Property and equipment consists of the following, along with associated estimated useful lives:
Buildings and improvements
5 to 40 years
Hotel equipment, automobiles, furniture, and fixtures
2 to 10 years
Leasehold improvements
shorter of the lease term or the estimated useful life </t>
  </si>
  <si>
    <t>Intangible Assets Estimated Useful Life</t>
  </si>
  <si>
    <t xml:space="preserve">Intangible assets with a definite life are amortized on a straight-line basis over their estimated useful lives, which consist of the following:
Franchise agreements, management contracts and other
3 to 20 years
Returns membership list
3 years
Leasehold interests—hotels, restaurants, office
2 to 49 years </t>
  </si>
  <si>
    <t>Accrued Liabilities Related to Insurance Programs</t>
  </si>
  <si>
    <t>As of December 31, 2017 and 2016, we accrued the following liabilities related to these insurance programs:
2017
2016
(in thousands)
Automobile and general liability insurance
$
14,410
$
21,219
Workers’ compensation
10,880
10,575
Health insurance
1,709
1,350
$
26,999
$
33,144</t>
  </si>
  <si>
    <t>Advertising and Promotional Expenses</t>
  </si>
  <si>
    <t>For the years ended December 31, 2017, 2016 and 2015, we incurred advertising and promotional expenses included within the following in the accompanying consolidated statements of operations:
2017
2016
2015
(in thousands)
Direct lodging expenses
7,793
5,427
5,615
General and administrative expenses
1,675
1,649
1,249
Marketing, promotional and other advertising expenses
58,448
58,397
61,209
Total
$
67,916
$
65,473
$
68,073</t>
  </si>
  <si>
    <t>Percentages of Total Revenues</t>
  </si>
  <si>
    <t xml:space="preserve">The percentages of our total revenues from these states for the years ended December 31, 2017, 2016 and 2015 are as follows:
2017
2016
2015
Texas
21
%
21
%
22
%
Florida
16
%
16
%
17
%
California
10
%
10
%
9
%
Total
47
%
47
%
48
% </t>
  </si>
  <si>
    <t>Assets Held for Sale (Tables)</t>
  </si>
  <si>
    <t>Major Classes of Assets as Held for Sale</t>
  </si>
  <si>
    <t>As of December 31, 2017 and 2016, the carrying amounts of the major classes of assets for the assets held for sale were as follows:
December 31, 2017
December 31, 2016
(in thousands)
Current assets
$
33
$
64
Property and equipment, net
8,611
29,383
Other non-current assets
62
97
Total assets held for sale
$
8,706
$
29,544</t>
  </si>
  <si>
    <t>Intangible Assets (Tables)</t>
  </si>
  <si>
    <t>Finite Lived and Indefinite Lived Intangible Assets</t>
  </si>
  <si>
    <t>Intangible assets consist of both finite-lived and indefinite-lived assets. The following is a summary of our intangible assets as of December 31, 2017 and 2016:
2017
2016
Weighted average remaining life
Amount
Weighted average remaining life
Amount
(in thousands)
(in thousands)
Finite-lived assets:
Favorable leasehold interests—hotels, restaurants, offices
25 years
$
9,680
26 years
$
9,680
Franchise agreements, management contracts and other
3 years
18,015
4 years
18,015
Returns membership list
—
(1)
3,200
—
(1)
3,200
Accumulated amortization
(24,347
)
(23,327
)
Total finite–lived assets
6,548
7,568
Indefinite-lived assets:
Trademarks—La Quinta
169,434
169,434
Total
$
175,982
$
177,002
(1)
As of December 31, 2017 and 2016, the Returns membership list has been fully amortized.
For the years ended December 31,
2017
2016
2015
(in thousands)
Amortization expense related to intangible assets:
Depreciation and amortization expense
$
667
$
732
$
937
Direct lodging operations
353
361
374
Total amortization expense
$
1,020
$
1,093
$
1,311</t>
  </si>
  <si>
    <t>Estimated Amortization Expense of Intangible Assets</t>
  </si>
  <si>
    <t>As of December 31, 2017, estimated amortization expense related to intangible assets for the years ending December 31 is as follows (in thousands):
2018
$
908
2019
897
2020
797
2021
353
2022
353
Thereafter
3,240
$
6,548</t>
  </si>
  <si>
    <t>Property and Equipment (Tables)</t>
  </si>
  <si>
    <t>Summary of Property and Equipment</t>
  </si>
  <si>
    <t>The following is a summary of property and equipment as of December 31, 2017 and 2016:
2017
2016
(in thousands)
Land
$
738,760
$
740,996
Buildings and improvements
2,713,860
2,621,924
Furniture, fixtures, equipment and other
474,776
429,307
Total property and equipment
3,927,396
3,792,227
Less accumulated depreciation
(1,497,718
)
(1,397,514
)
Property and equipment, net
2,429,678
2,394,713
Construction in progress
76,845
62,067
Total property and equipment, net of accumulated depreciation
$
2,506,523
$
2,456,780</t>
  </si>
  <si>
    <t>Long-Term Debt (Tables)</t>
  </si>
  <si>
    <t>Schedule of Long-Term Debt</t>
  </si>
  <si>
    <t xml:space="preserve">Long-term debt as of December 31, 2017 and 2016 was as follows:
2017
2016
(in thousands)
Current portion of term facility
$
17,514
$
17,514
Long-term portion of term facility
1,670,447
1,682,436
Total long term debt (1)
$
1,687,961
$
1,699,950
(1)
As of December 31, 2017 and 2016, the 30 day United States dollar London Interbank Offering Rate (“LIBOR”) was 1.56% and 0.72%, respectively. As of December 31, 2017, the interest rate, maturity date and principal payments on the Term Facility were as follows:
•
During the years ended December 31, 2017 and 2016, we made quarterly scheduled principal payments totaling $17.5 million.
•
The interest rate for the Term Facility through July 31, 2015 was LIBOR with a floor of 1.0% plus a spread of 3.0%. As of July 31, 2015, we achieved a consolidated first lien net leverage ratio of less than 4.50 to 1.00, and as a result the rate decreased to LIBOR with a floor of 1.0% plus a spread of 2.75% for the period from August 1, 2015 to December 31, 2017. Included in the Term Facility as of December 31, 2017 and 2016 is an unamortized original issue discount of $5.3 million and $6.7 million, respectively. As of December 31, 2017 and 2016, we had $16.2 million, respectively, in accrued interest included within accrued expenses and other liabilities in the accompanying consolidated balance sheets. </t>
  </si>
  <si>
    <t>Summary of Contractual Maturity Term Facility</t>
  </si>
  <si>
    <t>The contractual maturity of our Term Facility as of December 31, 2017 was as follows (1)
(in thousands)
Year
2018
$
17,514
2019
17,514
2020
17,514
2021
1,655,093
$
1,707,635
(1)
Excludes the deduction of debt issuance costs of $14.4 million and includes the unamortized portion of the original issue discount of $5.3 million.</t>
  </si>
  <si>
    <t>Schedule of Interest Expense, Net</t>
  </si>
  <si>
    <t>Net interest expense, including the impact of our interest rate swap (see Note 7), consisted of the following for the years ended December 31, 2017, 2016 and 2015:
Description
2017
2016
2015
(in thousands)
Term Facility
$
77,064
$
76,289
$
81,394
Amortization of deferred financing costs
4,044
3,925
3,810
Amortization of original issue discount
1,482
1,440
1,400
Other interest
18
12
10
Interest income
(991
)
(247
)
(110
)
Total interest expense, net
$
81,617
$
81,419
$
86,504</t>
  </si>
  <si>
    <t>Derivative Instruments and Hedging Activities (Tables)</t>
  </si>
  <si>
    <t>Effects of Fair Value of Derivative Instruments in Consolidated Balance Sheets</t>
  </si>
  <si>
    <t>The effects of our derivative instruments on our consolidated balance sheets were as follows:
December 31, 2017
December 31, 2016
Balance Sheet Classification
Fair Value
Balance Sheet Classification
Fair Value
(in thousands)
Cash Flow Hedges:
Interest rate swap
Other non- current long-term liabilities
$
1,169
Other non- current long-term liabilities
$
9,803</t>
  </si>
  <si>
    <t>Earnings Effect of Derivative Instruments in Consolidated Statements of Operations and Consolidated Statements of Comprehensive Income (Loss)</t>
  </si>
  <si>
    <t>The effects of our derivative instruments on our consolidated statements of operations and consolidated statements of comprehensive income (loss), net of the effect for income taxes, were as follows:
Classification of Gain (Loss) Recognized
2017
2016
2015
(in thousands)
Cash Flow Hedges:
Interest rate swap (1)
Other comprehensive income (loss)
$
5,612
$
1,064
$
(4,309
)
(1)
There were no amounts recognized in earnings related to hedge ineffectiveness or amounts excluded from hedge effectiveness testing during the years ended December 31, 2017, 2016 and 2015.</t>
  </si>
  <si>
    <t>Accrued Expenses and Other Liabilities (Tables)</t>
  </si>
  <si>
    <t>Summary of Accrued Expenses and Other Current Liabilities</t>
  </si>
  <si>
    <t>Accrued expenses and other liabilities include the following as of December 31, 2017 and 2016:
2017
2016
(in thousands)
Accrued automobile and general liability insurance
$
14,410
$
21,219
Accrued sales and occupancy taxes
9,238
9,829
Accrued liability for guest loyalty program points
6,544
5,923
Accrued interest
16,164
16,154
Other accrued expenses
13,231
11,456
Total accrued expenses and other liabilities
$
59,587
$
64,581</t>
  </si>
  <si>
    <t>Fair Value Measurements (Tables)</t>
  </si>
  <si>
    <t>Carrying Amount and Estimated Fair Values of Financial Assets and Liabilities</t>
  </si>
  <si>
    <t>The carrying amount and estimated fair values of our financial assets and liabilities, which include related current portions, were as follows:
December 31, 2017
December 31, 2016
Carrying Amount
Fair Value
Carrying Amount
Fair Value
(in thousands)
Cash and cash equivalents (1)
$
140,849
$
140,849
$
160,596
$
160,596
Interest rate swaps (2)
1,169
1,169
9,803
9,803
Long-term debt (3) (4)
1,687,961
1,705,592
1,699,950
1,716,815
(1)
Classified as Level 1 under the fair value hierarchy.
(2)
Classified as Level 2 under the fair value hierarchy.
(3)
Classified as Level 3 under the fair value hierarchy.
(4)
Carrying amount includes deferred debt issuance costs of $14.4 million and $18.5 million as of December 31, 2017 and 2016, respectively.</t>
  </si>
  <si>
    <t>Schedule of Fair Value of Assets Measured on Non-recurring Basis and Related Impairment Charges</t>
  </si>
  <si>
    <t>The following fair value hierarchy table presents information about assets measured at fair value on a nonrecurring basis and related impairment charges during the years ended December 31, 2017 and 2016
December 31, 2017
Level 1
Level 2
Level 3
Total Fair Value
Impairment Charge
(in thousands)
Owned hotels identified for possible sale
$
—
$
—
$
227,816
$
227,816
$
—
Assets held for sale (1)
—
—
8,706
8,706
1,178
$
—
$
—
$
236,522
$
236,522
$
1,178
(1)
Assets held for sale include three hotels as available for sale.
December 31, 2016
Level 1
Level 2
Level 3
Total Fair Value
Impairment Charge
(in thousands)
Owned hotels identified for possible sale
$
—
$
—
$
227,816
$
227,816
$
94,087
Assets held for sale (1)
—
—
29,544
29,544
6,661
2 Owned hotels
—
—
6,725
6,725
3,510
$
—
$
—
$
264,085
$
264,085
$
104,258</t>
  </si>
  <si>
    <t>Income Taxes (Tables)</t>
  </si>
  <si>
    <t>Components of Income Tax Provision</t>
  </si>
  <si>
    <t>The components of our income tax provision are as follows:
For the years ended December 31,
2017
2016
2015
(in thousands)
Current provision:
Federal
$
(1,653
)
$
4,467
$
1,933
State
2,282
7,070
3,442
Foreign
99
88
78
Total current
728
11,625
5,453
Deferred provision:
Federal
(114,140
)
(5,148
)
17,765
State
1,856
(5,984
)
(731
)
Total deferred
(112,284
)
(11,132
)
17,034
Total income tax (benefit) expense
$
(111,556
)
$
493
$
22,487</t>
  </si>
  <si>
    <t>Significant Components of Deferred Tax Assets and Liabilities</t>
  </si>
  <si>
    <t xml:space="preserve">The significant components of the deferred tax assets and liabilities as of December 31, 2017 and 2016 are as follows:
December 31,
2017
2016
(in thousands)
Deferred Tax Assets
Net Operating Losses
$
5,512
$
9,145
Insurance Accruals
5,747
12,084
Tax Credits
9,416
8,623
Cash Flow Hedge-OCI
246
3,431
Intangibles
6,429
10,794
Doubtful Accounts
921
1,528
Compensation Accruals
9,313
9,481
Other
1,321
2,310
Total gross deferred tax assets
38,905
57,396
Less: Valuation Allowance
(5,470
)
(9,116
)
Deferred Tax Assets
$
33,435
$
48,280
Deferred Tax Liabilities
Fixed Assets
$
219,611
$
318,986
Trademark
40,398
61,823
Returns Club
941
—
Cancellation of Debt Income
2,199
6,192
Linens, uniforms and supplies
3,532
3,959
Other
519
348
Deferred Tax Liabilities
267,200
391,308
Net Deferred Taxes
$
(233,765
)
$
(343,028
) </t>
  </si>
  <si>
    <t>Reconciliation of Statutory Federal Income Tax Rate to Effective Tax Rate</t>
  </si>
  <si>
    <t>The following is a reconciliation of the statutory federal income tax rate to the effective tax rate reported in the consolidated financial statements:
For the years ended December 31,
2017
2016
2015
(in thousands)
Statutory U.S. federal income tax provision
$
14,200
$
(214
)
$
17,219
State tax, net of federal benefit
2,497
1,052
2,221
Foreign tax, net of federal benefit
99
88
50
Nondeductible stock compensation
(264
)
—
1,948
Nondeductible restructuring costs
5,350
—
—
Permanent items
412
389
800
Tax credits
(1,123
)
(548
)
(84
)
Unrecognized tax benefit
301
174
—
Change in valuation allowance
(3,647
)
95
353
Return to provision
(952
)
(351
)
(688
)
Changes in deferred taxes
—
(169
)
541
Effects of the Tax Cuts and Jobs Acts
(128,429
)
—
—
Other
—
(23
)
127
Income tax expense
$
(111,556
)
$
493
$
22,487</t>
  </si>
  <si>
    <t>Reconciliation of Beginning and Ending Amount of Unrecognized Tax Benefits</t>
  </si>
  <si>
    <t>A reconciliation of the beginning and ending amount of unrecognized tax benefits is as follows:
For the years ended December 31,
2017
2016
2015
(in thousands)
Unrecognized tax benefits, beginning of the year
$
2,990
$
2,990
$
—
Gross increase in unrecognized tax positions in the current year
—
—
2,990
Unrecognized tax benefits, end of the year
$
2,990
$
2,990
$
2,990</t>
  </si>
  <si>
    <t>Third Party Lease Commitments (Tables)</t>
  </si>
  <si>
    <t>Future Minimum Rental Income to be Received</t>
  </si>
  <si>
    <t>As of December 31, 2017, approximate future minimum rental income to be received under non-cancelable operating leases, in excess of one-year, is as follows:
Year ending December 31,
Operating lease income
(in thousands)
2018
$
4,397
2019
4,109
2020
3,706
2021
3,332
2022
2,197
Thereafter
2,296
$
20,037</t>
  </si>
  <si>
    <t>Operating Ground Lease Commitments</t>
  </si>
  <si>
    <t>options at fair market value at the conclusion of the initial lease terms. The leases extend for varying periods through 2096.
Year ending December 31,
Operating ground lease commitments
(in thousands)
2018
$
5,276
2019
4,854
2020
4,635
2021
4,675
2022
4,056
Thereafter
100,314
$
123,810</t>
  </si>
  <si>
    <t>Equity-Based Compensation (Tables)</t>
  </si>
  <si>
    <t>Performance Unit Grant [Member]</t>
  </si>
  <si>
    <t>Assumptions Used in Determining Fair Value of Performance Unit Grant</t>
  </si>
  <si>
    <t>The grant date fair value of the 2014 Performance Unit Grant was $19.80 per share, which was determined using a Monte Carlo simulation valuation model with the following assumptions:
Expected volatility (1)
24.05
%
Dividend yield (2)
— %
Risk-free rate (3)
0.70
%
Expected term (in years) (4)
2.60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included with those used to benchmark our executive compensation.
(2)
At the time of the 2014 Performance Unit Grant, we had no plans to pay dividends during the expected term of these performance shares.
(3)
Based on the yields of U.S. Department of Treasury instruments with similar expected lives.
(4)
Midpoint of the 30-calendar day period preceding the end of the performance period.</t>
  </si>
  <si>
    <t>Performance Unit Grant II [Member]</t>
  </si>
  <si>
    <t>The grant date fair value of the 2015 Performance Unit Grant was $25.35 per share, which was determined using a Monte Carlo simulation valuation model with the following assumptions:
Expected volatility (1)
31.66
%
Dividend yield (2)
— %
Risk-free rate (3)
1.00
%
Expected term (in years) (4)
2.87
(1)
Expected volatility was calculated as the average of the long-term historical volatility based on the peer companies and our implied volatility.
(2)
At the time of the 2015 Performance Unit Grant, we had no foreseeable plans to pay dividends during the expected term of these performance shares.
(3)
Based on the yields of U.S. Department of Treasury instruments with similar expected lives
(4)
As of the grant date</t>
  </si>
  <si>
    <t>Performance Unit Grant III [Member]</t>
  </si>
  <si>
    <t>The grant value of the 2016 Performance Unit Grant was $12.18 per unit, which was determined using a Monte Carlo simulation valuation model with the following assumptions:
Expected volatility (1)
29.03
%
Dividend yield (2)
— %
Risk-free rate (3)
0.99
%
Expected term (in years) (4)
2.62
(1)
Expected volatility was calculated as the average of the long-term historical volatility based on the peer companies and our implied volatility.
(2)
At the time of the PSU grant, we had no foreseeable plans to pay dividends during the expected term of these performance shares.
(3)
Based on the yields of U.S. Department of Treasury instruments with similar expected lives
(4)
As of the grant date</t>
  </si>
  <si>
    <t>Performance Unit Grant IV [Member]</t>
  </si>
  <si>
    <t>The weighted average grant date fair value of the PSUs granted during the year ended December 31, 2017 was $15.79 per unit, which was determined using a Monte Carlo simulation valuation model with the following assumptions:
Expected volatility (1)
27.96
%
Dividend yield (2)
—
%
Risk-free rate (3)
1.54
%
Expected term (in years) (4)
2.82
(1)
Expected volatility was calculated as the average of the long-term historical volatility based on the peer companies and our implied volatility.
(2)
At the time of the PSU grant, we had no foreseeable plans to pay dividends during the expected term of these performance shares.
(3)
Based on the yields of U.S. Department of Treasury instruments with similar expected lives
(4)
As of the grant date</t>
  </si>
  <si>
    <t>Earnings Per Share (Tables)</t>
  </si>
  <si>
    <t>Reconciliation of Numerators and Denominators Used for Computation of Basic and Diluted (Loss) Earnings Per Share</t>
  </si>
  <si>
    <t>The calculations of basic and diluted (loss) earnings per share are as follows:
For the years ended December 31,
2017
2016
2015
(in thousands, except per share data)
Numerator:
Net income (loss) attributable to La Quinta Holdings’ stockholders
$
151,965
$
(1,288
)
$
26,365
Denominator:
Weighted average number of shares outstanding, basic
116,030
118,114
128,272
Weighted average number of shares outstanding, diluted
116,682
118,114
129,172
Basic earnings (loss) per share
$
1.31
$
(0.01
)
$
0.21
Diluted earnings (loss) per share
$
1.30
$
(0.01
)
$
0.20</t>
  </si>
  <si>
    <t>Segments (Tables)</t>
  </si>
  <si>
    <t>Summarized Consolidated Financial Information by Segment</t>
  </si>
  <si>
    <t>The table below shows summarized consolidated financial information by segment:
For the years ended December 31,
2017
2016
2015
(in thousands)
Revenues
Owned Hotels
$
842,950
$
879,653
$
911,491
Franchise and management (1)
118,516
116,806
114,610
Segment revenues
961,466
996,459
1,026,101
Other fee-based revenues from franchise properties
27,511
25,150
23,204
Corporate and other (2)
124,970
124,757
126,469
Intersegment elimination (3)
(133,317
)
(140,112
)
(145,800
)
Total revenues
$
980,630
$
1,006,254
$
1,029,974
Adjusted EBITDA
Owned Hotels
250,344
279,536
314,278
Franchise and management
118,516
116,806
114,610
Segment Adjusted EBITDA
368,860
396,342
428,888
Corporate and other
(41,988
)
(35,964
)
(34,846
)
Adjusted EBITDA
$
326,872
$
360,378
$
394,042
(1)
This segment includes intercompany fees which are charged to our owned hotels to reflect that certain functions, such as licensing and management, are included in the franchise and management segment. We charge a franchise fee of 4.5% of gross room revenues and a management fee of 2.5% of gross operating revenue for our owned hotels. These fees are charged to Owned Hotels and are eliminated in the accompanying consolidated financial statements.
(2)
Includes revenues related to our brand management programs and other cost reimbursements. The portions of these fees that are charged to our owned hotels, which totaled $68.2 million, $71.5 million and $75.1 million for the years ended December 31, 2017, 2016 and 2015, respectively, are eliminated in the accompanying consolidated financial statements. The franchise agreement we entered into with our owned hotels upon effectiveness of the IPO also includes a reservation fee of 2.0% of gross room revenues, which is reflected in corporate and other.
(3)
Includes management, license, franchise, BMF, Returns and other cost reimbursements totaling $133.3 million, $140.1 million and $145.8 million for the years ended December 31, 2017, 2016 and 2015, respectively. These fees are charged to owned hotels and are eliminated in the accompanying consolidated financial statements.</t>
  </si>
  <si>
    <t>Reconciliation of Net Income (Loss) Attributable to Company to EBITDA and EBITDA to Adjusted EBITDA</t>
  </si>
  <si>
    <t xml:space="preserve">The table below provides a reconciliation of net income (loss) attributable to La Quinta Holdings’ stockholders to EBITDA and EBITDA to Adjusted EBITDA for the years ended December 31, 2017, 2016 and 2015:
For the years ended December 31,
2017
2016
2015
(in thousands)
Net income (loss) attributable to La Quinta Holdings' stockholders
$
151,965
$
(1,288
)
$
26,365
Interest expense
82,608
81,666
86,614
Income tax (benefit) expense
(111,556
)
493
22,487
Depreciation and amortization
149,951
147,996
167,920
Noncontrolling interests
162
185
347
EBITDA
$
273,130
$
229,052
$
303,733
Fixed asset impairment loss
1,178
104,258
50,121
(Gain) loss on sales
(3,665
)
(4,908
)
4,088
Loss on retirement of assets
2,485
—
445
Loss related to casualty disasters
1,557
3,051
1,824
Equity-based compensation
13,338
14,153
18,814
Amortization of software service agreements
9,514
9,050
8,343
Severance charges (1)
—
—
11,021
Retention plan (2)
11,384
—
—
Reorganization costs (2)
15,209
—
—
Other losses (gains), net (3)
2,742
5,722
(4,347
)
Adjusted EBITDA
$
326,872
$
360,378
$
394,042
(1)
Includes cash and non-cash charges relating to the departure of the Company’s former President and Chief Executive Officer.
(2)
Includes cash and non-cash costs associated with the Spin and Merger.
(3 )
Other gains (losses), net primarily consists of net income (loss) attributable to the BMF (which, over time, runs at a break-even level, but may reflect a profit or loss from period to period), IRS legal defense costs and litigation reserve adjustments. </t>
  </si>
  <si>
    <t>Reconciliation of Assets for Reportable Segments to Consolidated Amounts</t>
  </si>
  <si>
    <t>The following table presents assets for our reportable segments, reconciled to consolidated amounts as of December 31, 2017, 2016 and 2015:
2017
2016
2015
(in thousands)
Total Assets
Owned Hotels
$
2,550,064
$
2,499,770
$
2,682,394
Franchise and management
201,548
198,832
192,284
Total segments assets
2,751,612
2,698,602
2,874,678
Corporate and other
201,484
193,921
111,166
Total
$
2,953,096
$
2,892,523
$
2,985,844</t>
  </si>
  <si>
    <t>Reconciliation of Capital Expenditures for Reportable Segments to Consolidated Amounts</t>
  </si>
  <si>
    <t>The following table presents capital expenditures for our reportable segments, reconciled to our consolidated amounts:
For the years ended December 31,
2017
2016
2015
(in thousands)
Owned Hotels
$
194,892
$
123,996
$
82,139
Franchise and management
—
—
—
Total segment capital expenditures
194,892
123,996
82,139
Corporate and other
22,588
19,756
9,831
Total
$
217,480
$
143,752
$
91,970</t>
  </si>
  <si>
    <t>Selected Quarterly Financial Information (Tables)</t>
  </si>
  <si>
    <t>Schedule of Quarterly Financial Information</t>
  </si>
  <si>
    <t xml:space="preserve">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7
First Quarter
Second Quarter
Third Quarter
Fourth Quarter
Year
(in thousands, except per share data)
Total Revenues
$
234,272
$
263,437
$
268,642
$
214,279
$
980,630
Operating income
23,972
49,778
42,132
4,890
120,772
Net income
1,678
16,823
12,408
121,218
152,127
Net income attributable to La Quinta Holdings’ stockholders
1,589
16,786
12,415
121,175
151,965
Basic earnings per share
$
0.01
$
0.14
$
0.11
$
1.04
$
1.31
Diluted earnings per share
$
0.01
$
0.14
$
0.11
$
1.03
$
1.30
2016
First Quarter
Second Quarter
Third Quarter
Fourth Quarter
Year
(in thousands, except per share data)
Total Revenues
$
241,771
$
269,555
$
272,312
$
222,616
$
1,006,254
Operating (loss) income
(45,520
)
40,485
61,285
22,214
78,464
Net (loss) income
(38,724
)
14,918
22,684
19
(1,103
)
Net (loss) income attributable to La Quinta Holdings’ stockholders
(38,775
)
14,849
22,666
(28
)
(1,288
)
Basic (loss) earnings per share
$
(0.31
)
$
0.13
$
0.20
$
—
$
(0.01
)
Diluted (loss) earnings per share
$
(0.31
)
$
0.13
$
0.20
$
—
$
(0.01
) </t>
  </si>
  <si>
    <t>Organization and Basis of Presentation - Additional Information (Detail) - USD ($) $ / shares in Units, shares in Millions</t>
  </si>
  <si>
    <t>Apr. 14, 2014</t>
  </si>
  <si>
    <t>Apr. 30, 2015</t>
  </si>
  <si>
    <t>Nov. 30, 2014</t>
  </si>
  <si>
    <t>Jun. 30, 2018</t>
  </si>
  <si>
    <t>Organization And Basis Of Presentation [Line Items]</t>
  </si>
  <si>
    <t>La Quinta Holdings Inc. and Wyndham Worldwide Merger Agreement [Member] | Scenario Forecast [Member]</t>
  </si>
  <si>
    <t>Disposal group including discontinued operation, cash consideration</t>
  </si>
  <si>
    <t>Disposal group including discontinued operation, sale price per share</t>
  </si>
  <si>
    <t>Disposal group including discontinued operation, consideration, repayment of debt</t>
  </si>
  <si>
    <t>Disposal group including discontinued operation, reserve for estimated taxes</t>
  </si>
  <si>
    <t>Merger and separation agreement of cash payment</t>
  </si>
  <si>
    <t>La Quinta Holdings Inc. and Wyndham Worldwide Merger Agreement [Member] | Scenario Forecast [Member] | JPMorgan Chase Bank [Member] | Secured Mortgage [Member]</t>
  </si>
  <si>
    <t>Aggregate principal amount of debt</t>
  </si>
  <si>
    <t>La Quinta Holdings Inc. and Wyndham Worldwide Merger Agreement [Member] | Scenario Forecast [Member] | JPMorgan Chase Bank [Member] | Secured Revolving Credit Facility [Member]</t>
  </si>
  <si>
    <t>Blackstone [Member]</t>
  </si>
  <si>
    <t>Percentage of common shares outstanding</t>
  </si>
  <si>
    <t>45.20%</t>
  </si>
  <si>
    <t>30.00%</t>
  </si>
  <si>
    <t>IPO [Member]</t>
  </si>
  <si>
    <t>Common stock shares, issued and sold</t>
  </si>
  <si>
    <t>Secondary Offering [Member] | Blackstone [Member]</t>
  </si>
  <si>
    <t>Organization and Basis of Presentation - Summary of Hotels Owned, Franchised and Number of Associated Rooms (Detail)</t>
  </si>
  <si>
    <t>Dec. 31, 2017HotelRoom</t>
  </si>
  <si>
    <t>Dec. 31, 2016HotelRoom</t>
  </si>
  <si>
    <t>Dec. 31, 2015HotelRoom</t>
  </si>
  <si>
    <t>Real Estate Properties [Line Items]</t>
  </si>
  <si>
    <t>Number of hotels | Hotel</t>
  </si>
  <si>
    <t>Number of rooms | Room</t>
  </si>
  <si>
    <t>Owned [Member]</t>
  </si>
  <si>
    <t>Joint Venture [Member]</t>
  </si>
  <si>
    <t>Franchised [Member]</t>
  </si>
  <si>
    <t>Organization and Basis of Presentation - Summary of Hotels Owned, Franchised, and Number of Associated Rooms (Parenthetical) (Detail) - Hotel</t>
  </si>
  <si>
    <t>Number of hotels held for sale</t>
  </si>
  <si>
    <t>Significant Accounting Policies and Recently Issued Accounting Standards - Additional Information (Detail)</t>
  </si>
  <si>
    <t>Jan. 01, 2018USD ($)</t>
  </si>
  <si>
    <t>Dec. 31, 2018</t>
  </si>
  <si>
    <t>Dec. 31, 2017USD ($)Hotel</t>
  </si>
  <si>
    <t>Dec. 31, 2016USD ($)</t>
  </si>
  <si>
    <t>Dec. 31, 2015USD ($)</t>
  </si>
  <si>
    <t>Summary Of Significant Accounting Policies [Line Items]</t>
  </si>
  <si>
    <t>Federal deposit insurance corporation limit</t>
  </si>
  <si>
    <t>Insurance settlements receivable</t>
  </si>
  <si>
    <t>Capitalized Indirect Costs</t>
  </si>
  <si>
    <t>Liability for returns points, customer loyalty program</t>
  </si>
  <si>
    <t>Liability for returns points, customer loyalty program, current</t>
  </si>
  <si>
    <t>Noncontrolling interest in joint venture</t>
  </si>
  <si>
    <t>Total distributions to the non-controlling interest holder</t>
  </si>
  <si>
    <t>Revised corporate income tax rate</t>
  </si>
  <si>
    <t>35.00%</t>
  </si>
  <si>
    <t>Adjustment to retained earnings</t>
  </si>
  <si>
    <t>Adjustment for non-current assets</t>
  </si>
  <si>
    <t>Elimination of excess tax benefit in operating and financing cash activities</t>
  </si>
  <si>
    <t>ASU 2016-15 [Member]</t>
  </si>
  <si>
    <t>Reclassification from insurance proceeds on casualty disasters to accounts receivable in cash flow</t>
  </si>
  <si>
    <t>ASU 2016-09 [Member]</t>
  </si>
  <si>
    <t>Difference between Revenue Guidance in Effect before and after Topic 606 [Member] | Accounting Standards Update 2014-09 [Member] | Subsequent Event [Member]</t>
  </si>
  <si>
    <t>Adjustment to deferred revenue</t>
  </si>
  <si>
    <t>Scenario Forecast [Member]</t>
  </si>
  <si>
    <t>21.00%</t>
  </si>
  <si>
    <t>TEXAS</t>
  </si>
  <si>
    <t>Margin tax</t>
  </si>
  <si>
    <t>0.75%</t>
  </si>
  <si>
    <t>Foreign Tax Authority [Member] | Period from January 1, 2015 To December 31, 2017 [Member] | Minimum [Member]</t>
  </si>
  <si>
    <t>Percentage of revenue required to be withheld by franchisees</t>
  </si>
  <si>
    <t>10.00%</t>
  </si>
  <si>
    <t>Foreign Tax Authority [Member] | Period from January 1, 2015 To December 31, 2017 [Member] | Maximum [Member]</t>
  </si>
  <si>
    <t>33.00%</t>
  </si>
  <si>
    <t>Noncontrolling equity interest in joint venture</t>
  </si>
  <si>
    <t>60.00%</t>
  </si>
  <si>
    <t>External partners interest in joint venture</t>
  </si>
  <si>
    <t>40.00%</t>
  </si>
  <si>
    <t>LOUISIANA</t>
  </si>
  <si>
    <t>Number of hotels owned and operated by joint venture | Hotel</t>
  </si>
  <si>
    <t>Pre Opening Inspections [Member]</t>
  </si>
  <si>
    <t>Initial franchise fees</t>
  </si>
  <si>
    <t>Pre Opening Training Marketing [Member]</t>
  </si>
  <si>
    <t>Franchise Agreements Prior to April 1, 2013 [Member]</t>
  </si>
  <si>
    <t>Royalty fee</t>
  </si>
  <si>
    <t>4.00%</t>
  </si>
  <si>
    <t>4.50%</t>
  </si>
  <si>
    <t>Royalty fee rebate percentage</t>
  </si>
  <si>
    <t>0.50%</t>
  </si>
  <si>
    <t>Franchise Agreements on or after April 1, 2013 [Member]</t>
  </si>
  <si>
    <t>5.00%</t>
  </si>
  <si>
    <t>Franchise Agreements on or after April 1, 2013 [Member] | Non US [Member]</t>
  </si>
  <si>
    <t>Royalty fee from new franchisees outside of the US</t>
  </si>
  <si>
    <t>Significant Accounting Policies and Recently Issued Accounting Standards - Property and Equipment Estimated Useful Life (Detail)</t>
  </si>
  <si>
    <t>Buildings and Improvements [Member] | Minimum [Member]</t>
  </si>
  <si>
    <t>Property, Plant and Equipment [Line Items]</t>
  </si>
  <si>
    <t>Property plant and equipment useful life</t>
  </si>
  <si>
    <t>5 years</t>
  </si>
  <si>
    <t>Buildings and Improvements [Member] | Maximum [Member]</t>
  </si>
  <si>
    <t>40 years</t>
  </si>
  <si>
    <t>Hotel equipment, automobiles, furniture, and fixtures [Member] | Minimum [Member]</t>
  </si>
  <si>
    <t>2 years</t>
  </si>
  <si>
    <t>Hotel equipment, automobiles, furniture, and fixtures [Member] | Maximum [Member]</t>
  </si>
  <si>
    <t>10 years</t>
  </si>
  <si>
    <t>Leasehold Improvements [Member]</t>
  </si>
  <si>
    <t>Shorter of the lease term or the estimated useful life</t>
  </si>
  <si>
    <t>Significant Accounting Policies and Recently Issued Accounting Standards - Intangible Assets Estimated Useful Life (Detail)</t>
  </si>
  <si>
    <t>Franchise agreements, management contracts and other [Member] | Minimum [Member]</t>
  </si>
  <si>
    <t>Finite-Lived Intangible Assets [Line Items]</t>
  </si>
  <si>
    <t>Finite lived intangible assets useful life</t>
  </si>
  <si>
    <t>3 years</t>
  </si>
  <si>
    <t>Franchise agreements, management contracts and other [Member] | Maximum [Member]</t>
  </si>
  <si>
    <t>20 years</t>
  </si>
  <si>
    <t>Returns membership list [Member]</t>
  </si>
  <si>
    <t>Leasehold interests - hotels, restaurants, office [Member] | Minimum [Member]</t>
  </si>
  <si>
    <t>Leasehold interests - hotels, restaurants, office [Member] | Maximum [Member]</t>
  </si>
  <si>
    <t>49 years</t>
  </si>
  <si>
    <t>Significant Accounting Policies and Recently Issued Accounting Standards - Accrued Liabilities Related to Insurance Programs (Detail) - USD ($) $ in Thousands</t>
  </si>
  <si>
    <t>Schedule Of Accrued Liabilities [Line Items]</t>
  </si>
  <si>
    <t>Insurance liability</t>
  </si>
  <si>
    <t>Automobile and general liability insurance [Member]</t>
  </si>
  <si>
    <t>Workers' compensation [Member]</t>
  </si>
  <si>
    <t>Health insurance [Member]</t>
  </si>
  <si>
    <t>Significant Accounting Policies and Recently Issued Accounting Standards - Advertising and Promotional Expenses (Detail) - USD ($) $ in Thousands</t>
  </si>
  <si>
    <t>Component of Other Expense, Nonoperating [Line Items]</t>
  </si>
  <si>
    <t>Advertising and promotional expenses</t>
  </si>
  <si>
    <t>Direct lodging expenses [Member]</t>
  </si>
  <si>
    <t>General and administrative expenses [Member]</t>
  </si>
  <si>
    <t>Marketing, promotional and other advertising expenses [Member]</t>
  </si>
  <si>
    <t>Significant Accounting Policies and Recently Issued Accounting Standards - Percentages of Total Revenues (Detail) - Geographic Concentration Risk [Member] - Sales [Member]</t>
  </si>
  <si>
    <t>Concentration Risk [Line Items]</t>
  </si>
  <si>
    <t>Percentage of revenues</t>
  </si>
  <si>
    <t>47.00%</t>
  </si>
  <si>
    <t>48.00%</t>
  </si>
  <si>
    <t>22.00%</t>
  </si>
  <si>
    <t>FLORIDA</t>
  </si>
  <si>
    <t>16.00%</t>
  </si>
  <si>
    <t>17.00%</t>
  </si>
  <si>
    <t>CALIFORNIA</t>
  </si>
  <si>
    <t>9.00%</t>
  </si>
  <si>
    <t>Assets Held for Sale - Additional Information (Detail) $ in Thousands</t>
  </si>
  <si>
    <t>2 Months Ended</t>
  </si>
  <si>
    <t>3 Months Ended</t>
  </si>
  <si>
    <t>Feb. 28, 2018USD ($)Hotel</t>
  </si>
  <si>
    <t>Dec. 31, 2015USD ($)Hotel</t>
  </si>
  <si>
    <t>Sep. 30, 2015HotelRestaurant</t>
  </si>
  <si>
    <t>Dec. 31, 2016USD ($)Hotel</t>
  </si>
  <si>
    <t>Asset Retirement Obligation Disclosure [Line Items]</t>
  </si>
  <si>
    <t>Number of hotels classified as assets held for sale | Hotel</t>
  </si>
  <si>
    <t>Number of restaurants parcel held for sale | Restaurant</t>
  </si>
  <si>
    <t>Proceeds from sale of hotel and restaurant parcel | $</t>
  </si>
  <si>
    <t>Subsequent Event [Member]</t>
  </si>
  <si>
    <t>Number of hotels sold | Hotel</t>
  </si>
  <si>
    <t>24 Owned Hotels Held For Sale [Member]</t>
  </si>
  <si>
    <t>6 Owned Hotel [Member]</t>
  </si>
  <si>
    <t>Gain on sale of hotels | $</t>
  </si>
  <si>
    <t>4 Owned Hotel [Member]</t>
  </si>
  <si>
    <t>Assets Held for Sale - Major Classes of Assets as Held for Sale (Detail) - USD ($) $ in Thousands</t>
  </si>
  <si>
    <t>Asset Retirement Obligation Disclosure [Abstract]</t>
  </si>
  <si>
    <t>Current assets</t>
  </si>
  <si>
    <t>Property and equipment, net</t>
  </si>
  <si>
    <t>Total assets held for sale</t>
  </si>
  <si>
    <t>Intangible Assets - Finite Lived and Indefinite Lived Intangible Assets (Detail) - USD ($) $ in Thousands</t>
  </si>
  <si>
    <t>Finite-lived assets:</t>
  </si>
  <si>
    <t>Accumulated amortization</t>
  </si>
  <si>
    <t>Total finite–lived assets</t>
  </si>
  <si>
    <t>Indefinite-lived assets:</t>
  </si>
  <si>
    <t>Trademarks—La Quinta</t>
  </si>
  <si>
    <t>Leasehold interests - hotels, restaurants, office [Member]</t>
  </si>
  <si>
    <t>Finite Lived And Indefinite Lived Intangible Assets [Line Items]</t>
  </si>
  <si>
    <t>Weighted average remaining life</t>
  </si>
  <si>
    <t>25 years</t>
  </si>
  <si>
    <t>26 years</t>
  </si>
  <si>
    <t>Finite-lived assets, gross</t>
  </si>
  <si>
    <t>Franchise agreements, management contracts and other [Member]</t>
  </si>
  <si>
    <t>4 years</t>
  </si>
  <si>
    <t>Intangible Assets - Amortization Expense of Intangible Assets (Detail) - USD ($) $ in Thousands</t>
  </si>
  <si>
    <t>Amortization expense</t>
  </si>
  <si>
    <t>Total amortization expense</t>
  </si>
  <si>
    <t>Depreciation And Amortization Expenses [Member]</t>
  </si>
  <si>
    <t>Intangible Assets - Estimated Amortization Expenses of Intangible Assets (Detail) - USD ($) $ in Thousands</t>
  </si>
  <si>
    <t>Finite Lived Intangible Assets Future Amortization Expense [Abstract]</t>
  </si>
  <si>
    <t>Thereafter</t>
  </si>
  <si>
    <t>Intangible Assets - Additional Information (Detail) - USD ($) $ in Thousands</t>
  </si>
  <si>
    <t>Unfavorable leasehold interests-hotels, restaurants, offices [Member]</t>
  </si>
  <si>
    <t>Property and Equipment - Summary of Property and Equipment (Detail) - USD ($) $ in Thousands</t>
  </si>
  <si>
    <t>Total property and equipment</t>
  </si>
  <si>
    <t>Less accumulated depreciation</t>
  </si>
  <si>
    <t>Construction in progress</t>
  </si>
  <si>
    <t>Total property and equipment, net of accumulated depreciation</t>
  </si>
  <si>
    <t>Land [Member]</t>
  </si>
  <si>
    <t>Buildings and Improvements [Member]</t>
  </si>
  <si>
    <t>Furniture, Fixtures, Equipment and Other [Member]</t>
  </si>
  <si>
    <t>Property and Equipment - Additional Information (Detail) - USD ($) $ in Millions</t>
  </si>
  <si>
    <t>Depreciation and amortization expense</t>
  </si>
  <si>
    <t>Long-Term Debt - Schedule of Long-Term Debt (Detail) - USD ($) $ in Thousands</t>
  </si>
  <si>
    <t>Current portion of term facility</t>
  </si>
  <si>
    <t>Long-term portion of term facility</t>
  </si>
  <si>
    <t>Total long-term debt</t>
  </si>
  <si>
    <t>Long-Term Debt - Schedule of Long-Term Debt (Parenthetical) (Detail) - USD ($) $ in Millions</t>
  </si>
  <si>
    <t>Jul. 31, 2015</t>
  </si>
  <si>
    <t>Debt Instrument [Line Items]</t>
  </si>
  <si>
    <t>Unamortized long-term debt reduction</t>
  </si>
  <si>
    <t>Senior Secured Term Loan Facility [Member]</t>
  </si>
  <si>
    <t>Debt instrument, floor interest rate</t>
  </si>
  <si>
    <t>1.00%</t>
  </si>
  <si>
    <t>First lien net leverage ratio, description</t>
  </si>
  <si>
    <t>First lien net leverage ratio of less than or equal to 4.50 to 1.00</t>
  </si>
  <si>
    <t>First lien net leverage ratio</t>
  </si>
  <si>
    <t>Term Facility [Member]</t>
  </si>
  <si>
    <t>Quarterly principal payments</t>
  </si>
  <si>
    <t>Debt instrument, basis spread on variable rate</t>
  </si>
  <si>
    <t>3.00%</t>
  </si>
  <si>
    <t>Accrued interest</t>
  </si>
  <si>
    <t>Term Facility [Member] | Senior Secured Term Loan Facility [Member]</t>
  </si>
  <si>
    <t>2.75%</t>
  </si>
  <si>
    <t>first lien net leverage ratio of less than 4.50 to 1.00</t>
  </si>
  <si>
    <t>LIBOR [Member]</t>
  </si>
  <si>
    <t>Debt instrument, interest rate</t>
  </si>
  <si>
    <t>1.56%</t>
  </si>
  <si>
    <t>0.72%</t>
  </si>
  <si>
    <t>LIBOR [Member] | Senior Secured Term Loan Facility [Member]</t>
  </si>
  <si>
    <t>LIBOR [Member] | Term Facility [Member]</t>
  </si>
  <si>
    <t>LIBOR [Member] | Term Facility [Member] | Senior Secured Term Loan Facility [Member]</t>
  </si>
  <si>
    <t>Long-Term Debt - Additional Information (Detail)</t>
  </si>
  <si>
    <t>Mar. 02, 2015</t>
  </si>
  <si>
    <t>Apr. 14, 2014USD ($)</t>
  </si>
  <si>
    <t>Dec. 31, 2017USD ($)</t>
  </si>
  <si>
    <t>Dec. 31, 2014USD ($)</t>
  </si>
  <si>
    <t>Gain (loss) on Extinguishment of Debt</t>
  </si>
  <si>
    <t>Debt issuance costs</t>
  </si>
  <si>
    <t>Debt issuance cost net</t>
  </si>
  <si>
    <t>Commitment fee rate</t>
  </si>
  <si>
    <t>25.00%</t>
  </si>
  <si>
    <t>Voting Stock [Member]</t>
  </si>
  <si>
    <t>Percentage of capital stock</t>
  </si>
  <si>
    <t>65.00%</t>
  </si>
  <si>
    <t>Nonvoting Stock [Member]</t>
  </si>
  <si>
    <t>100.00%</t>
  </si>
  <si>
    <t>Minimum [Member] | Step-down One [Member]</t>
  </si>
  <si>
    <t>Minimum [Member] | Step-down Two [Member]</t>
  </si>
  <si>
    <t>Senior secured credit facility</t>
  </si>
  <si>
    <t>Line of credit facility maturity year</t>
  </si>
  <si>
    <t>Debt, interest rate terms</t>
  </si>
  <si>
    <t>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t>
  </si>
  <si>
    <t>Federal funds effective rate description</t>
  </si>
  <si>
    <t>Federal Funds Effective Rate plus 1/2 of 1.00%</t>
  </si>
  <si>
    <t>Step-down rate</t>
  </si>
  <si>
    <t>0.25%</t>
  </si>
  <si>
    <t>Step-down percentage of excess cash flow</t>
  </si>
  <si>
    <t>50.00%</t>
  </si>
  <si>
    <t>Net cash proceeds, percentage of prepayments</t>
  </si>
  <si>
    <t>Sale of assets reinvestment period</t>
  </si>
  <si>
    <t>12 months</t>
  </si>
  <si>
    <t>Sale of assets commitment period</t>
  </si>
  <si>
    <t>180 days</t>
  </si>
  <si>
    <t>Percentage of net proceeds of debt</t>
  </si>
  <si>
    <t>Quarterly installments on term loan percentage</t>
  </si>
  <si>
    <t>Senior Secured Term Loan Facility [Member] | Base Rate [Member]</t>
  </si>
  <si>
    <t>2.00%</t>
  </si>
  <si>
    <t>Senior Secured Term Loan Facility [Member] | LIBOR [Member]</t>
  </si>
  <si>
    <t>Senior Secured Term Loan Facility [Member] | Step-down One [Member]</t>
  </si>
  <si>
    <t>Senior Secured Term Loan Facility [Member] | Step-down Two [Member]</t>
  </si>
  <si>
    <t>0.00%</t>
  </si>
  <si>
    <t>Senior Secured Term Loan Facility [Member] | Maximum [Member] | Base Rate [Member]</t>
  </si>
  <si>
    <t>Senior Secured Term Loan Facility [Member] | Maximum [Member] | Step-down One [Member]</t>
  </si>
  <si>
    <t>Senior Secured Term Loan Facility [Member] | Maximum [Member] | Step-down Two [Member]</t>
  </si>
  <si>
    <t>Senior Secured Term Loan Facility [Member] | Minimum [Member] | LIBOR [Member]</t>
  </si>
  <si>
    <t>Senior Secured Revolving Facility [Member]</t>
  </si>
  <si>
    <t>First lien net leverage ratio of less than or equal to 5.00 to 1.00</t>
  </si>
  <si>
    <t>0.375%</t>
  </si>
  <si>
    <t>Step-down commitment fee rate</t>
  </si>
  <si>
    <t>Letter of Credit [Member]</t>
  </si>
  <si>
    <t>Letters of credit outstanding</t>
  </si>
  <si>
    <t>Letter of Credit [Member] | Maximum [Member]</t>
  </si>
  <si>
    <t>Net leverage ratio</t>
  </si>
  <si>
    <t>800.00%</t>
  </si>
  <si>
    <t>Term Facility and/or Revolving Facility [Member]</t>
  </si>
  <si>
    <t>Additional amount available under the Term Facility and/or the Revolving Facility</t>
  </si>
  <si>
    <t>First lien net leverage ratio of less than or equal to 6.00 to 1.00</t>
  </si>
  <si>
    <t>Term Facility and/or Revolving Facility [Member] | First Anniversary [Member]</t>
  </si>
  <si>
    <t>First lien net leverage ratio of less than or equal to 5.75 to 1.00</t>
  </si>
  <si>
    <t>Revolving Facility [Member]</t>
  </si>
  <si>
    <t>First lien net leverage ratio of less than or equal to 5.00 to 1.00, 4.50 to 1.00 and 4.00 to 1.00</t>
  </si>
  <si>
    <t>Proceeds from letters of credit</t>
  </si>
  <si>
    <t>Percentage of fee on letter of credit</t>
  </si>
  <si>
    <t>2.38%</t>
  </si>
  <si>
    <t>2.63%</t>
  </si>
  <si>
    <t>Step-down margin</t>
  </si>
  <si>
    <t>2.13%</t>
  </si>
  <si>
    <t>Revolving Facility [Member] | Base Rate [Member]</t>
  </si>
  <si>
    <t>1.50%</t>
  </si>
  <si>
    <t>Revolving Facility [Member] | LIBOR [Member]</t>
  </si>
  <si>
    <t>2.50%</t>
  </si>
  <si>
    <t>Revolving Facility [Member] | Step-down One [Member]</t>
  </si>
  <si>
    <t>First lien net leverage ratio of less than 5.00 to 1.00</t>
  </si>
  <si>
    <t>Revolving Facility [Member] | Step-down Two [Member]</t>
  </si>
  <si>
    <t>First lien net leverage ratio of less than 4.50 to 1.00</t>
  </si>
  <si>
    <t>Revolving Facility [Member] | Step-down Three [Member]</t>
  </si>
  <si>
    <t>Long-Term Debt - Summary of Contractual Maturity Term Facility (Detail) $ in Thousands</t>
  </si>
  <si>
    <t>Contractual Obligation Fiscal Year Maturity Schedule [Abstract]</t>
  </si>
  <si>
    <t>Long-term debt maturities, Total</t>
  </si>
  <si>
    <t>Long-Term Debt - Summary of Contractual Maturity Term Facility (Parenthetical) (Detail) - USD ($) $ in Millions</t>
  </si>
  <si>
    <t>Unamortized portion of debt discount</t>
  </si>
  <si>
    <t>Long-Term Debt - Schedule of Interest Expense, Net (Detail) - USD ($) $ in Thousands</t>
  </si>
  <si>
    <t>Interest Expense [Line Items]</t>
  </si>
  <si>
    <t>Other interest</t>
  </si>
  <si>
    <t>Interest income</t>
  </si>
  <si>
    <t>Total interest expense, net</t>
  </si>
  <si>
    <t>Interest expense</t>
  </si>
  <si>
    <t>Amortization of deferred financing costs</t>
  </si>
  <si>
    <t>Amortization of original issue discount</t>
  </si>
  <si>
    <t>Derivative Instruments and Hedging Activities - Additional Information (Detail) - Term Facility Interest Rate Swap [Member]</t>
  </si>
  <si>
    <t>Derivative [Line Items]</t>
  </si>
  <si>
    <t>Aggregate notional amount</t>
  </si>
  <si>
    <t>Loan fixed-rate under new credit agreement</t>
  </si>
  <si>
    <t>2.0311%</t>
  </si>
  <si>
    <t>LIBOR floor percentage</t>
  </si>
  <si>
    <t>Interest rate swap agreement expiration date</t>
  </si>
  <si>
    <t>Apr. 14,
		2019</t>
  </si>
  <si>
    <t>Derivative Instruments and Hedging Activities - Effects of Fair Value of Derivative Instruments in Consolidated Balance Sheets (Detail) - USD ($) $ in Thousands</t>
  </si>
  <si>
    <t>Interest Rate Swap [Member] | Other Non-Current Long-Term Liabilities [Member]</t>
  </si>
  <si>
    <t>Derivatives, Fair Value [Line Items]</t>
  </si>
  <si>
    <t>Cash Flow Hedge Derivative Instrument Liabilities at Fair Value</t>
  </si>
  <si>
    <t>Derivative Instruments and Hedging Activities - Earnings Effect of Derivative Instruments in Consolidated Statements of Operations and Consolidated Statements of Comprehensive Income (Loss) (Detail) - USD ($) $ in Thousands</t>
  </si>
  <si>
    <t>Derivative Instruments, Gain (Loss) [Line Items]</t>
  </si>
  <si>
    <t>Derivative Instruments Classification of Gain (Loss) Recognized</t>
  </si>
  <si>
    <t>Cash Flow Hedges [Member] | Interest Rate Swap [Member] | Other Comprehensive Income (Loss) [Member]</t>
  </si>
  <si>
    <t>Derivative Instruments and Hedging Activities - Earnings Effect of Derivative Instruments in Consolidated Statements of Operations and Consolidated Statements of Comprehensive Income (Loss) (Parenthetical) (Detail) - USD ($)</t>
  </si>
  <si>
    <t>Amounts recognized in earnings related to hedge ineffectiveness</t>
  </si>
  <si>
    <t>Accrued Expenses and Other Liabilities - Summary of Accrued Expenses and Other Current Liabilities (Detail) - USD ($) $ in Thousands</t>
  </si>
  <si>
    <t>Accrued Liabilities Current [Line Items]</t>
  </si>
  <si>
    <t>Accrued automobile and general liability insurance</t>
  </si>
  <si>
    <t>Accrued sales and occupancy taxes</t>
  </si>
  <si>
    <t>Accrued liability for guest loyalty program points</t>
  </si>
  <si>
    <t>Other accrued expenses</t>
  </si>
  <si>
    <t>Total accrued expenses and other liabilities</t>
  </si>
  <si>
    <t>Fair Value Measurements - Carrying Amount and Estimated Fair Values of Financial Assets and Liabilities (Detail) - USD ($) $ in Thousands</t>
  </si>
  <si>
    <t>Dec. 31, 2014</t>
  </si>
  <si>
    <t>Cash and cash equivalents, carrying amount</t>
  </si>
  <si>
    <t>Interest rate swaps, carrying amount</t>
  </si>
  <si>
    <t>Long-term debt, carrying amount</t>
  </si>
  <si>
    <t>Cash and cash equivalents, fair value</t>
  </si>
  <si>
    <t>Interest rate swaps, fair value</t>
  </si>
  <si>
    <t>Long-term debt, fair value</t>
  </si>
  <si>
    <t>Fair Value Measurements - Carrying Amount and Estimated Fair Values of Financial Assets and Liabilities (Parenthetical) (Detail) - USD ($) $ in Millions</t>
  </si>
  <si>
    <t>Fair Value, Assets and Liabilities Measured on Recurring and Nonrecurring Basis [Line Items]</t>
  </si>
  <si>
    <t>Fair Value Measurements - Additional Information (Detail) $ in Thousands</t>
  </si>
  <si>
    <t>Feb. 28, 2017USD ($)</t>
  </si>
  <si>
    <t>Mar. 31, 2017USD ($)Hotel</t>
  </si>
  <si>
    <t>Mar. 31, 2016USD ($)Hotel</t>
  </si>
  <si>
    <t>Fair Value, Balance Sheet Grouping, Financial Statement Captions [Line Items]</t>
  </si>
  <si>
    <t>Gain on sale of assets</t>
  </si>
  <si>
    <t>Number of hotels held for sale | Hotel</t>
  </si>
  <si>
    <t>Number of hotels impaired | Hotel</t>
  </si>
  <si>
    <t>Impairment charge</t>
  </si>
  <si>
    <t>24 Owned Hotels Held For Sale [Member] | Minimum [Member]</t>
  </si>
  <si>
    <t>Estimated selling prices</t>
  </si>
  <si>
    <t>24 Owned Hotels Held For Sale [Member] | Maximum [Member]</t>
  </si>
  <si>
    <t>1 Owned Restaurant Parcel [Member]</t>
  </si>
  <si>
    <t>50 Owned Hotels Held For Sale [Member]</t>
  </si>
  <si>
    <t>Number of wholly owned hotels agreed to sell | Hotel</t>
  </si>
  <si>
    <t>50 Owned Hotels Held For Sale [Member] | Level 3 [Member]</t>
  </si>
  <si>
    <t>Fair value of assets held for sale</t>
  </si>
  <si>
    <t>50 Owned Hotels Held For Sale [Member] | Minimum [Member]</t>
  </si>
  <si>
    <t>Range of room revenues multiples</t>
  </si>
  <si>
    <t>50 Owned Hotels Held For Sale [Member] | Maximum [Member]</t>
  </si>
  <si>
    <t>5 Owned Hotels [Member]</t>
  </si>
  <si>
    <t>3 Owned Hotels [Member]</t>
  </si>
  <si>
    <t>Gain on sale of hotels</t>
  </si>
  <si>
    <t>2 Owned Hotels [Member]</t>
  </si>
  <si>
    <t>1 Owned Hotel [Member]</t>
  </si>
  <si>
    <t>1 Owned Hotel [Member] | Subsequent Event [Member]</t>
  </si>
  <si>
    <t>1 Additional Hotel Owned [Member]</t>
  </si>
  <si>
    <t>1 Additional Hotel Owned [Member] | Combination of Historical and Projected Cash Flows and Other Available Market Information [Member]</t>
  </si>
  <si>
    <t>1 Additional Hotel Owned [Member] | Level 3 [Member]</t>
  </si>
  <si>
    <t>Long-term Debt [Member]</t>
  </si>
  <si>
    <t>Discount rates</t>
  </si>
  <si>
    <t>4.20%</t>
  </si>
  <si>
    <t>3.70%</t>
  </si>
  <si>
    <t>Fair Value Measurements - Schedule of Fair Value of Assets Measured on Non-recurring Basis and Related Impairment Charges (Detail) - USD ($) $ in Thousands</t>
  </si>
  <si>
    <t>Fair value of assets held for use</t>
  </si>
  <si>
    <t>Level 3 [Member]</t>
  </si>
  <si>
    <t>Owned Hotels Identified For Possible Sale [Member]</t>
  </si>
  <si>
    <t>Impairment charge on assets held for use</t>
  </si>
  <si>
    <t>Owned Hotels Identified For Possible Sale [Member] | Level 3 [Member]</t>
  </si>
  <si>
    <t>Assets Held For Sale [Member]</t>
  </si>
  <si>
    <t>Assets Held For Sale [Member] | Level 3 [Member]</t>
  </si>
  <si>
    <t>2 Owned Hotels [Member] | Level 3 [Member]</t>
  </si>
  <si>
    <t>Fair Value Measurements - Schedule of Fair Value of Assets Measured on Non-recurring Basis and Related Impairment Charges (Parenthetical) (Detail)</t>
  </si>
  <si>
    <t>Sep. 30, 2015Restaurant</t>
  </si>
  <si>
    <t>Dec. 31, 2017Hotel</t>
  </si>
  <si>
    <t>Dec. 31, 2016Hotel</t>
  </si>
  <si>
    <t>Dec. 31, 2015Hotel</t>
  </si>
  <si>
    <t>Number of additional hotels held for sale</t>
  </si>
  <si>
    <t>Related Party Transactions - Additional Information (Detail) - USD ($) $ in Millions</t>
  </si>
  <si>
    <t>1 Months Ended</t>
  </si>
  <si>
    <t>Previously Managed Hotels [Member]</t>
  </si>
  <si>
    <t>Related Party Transaction [Line Items]</t>
  </si>
  <si>
    <t>Purchase products and services from affiliates</t>
  </si>
  <si>
    <t>Fee paid to provide financial consulting services</t>
  </si>
  <si>
    <t>Senior Secured Term Loan Facility [Member] | Affiliates of Black Stone [Member]</t>
  </si>
  <si>
    <t>Commitments and Contingencies - Additional Information (Detail) - USD ($) $ in Millions</t>
  </si>
  <si>
    <t>Jul. 07, 2014</t>
  </si>
  <si>
    <t>Commitments And Contingencies [Line Items]</t>
  </si>
  <si>
    <t>Operating Loss Carryforwards</t>
  </si>
  <si>
    <t>Purchase commitments</t>
  </si>
  <si>
    <t>Outstanding commitments owed to various franchisees</t>
  </si>
  <si>
    <t>Internal Revenue Service (IRS) [Member]</t>
  </si>
  <si>
    <t>Notice of taxable adjustment from IRS</t>
  </si>
  <si>
    <t>Tax rate impose on REIT, federal and state tax authorities</t>
  </si>
  <si>
    <t>Percentage of excise tax would be imposed on real estate investment trust equal to excess rent</t>
  </si>
  <si>
    <t>Internal Revenue Service (IRS) [Member] | Tax Year 2013 [Member]</t>
  </si>
  <si>
    <t>Proposed adjustment to transfer-pricing related assessment</t>
  </si>
  <si>
    <t>Income Taxes - Components of Income Tax Provision (Detail) - USD ($) $ in Thousands</t>
  </si>
  <si>
    <t>Current provision:</t>
  </si>
  <si>
    <t>Federal</t>
  </si>
  <si>
    <t>State</t>
  </si>
  <si>
    <t>Foreign</t>
  </si>
  <si>
    <t>Total current</t>
  </si>
  <si>
    <t>Deferred provision:</t>
  </si>
  <si>
    <t>Total deferred</t>
  </si>
  <si>
    <t>Total income tax (benefit) expense</t>
  </si>
  <si>
    <t>Income Taxes - Significant Components of Deferred Tax Assets and Liabilities (Detail) - USD ($) $ in Thousands</t>
  </si>
  <si>
    <t>Deferred Tax Assets</t>
  </si>
  <si>
    <t>Net Operating Losses</t>
  </si>
  <si>
    <t>Insurance Accruals</t>
  </si>
  <si>
    <t>Tax Credits</t>
  </si>
  <si>
    <t>Cash Flow Hedge-OCI</t>
  </si>
  <si>
    <t>Intangibles</t>
  </si>
  <si>
    <t>Doubtful Accounts</t>
  </si>
  <si>
    <t>Compensation Accruals</t>
  </si>
  <si>
    <t>Other</t>
  </si>
  <si>
    <t>Total gross deferred tax assets</t>
  </si>
  <si>
    <t>Less: Valuation Allowance</t>
  </si>
  <si>
    <t>Deferred Tax Liabilities</t>
  </si>
  <si>
    <t>Fixed Assets</t>
  </si>
  <si>
    <t>Trademark</t>
  </si>
  <si>
    <t>Returns Club</t>
  </si>
  <si>
    <t>Cancellation of Debt Income</t>
  </si>
  <si>
    <t>Linens, uniforms and supplies</t>
  </si>
  <si>
    <t>Net Deferred Taxes</t>
  </si>
  <si>
    <t>Income Taxes - Additional Information (Detail) - USD ($) $ in Thousands, shares in Millions</t>
  </si>
  <si>
    <t>Composition Of Deferred Tax Assets And Liabilities [Line Items]</t>
  </si>
  <si>
    <t>Effective income tax rate reconciliation, at federal statutory income Tax Rate, percent</t>
  </si>
  <si>
    <t>Tax cuts and jobs act of 2017, incomplete accounting, change in tax rate, deferred tax assets and liability, provisional income tax (Expense) benefit</t>
  </si>
  <si>
    <t>Tax cuts and jobs act of 2017 incomplete accounting change in tax rate deferred tax assets and liabilities valuation allowance</t>
  </si>
  <si>
    <t>Tax cuts and jobs act of 2017 incomplete accounting change in tax rate deferred tax liabilities fixed assets</t>
  </si>
  <si>
    <t>Tax cuts and jobs act of 2017 incomplete accounting change in tax rate deferred tax liabilities trademarks</t>
  </si>
  <si>
    <t>Liability, Provisional Income Tax (Expense) Benefit</t>
  </si>
  <si>
    <t>Valuation allowance of deferred tax assets</t>
  </si>
  <si>
    <t>Tax cuts and jobs act of 2017 incomplete accounting change in tax rate deferred tax assets Provisional income Tax (expense) benefit resulting from remeasurment of net operating loss carryforwards</t>
  </si>
  <si>
    <t>Minimum tax credit carry forwards</t>
  </si>
  <si>
    <t>Excess of tax credit carryforward refundable percentage</t>
  </si>
  <si>
    <t>Unrecognized tax benefits</t>
  </si>
  <si>
    <t>Blackstone [Member] | Secondary Offering [Member]</t>
  </si>
  <si>
    <t>Income Taxes - Reconciliation of Statutory Federal Income Tax Rate to Effective Tax Rate (Detail) - USD ($) $ in Thousands</t>
  </si>
  <si>
    <t>Statutory U.S. federal income tax provision</t>
  </si>
  <si>
    <t>State tax, net of federal benefit</t>
  </si>
  <si>
    <t>Foreign tax, net of federal benefit</t>
  </si>
  <si>
    <t>Nondeductible stock compensation</t>
  </si>
  <si>
    <t>Nondeductible restructuring costs</t>
  </si>
  <si>
    <t>Permanent items</t>
  </si>
  <si>
    <t>Tax credits</t>
  </si>
  <si>
    <t>Unrecognized tax benefit</t>
  </si>
  <si>
    <t>Change in valuation allowance</t>
  </si>
  <si>
    <t>Return to provision</t>
  </si>
  <si>
    <t>Changes in deferred taxes</t>
  </si>
  <si>
    <t>Effects of the Tax Cuts and Jobs Acts</t>
  </si>
  <si>
    <t>Income tax expense</t>
  </si>
  <si>
    <t>Income Taxes - Reconciliation of Beginning and Ending Amount of Unrecognized Tax Benefits (Detail) $ in Thousands</t>
  </si>
  <si>
    <t>Gross increase in unrecognized tax positions in the current year</t>
  </si>
  <si>
    <t>Unrecognized tax benefits, end of the year</t>
  </si>
  <si>
    <t>Third Party Lease Commitments - Future Minimum Rental Income to be Received (Detail) $ in Thousands</t>
  </si>
  <si>
    <t>Operating Leases, Future Minimum Payments Receivable, Total</t>
  </si>
  <si>
    <t>Third Party Lease Commitments - Additional Information (Detail) - USD ($) $ in Millions</t>
  </si>
  <si>
    <t>Rent revenue</t>
  </si>
  <si>
    <t>Contingent rent revenue</t>
  </si>
  <si>
    <t>Rent expense</t>
  </si>
  <si>
    <t>Contingent rent expense</t>
  </si>
  <si>
    <t>Third Party Lease Commitments - Operating Ground Lease Commitments (Detail) $ in Thousands</t>
  </si>
  <si>
    <t>Operating Leases, Future Minimum Payments Due, Total</t>
  </si>
  <si>
    <t>Employee Benefit Plans - Additional Information (Detail) - USD ($)</t>
  </si>
  <si>
    <t>Defined Benefit Plan Disclosure [Line Items]</t>
  </si>
  <si>
    <t>Employer contributions</t>
  </si>
  <si>
    <t>Recognized expense related to plan</t>
  </si>
  <si>
    <t>2015 Employee Stock purchase Plan [Member]</t>
  </si>
  <si>
    <t>Percentage of discount rate to purchase of company's stock</t>
  </si>
  <si>
    <t>Share reserved for purchase</t>
  </si>
  <si>
    <t>Shares issued which is included in shares outstanding</t>
  </si>
  <si>
    <t>Employee Earnings First 3% [Member]</t>
  </si>
  <si>
    <t>Percentage of employer matching contribution</t>
  </si>
  <si>
    <t>Percentage of employee's eligible earnings</t>
  </si>
  <si>
    <t>Employee Earnings Next 2% [Member]</t>
  </si>
  <si>
    <t>Equity-Based Compensation - Additional Information (Detail) - USD ($)</t>
  </si>
  <si>
    <t>Feb. 19, 2015</t>
  </si>
  <si>
    <t>Jun. 11, 2014</t>
  </si>
  <si>
    <t>Nov. 25, 2014</t>
  </si>
  <si>
    <t>Share Based Compensation Arrangement By Share Based Payment Award [Line Items]</t>
  </si>
  <si>
    <t>Total compensation expense</t>
  </si>
  <si>
    <t>Cash severance payment</t>
  </si>
  <si>
    <t>Former President and Chief Executive Officer [Member]</t>
  </si>
  <si>
    <t>Performance-based Restricted Stock Units (PSUs) [Member]</t>
  </si>
  <si>
    <t>Description of value of units granted under the plan</t>
  </si>
  <si>
    <t>The calculation of the value of the units granted during the year ended December 31, 2017 was based solely on our total TSR relative to the Relative Shareholder Return</t>
  </si>
  <si>
    <t>Weighted average grant date fair value</t>
  </si>
  <si>
    <t>Shares granted during the period</t>
  </si>
  <si>
    <t>Performance awards performance period</t>
  </si>
  <si>
    <t>Performance-based Restricted Stock Units (PSUs) [Member] | Minimum [Member]</t>
  </si>
  <si>
    <t>Payout range</t>
  </si>
  <si>
    <t>Performance-based Restricted Stock Units (PSUs) [Member] | Maximum [Member]</t>
  </si>
  <si>
    <t>200.00%</t>
  </si>
  <si>
    <t>Promote Plan [Member]</t>
  </si>
  <si>
    <t>Expense accrued or recognized for Units granted</t>
  </si>
  <si>
    <t>Issuance of vested and unvested restricted shares</t>
  </si>
  <si>
    <t>Initial public offering price</t>
  </si>
  <si>
    <t>Forfeited shares for stock based compensation</t>
  </si>
  <si>
    <t>Promote Plan [Member] | Restricted Stock [Member] | Tranche Two [Member]</t>
  </si>
  <si>
    <t>Percentage of common shares vested</t>
  </si>
  <si>
    <t>Promote Plan [Member] | Restricted Stock [Member] | Blackstone [Member]</t>
  </si>
  <si>
    <t>Promote Plan [Member] | Restricted Stock [Member] | Blackstone [Member] | Tranche Three [Member]</t>
  </si>
  <si>
    <t>20.00%</t>
  </si>
  <si>
    <t>Promote Plan [Member] | Common Stock [Member]</t>
  </si>
  <si>
    <t>Promote Plan [Member] | Common Stock [Member] | Tranche One [Member]</t>
  </si>
  <si>
    <t>2014 Omnibus Incentive Plan [Member]</t>
  </si>
  <si>
    <t>Unrecognized compensation expense</t>
  </si>
  <si>
    <t>Weighted average period of recognition for unrecognized compensation expense</t>
  </si>
  <si>
    <t>1 year 3 months 18 days</t>
  </si>
  <si>
    <t>Unvested shares</t>
  </si>
  <si>
    <t>Vest shares</t>
  </si>
  <si>
    <t>2014 Omnibus Incentive Plan [Member] | Former President and Chief Executive Officer [Member]</t>
  </si>
  <si>
    <t>Shares vested</t>
  </si>
  <si>
    <t>Non-cash severance charge</t>
  </si>
  <si>
    <t>2014 Omnibus Incentive Plan [Member] | Restricted Stock [Member] | Tranche Two [Member]</t>
  </si>
  <si>
    <t>2014 Omnibus Incentive Plan [Member] | Restricted Stock [Member] | Blackstone [Member]</t>
  </si>
  <si>
    <t>2014 Omnibus Incentive Plan [Member] | Restricted Stock [Member] | Blackstone [Member] | Tranche Three [Member]</t>
  </si>
  <si>
    <t>2014 Omnibus Incentive Plan [Member] | Omnibus Incentive Plan Grant II [Member]</t>
  </si>
  <si>
    <t>Grant price</t>
  </si>
  <si>
    <t>2014 Omnibus Incentive Plan [Member] | Performance-based Restricted Stock Units (PSUs) [Member]</t>
  </si>
  <si>
    <t>Restricted stock units issued</t>
  </si>
  <si>
    <t>The calculation of the value of the units granted under the 2014 Performance Unit Grant is weighted as follows: 70% based on our total shareholder return (“TSR”) relative to the total shareholder returns of a defined set of peer companies (“Relative Shareholder Return”); and 30% based on our absolute TSR compound annual growth rate (“TSR CAGR”).</t>
  </si>
  <si>
    <t>Percentage of Relative Shareholder Return to calculate value of unit granted</t>
  </si>
  <si>
    <t>70.00%</t>
  </si>
  <si>
    <t>Percentage of TSR compound annual growth rate to calculate value of unit granted</t>
  </si>
  <si>
    <t>2014 Omnibus Incentive Plan [Member] | Performance-based Restricted Stock Units (PSUs) [Member] | Minimum [Member]</t>
  </si>
  <si>
    <t>2014 Omnibus Incentive Plan [Member] | Performance-based Restricted Stock Units (PSUs) [Member] | Maximum [Member]</t>
  </si>
  <si>
    <t>167.00%</t>
  </si>
  <si>
    <t>2014 Omnibus Incentive Plan [Member] | Restricted Stock Units (RSUs) [Member]</t>
  </si>
  <si>
    <t>Shares granted vesting description</t>
  </si>
  <si>
    <t>The Director Unit Grants vests in three equal installments on the first, second and third anniversaries of the grant dates</t>
  </si>
  <si>
    <t>Shares granted vesting period in installments</t>
  </si>
  <si>
    <t>Performance unit grant, remaining life</t>
  </si>
  <si>
    <t>1 year 2 months 12 days</t>
  </si>
  <si>
    <t>2014 Omnibus Incentive Plan [Member] | 2015 Grant I [Member]</t>
  </si>
  <si>
    <t>2 months 12 days</t>
  </si>
  <si>
    <t>Grant date weighted average price of awards</t>
  </si>
  <si>
    <t>2014 Omnibus Incentive Plan [Member] | 2016 Grant I [Member]</t>
  </si>
  <si>
    <t>1 year</t>
  </si>
  <si>
    <t>2014 Omnibus Incentive Plan [Member] | 2016 Grant II [Member]</t>
  </si>
  <si>
    <t>2014 Omnibus Incentive Plan [Member] | 2017 Grant I [Member]</t>
  </si>
  <si>
    <t>3 months 18 days</t>
  </si>
  <si>
    <t>2014 Omnibus Incentive Plan [Member] | 2017 Grant II [Member]</t>
  </si>
  <si>
    <t>1 year 6 months</t>
  </si>
  <si>
    <t>2014 Omnibus Incentive Plan [Member] | Common Stock [Member]</t>
  </si>
  <si>
    <t>2014 Omnibus Incentive Plan [Member] | Common Stock [Member] | Tranche One [Member]</t>
  </si>
  <si>
    <t>Common stock vested, date</t>
  </si>
  <si>
    <t>Apr. 14,
		2015</t>
  </si>
  <si>
    <t>2014 Omnibus Incentive Plan Performance UG II [Member] | Performance-based Restricted Stock Units (PSUs) [Member]</t>
  </si>
  <si>
    <t>The calculation of the value of the units granted under the 2015 Performance Unit Grant is based solely on our TSR relative to the Relative Shareholder Return.</t>
  </si>
  <si>
    <t>2014 Omnibus Incentive Plan Performance UG II [Member] | Performance-based Restricted Stock Units (PSUs) [Member] | Minimum [Member]</t>
  </si>
  <si>
    <t>2014 Omnibus Incentive Plan Performance UG II [Member] | Performance-based Restricted Stock Units (PSUs) [Member] | Maximum [Member]</t>
  </si>
  <si>
    <t>Equity-Based Compensation - Assumptions Used in Determining Fair Value of Performance Unit Grant (Detail)</t>
  </si>
  <si>
    <t>Schedule Of Share Based Compensation Valuation Assumptions [Line Items]</t>
  </si>
  <si>
    <t>Expected volatility</t>
  </si>
  <si>
    <t>24.05%</t>
  </si>
  <si>
    <t>Risk-free rate</t>
  </si>
  <si>
    <t>0.70%</t>
  </si>
  <si>
    <t>Expected term (in years)</t>
  </si>
  <si>
    <t>2 years 7 months 6 days</t>
  </si>
  <si>
    <t>31.66%</t>
  </si>
  <si>
    <t>2 years 10 months 13 days</t>
  </si>
  <si>
    <t>29.03%</t>
  </si>
  <si>
    <t>0.99%</t>
  </si>
  <si>
    <t>2 years 7 months 13 days</t>
  </si>
  <si>
    <t>27.96%</t>
  </si>
  <si>
    <t>1.54%</t>
  </si>
  <si>
    <t>2 years 9 months 25 days</t>
  </si>
  <si>
    <t>Earnings Per Share - Reconciliation of Numerators and Denominators Used for Computation of Basic and Diluted (Loss) Earnings Per Share (Detail) - USD ($) $ / shares in Units, shares in Thousands, $ in Thousands</t>
  </si>
  <si>
    <t>Sep. 30, 2017</t>
  </si>
  <si>
    <t>Mar. 31, 2017</t>
  </si>
  <si>
    <t>Sep. 30, 2016</t>
  </si>
  <si>
    <t>Jun. 30, 2016</t>
  </si>
  <si>
    <t>Mar. 31, 2016</t>
  </si>
  <si>
    <t>Numerator:</t>
  </si>
  <si>
    <t>Net income (loss) attributable to La Quinta Holdings’ stockholders</t>
  </si>
  <si>
    <t>Denominator:</t>
  </si>
  <si>
    <t>Weighted average number of shares outstanding, basic</t>
  </si>
  <si>
    <t>Weighted average number of shares outstanding, diluted</t>
  </si>
  <si>
    <t>Earnings Per Share - Additional Information (Detail) - USD ($) $ / shares in Units, shares in Millions</t>
  </si>
  <si>
    <t>May 31, 2016</t>
  </si>
  <si>
    <t>Sep. 30, 2015</t>
  </si>
  <si>
    <t>Anti-dilutive securities excluded from computation of diluted shares</t>
  </si>
  <si>
    <t>Common stock repurchase, authorized amount</t>
  </si>
  <si>
    <t>Common stock repurchased during period, shares</t>
  </si>
  <si>
    <t>Weighted average repurchase price</t>
  </si>
  <si>
    <t>Aggregate stock repurchase price</t>
  </si>
  <si>
    <t>Percentage of repurchase of common stock</t>
  </si>
  <si>
    <t>7.00%</t>
  </si>
  <si>
    <t>Segments - Summarized Consolidated Financial Information by Segment (Detail) - USD ($) $ in Thousands</t>
  </si>
  <si>
    <t>Segment Reporting Information [Line Items]</t>
  </si>
  <si>
    <t>Revenues</t>
  </si>
  <si>
    <t>Adjusted EBITDA</t>
  </si>
  <si>
    <t>Operating Segments [Member]</t>
  </si>
  <si>
    <t>Corporate and Other [Member]</t>
  </si>
  <si>
    <t>Intersegment Elimination [Member]</t>
  </si>
  <si>
    <t>Owned Hotels [Member] | Operating Segments [Member]</t>
  </si>
  <si>
    <t>Franchise and Management [Member] | Operating Segments [Member]</t>
  </si>
  <si>
    <t>Segments - Summarized Consolidated Financial Information by Segment (Parenthetical) (Detail) - USD ($) $ in Millions</t>
  </si>
  <si>
    <t>Reservation fee percentage</t>
  </si>
  <si>
    <t>Owned Hotels [Member]</t>
  </si>
  <si>
    <t>Franchise fee percentage</t>
  </si>
  <si>
    <t>Management fee percentage</t>
  </si>
  <si>
    <t>Revenue from owned hotels</t>
  </si>
  <si>
    <t>Fee charged to owned hotels</t>
  </si>
  <si>
    <t>Segments - Reconciliation of Net Income (Loss) Attributable to Company to EBITDA and EBITDA to Adjusted EBITDA (Detail) - USD ($) $ in Thousands</t>
  </si>
  <si>
    <t>Income tax (benefit) expense</t>
  </si>
  <si>
    <t>EBITDA</t>
  </si>
  <si>
    <t>Loss on retirement of assets</t>
  </si>
  <si>
    <t>Amortization of software service agreements</t>
  </si>
  <si>
    <t>Severance charges</t>
  </si>
  <si>
    <t>Retention plan</t>
  </si>
  <si>
    <t>Reorganization costs</t>
  </si>
  <si>
    <t>Other losses (gains), net</t>
  </si>
  <si>
    <t>Segments - Reconciliation of Assets for Reportable Segments to Consolidated Amounts (Detail) - USD ($) $ in Thousands</t>
  </si>
  <si>
    <t>Segment Reporting, Asset Reconciling Item [Line Items]</t>
  </si>
  <si>
    <t>Assets</t>
  </si>
  <si>
    <t>Operating Segments [Member] | Owned Hotels [Member]</t>
  </si>
  <si>
    <t>Operating Segments [Member] | Franchise and Management [Member]</t>
  </si>
  <si>
    <t>Segments - Reconciliation of Capital Expenditures for Reportable Segments to Consolidated Amounts (Detail) - USD ($) $ in Thousands</t>
  </si>
  <si>
    <t>Segment Reporting, Other Significant Reconciling Item [Line Items]</t>
  </si>
  <si>
    <t>Capital Expenditures</t>
  </si>
  <si>
    <t>Selected Quarterly Financial Information (unaudited) - Schedule of Quarterly Financial Information (Detail) - USD ($) $ / shares in Units, $ in Thousands</t>
  </si>
  <si>
    <t>Operating (loss) income</t>
  </si>
  <si>
    <t>Basic (loss) earnings per share</t>
  </si>
  <si>
    <t>Diluted (loss)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46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7342020</v>
      </c>
    </row>
    <row r="18" spans="1:4">
      <c r="A18" s="4" t="s">
        <v>30</v>
      </c>
      <c r="D18" s="6" t="n">
        <v>1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06</v>
      </c>
    </row>
    <row r="4" spans="1:2">
      <c r="A4" s="4" t="s">
        <v>5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849</v>
      </c>
      <c r="C3" s="6" t="n">
        <v>160596</v>
      </c>
    </row>
    <row r="4" spans="1:3">
      <c r="A4" s="4" t="s">
        <v>35</v>
      </c>
      <c r="B4" s="5" t="n">
        <v>66183</v>
      </c>
      <c r="C4" s="5" t="n">
        <v>45337</v>
      </c>
    </row>
    <row r="5" spans="1:3">
      <c r="A5" s="4" t="s">
        <v>36</v>
      </c>
      <c r="B5" s="5" t="n">
        <v>8706</v>
      </c>
      <c r="C5" s="5" t="n">
        <v>29544</v>
      </c>
    </row>
    <row r="6" spans="1:3">
      <c r="A6" s="4" t="s">
        <v>37</v>
      </c>
      <c r="B6" s="5" t="n">
        <v>12015</v>
      </c>
      <c r="C6" s="5" t="n">
        <v>9943</v>
      </c>
    </row>
    <row r="7" spans="1:3">
      <c r="A7" s="4" t="s">
        <v>38</v>
      </c>
      <c r="B7" s="5" t="n">
        <v>227753</v>
      </c>
      <c r="C7" s="5" t="n">
        <v>245420</v>
      </c>
    </row>
    <row r="8" spans="1:3">
      <c r="A8" s="4" t="s">
        <v>39</v>
      </c>
      <c r="B8" s="5" t="n">
        <v>2506523</v>
      </c>
      <c r="C8" s="5" t="n">
        <v>2456780</v>
      </c>
    </row>
    <row r="9" spans="1:3">
      <c r="A9" s="4" t="s">
        <v>40</v>
      </c>
      <c r="B9" s="5" t="n">
        <v>175982</v>
      </c>
      <c r="C9" s="5" t="n">
        <v>177002</v>
      </c>
    </row>
    <row r="10" spans="1:3">
      <c r="A10" s="4" t="s">
        <v>41</v>
      </c>
      <c r="B10" s="5" t="n">
        <v>42838</v>
      </c>
      <c r="C10" s="5" t="n">
        <v>13321</v>
      </c>
    </row>
    <row r="11" spans="1:3">
      <c r="A11" s="4" t="s">
        <v>42</v>
      </c>
      <c r="B11" s="5" t="n">
        <v>2725343</v>
      </c>
      <c r="C11" s="5" t="n">
        <v>2647103</v>
      </c>
    </row>
    <row r="12" spans="1:3">
      <c r="A12" s="4" t="s">
        <v>43</v>
      </c>
      <c r="B12" s="5" t="n">
        <v>2953096</v>
      </c>
      <c r="C12" s="5" t="n">
        <v>2892523</v>
      </c>
    </row>
    <row r="13" spans="1:3">
      <c r="A13" s="3" t="s">
        <v>44</v>
      </c>
    </row>
    <row r="14" spans="1:3">
      <c r="A14" s="4" t="s">
        <v>45</v>
      </c>
      <c r="B14" s="5" t="n">
        <v>17514</v>
      </c>
      <c r="C14" s="5" t="n">
        <v>17514</v>
      </c>
    </row>
    <row r="15" spans="1:3">
      <c r="A15" s="4" t="s">
        <v>46</v>
      </c>
      <c r="B15" s="5" t="n">
        <v>48757</v>
      </c>
      <c r="C15" s="5" t="n">
        <v>38130</v>
      </c>
    </row>
    <row r="16" spans="1:3">
      <c r="A16" s="4" t="s">
        <v>47</v>
      </c>
      <c r="B16" s="5" t="n">
        <v>59587</v>
      </c>
      <c r="C16" s="5" t="n">
        <v>64581</v>
      </c>
    </row>
    <row r="17" spans="1:3">
      <c r="A17" s="4" t="s">
        <v>48</v>
      </c>
      <c r="B17" s="5" t="n">
        <v>52113</v>
      </c>
      <c r="C17" s="5" t="n">
        <v>38467</v>
      </c>
    </row>
    <row r="18" spans="1:3">
      <c r="A18" s="4" t="s">
        <v>49</v>
      </c>
      <c r="B18" s="5" t="n">
        <v>20782</v>
      </c>
      <c r="C18" s="5" t="n">
        <v>21400</v>
      </c>
    </row>
    <row r="19" spans="1:3">
      <c r="A19" s="4" t="s">
        <v>50</v>
      </c>
      <c r="B19" s="5" t="n">
        <v>198753</v>
      </c>
      <c r="C19" s="5" t="n">
        <v>180092</v>
      </c>
    </row>
    <row r="20" spans="1:3">
      <c r="A20" s="4" t="s">
        <v>51</v>
      </c>
      <c r="B20" s="5" t="n">
        <v>1670447</v>
      </c>
      <c r="C20" s="5" t="n">
        <v>1682436</v>
      </c>
    </row>
    <row r="21" spans="1:3">
      <c r="A21" s="4" t="s">
        <v>52</v>
      </c>
      <c r="B21" s="5" t="n">
        <v>21833</v>
      </c>
      <c r="C21" s="5" t="n">
        <v>29130</v>
      </c>
    </row>
    <row r="22" spans="1:3">
      <c r="A22" s="4" t="s">
        <v>53</v>
      </c>
      <c r="B22" s="5" t="n">
        <v>233765</v>
      </c>
      <c r="C22" s="5" t="n">
        <v>343028</v>
      </c>
    </row>
    <row r="23" spans="1:3">
      <c r="A23" s="4" t="s">
        <v>54</v>
      </c>
      <c r="B23" s="5" t="n">
        <v>2124798</v>
      </c>
      <c r="C23" s="5" t="n">
        <v>2234686</v>
      </c>
    </row>
    <row r="24" spans="1:3">
      <c r="A24" s="4" t="s">
        <v>55</v>
      </c>
      <c r="B24" s="4" t="s">
        <v>56</v>
      </c>
      <c r="C24" s="4" t="s">
        <v>56</v>
      </c>
    </row>
    <row r="25" spans="1:3">
      <c r="A25" s="3" t="s">
        <v>57</v>
      </c>
    </row>
    <row r="26" spans="1:3">
      <c r="A26" s="4" t="s">
        <v>58</v>
      </c>
      <c r="B26" s="5" t="n">
        <v>0</v>
      </c>
      <c r="C26" s="5" t="n">
        <v>0</v>
      </c>
    </row>
    <row r="27" spans="1:3">
      <c r="A27" s="4" t="s">
        <v>59</v>
      </c>
      <c r="B27" s="5" t="n">
        <v>1325</v>
      </c>
      <c r="C27" s="5" t="n">
        <v>1318</v>
      </c>
    </row>
    <row r="28" spans="1:3">
      <c r="A28" s="4" t="s">
        <v>60</v>
      </c>
      <c r="B28" s="5" t="n">
        <v>1181639</v>
      </c>
      <c r="C28" s="5" t="n">
        <v>1165651</v>
      </c>
    </row>
    <row r="29" spans="1:3">
      <c r="A29" s="4" t="s">
        <v>61</v>
      </c>
      <c r="B29" s="5" t="n">
        <v>-144041</v>
      </c>
      <c r="C29" s="5" t="n">
        <v>-296006</v>
      </c>
    </row>
    <row r="30" spans="1:3">
      <c r="A30" s="4" t="s">
        <v>62</v>
      </c>
      <c r="B30" s="5" t="n">
        <v>-212461</v>
      </c>
      <c r="C30" s="5" t="n">
        <v>-209523</v>
      </c>
    </row>
    <row r="31" spans="1:3">
      <c r="A31" s="4" t="s">
        <v>63</v>
      </c>
      <c r="B31" s="5" t="n">
        <v>-760</v>
      </c>
      <c r="C31" s="5" t="n">
        <v>-6372</v>
      </c>
    </row>
    <row r="32" spans="1:3">
      <c r="A32" s="4" t="s">
        <v>64</v>
      </c>
      <c r="B32" s="5" t="n">
        <v>2596</v>
      </c>
      <c r="C32" s="5" t="n">
        <v>2769</v>
      </c>
    </row>
    <row r="33" spans="1:3">
      <c r="A33" s="4" t="s">
        <v>65</v>
      </c>
      <c r="B33" s="5" t="n">
        <v>828298</v>
      </c>
      <c r="C33" s="5" t="n">
        <v>657837</v>
      </c>
    </row>
    <row r="34" spans="1:3">
      <c r="A34" s="4" t="s">
        <v>66</v>
      </c>
      <c r="B34" s="6" t="n">
        <v>2953096</v>
      </c>
      <c r="C34" s="6" t="n">
        <v>2892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34</v>
      </c>
      <c r="B5" s="4" t="s">
        <v>231</v>
      </c>
    </row>
    <row r="6" spans="1:2">
      <c r="A6" s="4" t="s">
        <v>153</v>
      </c>
      <c r="B6" s="4" t="s">
        <v>232</v>
      </c>
    </row>
    <row r="7" spans="1:2">
      <c r="A7" s="4" t="s">
        <v>233</v>
      </c>
      <c r="B7" s="4" t="s">
        <v>234</v>
      </c>
    </row>
    <row r="8" spans="1:2">
      <c r="A8" s="4" t="s">
        <v>36</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64</v>
      </c>
      <c r="B14" s="4" t="s">
        <v>246</v>
      </c>
    </row>
    <row r="15" spans="1:2">
      <c r="A15" s="4" t="s">
        <v>247</v>
      </c>
      <c r="B15" s="4" t="s">
        <v>248</v>
      </c>
    </row>
    <row r="16" spans="1:2">
      <c r="A16" s="4" t="s">
        <v>90</v>
      </c>
      <c r="B16" s="4" t="s">
        <v>249</v>
      </c>
    </row>
    <row r="17" spans="1:2">
      <c r="A17" s="4" t="s">
        <v>92</v>
      </c>
      <c r="B17" s="4" t="s">
        <v>250</v>
      </c>
    </row>
    <row r="18" spans="1:2">
      <c r="A18" s="4" t="s">
        <v>251</v>
      </c>
      <c r="B18" s="4" t="s">
        <v>252</v>
      </c>
    </row>
    <row r="19" spans="1:2">
      <c r="A19" s="4" t="s">
        <v>253</v>
      </c>
      <c r="B19" s="4" t="s">
        <v>254</v>
      </c>
    </row>
    <row r="20" spans="1:2">
      <c r="A20" s="4" t="s">
        <v>216</v>
      </c>
      <c r="B20" s="4" t="s">
        <v>255</v>
      </c>
    </row>
    <row r="21" spans="1:2">
      <c r="A21" s="4" t="s">
        <v>208</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4296</v>
      </c>
      <c r="C3" s="6" t="n">
        <v>4022</v>
      </c>
    </row>
    <row r="4" spans="1:3">
      <c r="A4" s="4" t="s">
        <v>70</v>
      </c>
      <c r="B4" s="7" t="n">
        <v>0.01</v>
      </c>
      <c r="C4" s="7" t="n">
        <v>0.01</v>
      </c>
    </row>
    <row r="5" spans="1:3">
      <c r="A5" s="4" t="s">
        <v>71</v>
      </c>
      <c r="B5" s="5" t="n">
        <v>100000000</v>
      </c>
      <c r="C5" s="5" t="n">
        <v>100000000</v>
      </c>
    </row>
    <row r="6" spans="1:3">
      <c r="A6" s="4" t="s">
        <v>72</v>
      </c>
      <c r="B6" s="5" t="n">
        <v>0</v>
      </c>
      <c r="C6" s="5" t="n">
        <v>0</v>
      </c>
    </row>
    <row r="7" spans="1:3">
      <c r="A7" s="4" t="s">
        <v>73</v>
      </c>
      <c r="B7" s="7" t="n">
        <v>0.01</v>
      </c>
      <c r="C7" s="7" t="n">
        <v>0.01</v>
      </c>
    </row>
    <row r="8" spans="1:3">
      <c r="A8" s="4" t="s">
        <v>74</v>
      </c>
      <c r="B8" s="5" t="n">
        <v>2000000000</v>
      </c>
      <c r="C8" s="5" t="n">
        <v>2000000000</v>
      </c>
    </row>
    <row r="9" spans="1:3">
      <c r="A9" s="4" t="s">
        <v>75</v>
      </c>
      <c r="B9" s="5" t="n">
        <v>132478073</v>
      </c>
      <c r="C9" s="5" t="n">
        <v>131750715</v>
      </c>
    </row>
    <row r="10" spans="1:3">
      <c r="A10" s="4" t="s">
        <v>76</v>
      </c>
      <c r="B10" s="5" t="n">
        <v>117345996</v>
      </c>
      <c r="C10" s="5" t="n">
        <v>116790470</v>
      </c>
    </row>
    <row r="11" spans="1:3">
      <c r="A11" s="4" t="s">
        <v>77</v>
      </c>
      <c r="B11" s="5" t="n">
        <v>15132077</v>
      </c>
      <c r="C11" s="5" t="n">
        <v>14960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row r="7" spans="1:2">
      <c r="A7" s="4" t="s">
        <v>328</v>
      </c>
    </row>
    <row r="8" spans="1:2">
      <c r="A8" s="4" t="s">
        <v>324</v>
      </c>
      <c r="B8" s="4" t="s">
        <v>329</v>
      </c>
    </row>
    <row r="9" spans="1:2">
      <c r="A9" s="4" t="s">
        <v>330</v>
      </c>
    </row>
    <row r="10" spans="1:2">
      <c r="A10" s="4" t="s">
        <v>324</v>
      </c>
      <c r="B10"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819547</v>
      </c>
      <c r="C4" s="6" t="n">
        <v>855302</v>
      </c>
      <c r="D4" s="6" t="n">
        <v>887358</v>
      </c>
    </row>
    <row r="5" spans="1:4">
      <c r="A5" s="4" t="s">
        <v>82</v>
      </c>
      <c r="B5" s="5" t="n">
        <v>114600</v>
      </c>
      <c r="C5" s="5" t="n">
        <v>106468</v>
      </c>
      <c r="D5" s="5" t="n">
        <v>100069</v>
      </c>
    </row>
    <row r="6" spans="1:4">
      <c r="A6" s="4" t="s">
        <v>83</v>
      </c>
      <c r="B6" s="5" t="n">
        <v>18972</v>
      </c>
      <c r="C6" s="5" t="n">
        <v>19334</v>
      </c>
      <c r="D6" s="5" t="n">
        <v>19343</v>
      </c>
    </row>
    <row r="7" spans="1:4">
      <c r="A7" s="4" t="s">
        <v>84</v>
      </c>
      <c r="B7" s="5" t="n">
        <v>953119</v>
      </c>
      <c r="C7" s="5" t="n">
        <v>981104</v>
      </c>
      <c r="D7" s="5" t="n">
        <v>1006770</v>
      </c>
    </row>
    <row r="8" spans="1:4">
      <c r="A8" s="4" t="s">
        <v>85</v>
      </c>
      <c r="B8" s="5" t="n">
        <v>27511</v>
      </c>
      <c r="C8" s="5" t="n">
        <v>25150</v>
      </c>
      <c r="D8" s="5" t="n">
        <v>23204</v>
      </c>
    </row>
    <row r="9" spans="1:4">
      <c r="A9" s="4" t="s">
        <v>86</v>
      </c>
      <c r="B9" s="5" t="n">
        <v>980630</v>
      </c>
      <c r="C9" s="5" t="n">
        <v>1006254</v>
      </c>
      <c r="D9" s="5" t="n">
        <v>1029974</v>
      </c>
    </row>
    <row r="10" spans="1:4">
      <c r="A10" s="3" t="s">
        <v>87</v>
      </c>
    </row>
    <row r="11" spans="1:4">
      <c r="A11" s="4" t="s">
        <v>88</v>
      </c>
      <c r="B11" s="5" t="n">
        <v>416682</v>
      </c>
      <c r="C11" s="5" t="n">
        <v>409886</v>
      </c>
      <c r="D11" s="5" t="n">
        <v>398828</v>
      </c>
    </row>
    <row r="12" spans="1:4">
      <c r="A12" s="4" t="s">
        <v>89</v>
      </c>
      <c r="B12" s="5" t="n">
        <v>148421</v>
      </c>
      <c r="C12" s="5" t="n">
        <v>147081</v>
      </c>
      <c r="D12" s="5" t="n">
        <v>166642</v>
      </c>
    </row>
    <row r="13" spans="1:4">
      <c r="A13" s="4" t="s">
        <v>90</v>
      </c>
      <c r="B13" s="5" t="n">
        <v>142938</v>
      </c>
      <c r="C13" s="5" t="n">
        <v>115715</v>
      </c>
      <c r="D13" s="5" t="n">
        <v>125697</v>
      </c>
    </row>
    <row r="14" spans="1:4">
      <c r="A14" s="4" t="s">
        <v>91</v>
      </c>
      <c r="B14" s="5" t="n">
        <v>56180</v>
      </c>
      <c r="C14" s="5" t="n">
        <v>62281</v>
      </c>
      <c r="D14" s="5" t="n">
        <v>63513</v>
      </c>
    </row>
    <row r="15" spans="1:4">
      <c r="A15" s="4" t="s">
        <v>92</v>
      </c>
      <c r="B15" s="5" t="n">
        <v>70613</v>
      </c>
      <c r="C15" s="5" t="n">
        <v>68327</v>
      </c>
      <c r="D15" s="5" t="n">
        <v>69810</v>
      </c>
    </row>
    <row r="16" spans="1:4">
      <c r="A16" s="4" t="s">
        <v>93</v>
      </c>
      <c r="B16" s="5" t="n">
        <v>1178</v>
      </c>
      <c r="C16" s="5" t="n">
        <v>104258</v>
      </c>
      <c r="D16" s="5" t="n">
        <v>50121</v>
      </c>
    </row>
    <row r="17" spans="1:4">
      <c r="A17" s="4" t="s">
        <v>94</v>
      </c>
      <c r="B17" s="5" t="n">
        <v>-3665</v>
      </c>
      <c r="C17" s="5" t="n">
        <v>-4908</v>
      </c>
      <c r="D17" s="5" t="n">
        <v>4088</v>
      </c>
    </row>
    <row r="18" spans="1:4">
      <c r="A18" s="4" t="s">
        <v>95</v>
      </c>
      <c r="B18" s="5" t="n">
        <v>832347</v>
      </c>
      <c r="C18" s="5" t="n">
        <v>902640</v>
      </c>
      <c r="D18" s="5" t="n">
        <v>878699</v>
      </c>
    </row>
    <row r="19" spans="1:4">
      <c r="A19" s="4" t="s">
        <v>96</v>
      </c>
      <c r="B19" s="5" t="n">
        <v>27511</v>
      </c>
      <c r="C19" s="5" t="n">
        <v>25150</v>
      </c>
      <c r="D19" s="5" t="n">
        <v>23204</v>
      </c>
    </row>
    <row r="20" spans="1:4">
      <c r="A20" s="4" t="s">
        <v>97</v>
      </c>
      <c r="B20" s="5" t="n">
        <v>859858</v>
      </c>
      <c r="C20" s="5" t="n">
        <v>927790</v>
      </c>
      <c r="D20" s="5" t="n">
        <v>901903</v>
      </c>
    </row>
    <row r="21" spans="1:4">
      <c r="A21" s="4" t="s">
        <v>98</v>
      </c>
      <c r="B21" s="5" t="n">
        <v>120772</v>
      </c>
      <c r="C21" s="5" t="n">
        <v>78464</v>
      </c>
      <c r="D21" s="5" t="n">
        <v>128071</v>
      </c>
    </row>
    <row r="22" spans="1:4">
      <c r="A22" s="3" t="s">
        <v>99</v>
      </c>
    </row>
    <row r="23" spans="1:4">
      <c r="A23" s="4" t="s">
        <v>100</v>
      </c>
      <c r="B23" s="5" t="n">
        <v>-81617</v>
      </c>
      <c r="C23" s="5" t="n">
        <v>-81419</v>
      </c>
      <c r="D23" s="5" t="n">
        <v>-86504</v>
      </c>
    </row>
    <row r="24" spans="1:4">
      <c r="A24" s="4" t="s">
        <v>101</v>
      </c>
      <c r="B24" s="5" t="n">
        <v>1416</v>
      </c>
      <c r="C24" s="5" t="n">
        <v>2345</v>
      </c>
      <c r="D24" s="5" t="n">
        <v>7632</v>
      </c>
    </row>
    <row r="25" spans="1:4">
      <c r="A25" s="4" t="s">
        <v>102</v>
      </c>
      <c r="B25" s="5" t="n">
        <v>-80201</v>
      </c>
      <c r="C25" s="5" t="n">
        <v>-79074</v>
      </c>
      <c r="D25" s="5" t="n">
        <v>-78872</v>
      </c>
    </row>
    <row r="26" spans="1:4">
      <c r="A26" s="4" t="s">
        <v>103</v>
      </c>
      <c r="B26" s="5" t="n">
        <v>40571</v>
      </c>
      <c r="C26" s="5" t="n">
        <v>-610</v>
      </c>
      <c r="D26" s="5" t="n">
        <v>49199</v>
      </c>
    </row>
    <row r="27" spans="1:4">
      <c r="A27" s="4" t="s">
        <v>104</v>
      </c>
      <c r="B27" s="5" t="n">
        <v>111556</v>
      </c>
      <c r="C27" s="5" t="n">
        <v>-493</v>
      </c>
      <c r="D27" s="5" t="n">
        <v>-22487</v>
      </c>
    </row>
    <row r="28" spans="1:4">
      <c r="A28" s="4" t="s">
        <v>105</v>
      </c>
      <c r="B28" s="5" t="n">
        <v>152127</v>
      </c>
      <c r="C28" s="5" t="n">
        <v>-1103</v>
      </c>
      <c r="D28" s="5" t="n">
        <v>26712</v>
      </c>
    </row>
    <row r="29" spans="1:4">
      <c r="A29" s="4" t="s">
        <v>106</v>
      </c>
      <c r="B29" s="5" t="n">
        <v>-162</v>
      </c>
      <c r="C29" s="5" t="n">
        <v>-185</v>
      </c>
      <c r="D29" s="5" t="n">
        <v>-347</v>
      </c>
    </row>
    <row r="30" spans="1:4">
      <c r="A30" s="4" t="s">
        <v>107</v>
      </c>
      <c r="B30" s="6" t="n">
        <v>151965</v>
      </c>
      <c r="C30" s="6" t="n">
        <v>-1288</v>
      </c>
      <c r="D30" s="6" t="n">
        <v>26365</v>
      </c>
    </row>
    <row r="31" spans="1:4">
      <c r="A31" s="3" t="s">
        <v>108</v>
      </c>
    </row>
    <row r="32" spans="1:4">
      <c r="A32" s="4" t="s">
        <v>109</v>
      </c>
      <c r="B32" s="7" t="n">
        <v>1.31</v>
      </c>
      <c r="C32" s="7" t="n">
        <v>-0.01</v>
      </c>
      <c r="D32" s="7" t="n">
        <v>0.21</v>
      </c>
    </row>
    <row r="33" spans="1:4">
      <c r="A33" s="4" t="s">
        <v>110</v>
      </c>
      <c r="B33" s="7" t="n">
        <v>1.3</v>
      </c>
      <c r="C33" s="7" t="n">
        <v>-0.01</v>
      </c>
      <c r="D33" s="7"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347</v>
      </c>
      <c r="B1" s="2" t="s">
        <v>348</v>
      </c>
      <c r="C1" s="2" t="s">
        <v>349</v>
      </c>
      <c r="D1" s="2" t="s">
        <v>350</v>
      </c>
      <c r="E1" s="2" t="s">
        <v>351</v>
      </c>
      <c r="F1" s="2" t="s">
        <v>2</v>
      </c>
      <c r="G1" s="2" t="s">
        <v>32</v>
      </c>
    </row>
    <row r="2" spans="1:7">
      <c r="A2" s="3" t="s">
        <v>352</v>
      </c>
    </row>
    <row r="3" spans="1:7">
      <c r="A3" s="4" t="s">
        <v>73</v>
      </c>
      <c r="F3" s="7" t="n">
        <v>0.01</v>
      </c>
      <c r="G3" s="7" t="n">
        <v>0.01</v>
      </c>
    </row>
    <row r="4" spans="1:7">
      <c r="A4" s="4" t="s">
        <v>353</v>
      </c>
    </row>
    <row r="5" spans="1:7">
      <c r="A5" s="3" t="s">
        <v>352</v>
      </c>
    </row>
    <row r="6" spans="1:7">
      <c r="A6" s="4" t="s">
        <v>354</v>
      </c>
      <c r="E6" s="6" t="n">
        <v>1950000000</v>
      </c>
    </row>
    <row r="7" spans="1:7">
      <c r="A7" s="4" t="s">
        <v>73</v>
      </c>
      <c r="E7" s="7" t="n">
        <v>0.02</v>
      </c>
    </row>
    <row r="8" spans="1:7">
      <c r="A8" s="4" t="s">
        <v>355</v>
      </c>
      <c r="E8" s="7" t="n">
        <v>16.8</v>
      </c>
    </row>
    <row r="9" spans="1:7">
      <c r="A9" s="4" t="s">
        <v>356</v>
      </c>
      <c r="E9" s="6" t="n">
        <v>715000000</v>
      </c>
    </row>
    <row r="10" spans="1:7">
      <c r="A10" s="4" t="s">
        <v>357</v>
      </c>
      <c r="E10" s="5" t="n">
        <v>240000000</v>
      </c>
    </row>
    <row r="11" spans="1:7">
      <c r="A11" s="4" t="s">
        <v>358</v>
      </c>
      <c r="E11" s="5" t="n">
        <v>983950000</v>
      </c>
    </row>
    <row r="12" spans="1:7">
      <c r="A12" s="4" t="s">
        <v>359</v>
      </c>
    </row>
    <row r="13" spans="1:7">
      <c r="A13" s="3" t="s">
        <v>352</v>
      </c>
    </row>
    <row r="14" spans="1:7">
      <c r="A14" s="4" t="s">
        <v>360</v>
      </c>
      <c r="E14" s="5" t="n">
        <v>1035000000</v>
      </c>
    </row>
    <row r="15" spans="1:7">
      <c r="A15" s="4" t="s">
        <v>361</v>
      </c>
    </row>
    <row r="16" spans="1:7">
      <c r="A16" s="3" t="s">
        <v>352</v>
      </c>
    </row>
    <row r="17" spans="1:7">
      <c r="A17" s="4" t="s">
        <v>360</v>
      </c>
      <c r="E17" s="6" t="n">
        <v>50000000</v>
      </c>
    </row>
    <row r="18" spans="1:7">
      <c r="A18" s="4" t="s">
        <v>362</v>
      </c>
    </row>
    <row r="19" spans="1:7">
      <c r="A19" s="3" t="s">
        <v>352</v>
      </c>
    </row>
    <row r="20" spans="1:7">
      <c r="A20" s="4" t="s">
        <v>363</v>
      </c>
      <c r="D20" s="4" t="s">
        <v>364</v>
      </c>
      <c r="F20" s="4" t="s">
        <v>365</v>
      </c>
    </row>
    <row r="21" spans="1:7">
      <c r="A21" s="4" t="s">
        <v>366</v>
      </c>
    </row>
    <row r="22" spans="1:7">
      <c r="A22" s="3" t="s">
        <v>352</v>
      </c>
    </row>
    <row r="23" spans="1:7">
      <c r="A23" s="4" t="s">
        <v>367</v>
      </c>
      <c r="B23" s="5" t="n">
        <v>44</v>
      </c>
    </row>
    <row r="24" spans="1:7">
      <c r="A24" s="4" t="s">
        <v>368</v>
      </c>
    </row>
    <row r="25" spans="1:7">
      <c r="A25" s="3" t="s">
        <v>352</v>
      </c>
    </row>
    <row r="26" spans="1:7">
      <c r="A26" s="4" t="s">
        <v>367</v>
      </c>
      <c r="C26" s="8" t="n">
        <v>23.9</v>
      </c>
      <c r="D26" s="5"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69</v>
      </c>
      <c r="B1" s="2" t="s">
        <v>370</v>
      </c>
      <c r="C1" s="2" t="s">
        <v>371</v>
      </c>
      <c r="D1" s="2" t="s">
        <v>372</v>
      </c>
    </row>
    <row r="2" spans="1:4">
      <c r="A2" s="3" t="s">
        <v>373</v>
      </c>
    </row>
    <row r="3" spans="1:4">
      <c r="A3" s="4" t="s">
        <v>374</v>
      </c>
      <c r="B3" s="5" t="n">
        <v>902</v>
      </c>
      <c r="C3" s="5" t="n">
        <v>888</v>
      </c>
      <c r="D3" s="5" t="n">
        <v>886</v>
      </c>
    </row>
    <row r="4" spans="1:4">
      <c r="A4" s="4" t="s">
        <v>375</v>
      </c>
      <c r="B4" s="5" t="n">
        <v>88400</v>
      </c>
      <c r="C4" s="5" t="n">
        <v>87200</v>
      </c>
      <c r="D4" s="5" t="n">
        <v>87500</v>
      </c>
    </row>
    <row r="5" spans="1:4">
      <c r="A5" s="4" t="s">
        <v>376</v>
      </c>
    </row>
    <row r="6" spans="1:4">
      <c r="A6" s="3" t="s">
        <v>373</v>
      </c>
    </row>
    <row r="7" spans="1:4">
      <c r="A7" s="4" t="s">
        <v>374</v>
      </c>
      <c r="B7" s="5" t="n">
        <v>316</v>
      </c>
      <c r="C7" s="5" t="n">
        <v>321</v>
      </c>
      <c r="D7" s="5" t="n">
        <v>340</v>
      </c>
    </row>
    <row r="8" spans="1:4">
      <c r="A8" s="4" t="s">
        <v>375</v>
      </c>
      <c r="B8" s="5" t="n">
        <v>40400</v>
      </c>
      <c r="C8" s="5" t="n">
        <v>41000</v>
      </c>
      <c r="D8" s="5" t="n">
        <v>43400</v>
      </c>
    </row>
    <row r="9" spans="1:4">
      <c r="A9" s="4" t="s">
        <v>377</v>
      </c>
    </row>
    <row r="10" spans="1:4">
      <c r="A10" s="3" t="s">
        <v>373</v>
      </c>
    </row>
    <row r="11" spans="1:4">
      <c r="A11" s="4" t="s">
        <v>374</v>
      </c>
      <c r="B11" s="5" t="n">
        <v>1</v>
      </c>
      <c r="C11" s="5" t="n">
        <v>1</v>
      </c>
      <c r="D11" s="5" t="n">
        <v>1</v>
      </c>
    </row>
    <row r="12" spans="1:4">
      <c r="A12" s="4" t="s">
        <v>375</v>
      </c>
      <c r="B12" s="5" t="n">
        <v>200</v>
      </c>
      <c r="C12" s="5" t="n">
        <v>200</v>
      </c>
      <c r="D12" s="5" t="n">
        <v>200</v>
      </c>
    </row>
    <row r="13" spans="1:4">
      <c r="A13" s="4" t="s">
        <v>378</v>
      </c>
    </row>
    <row r="14" spans="1:4">
      <c r="A14" s="3" t="s">
        <v>373</v>
      </c>
    </row>
    <row r="15" spans="1:4">
      <c r="A15" s="4" t="s">
        <v>374</v>
      </c>
      <c r="B15" s="5" t="n">
        <v>585</v>
      </c>
      <c r="C15" s="5" t="n">
        <v>566</v>
      </c>
      <c r="D15" s="5" t="n">
        <v>545</v>
      </c>
    </row>
    <row r="16" spans="1:4">
      <c r="A16" s="4" t="s">
        <v>375</v>
      </c>
      <c r="B16" s="5" t="n">
        <v>47800</v>
      </c>
      <c r="C16" s="5" t="n">
        <v>46000</v>
      </c>
      <c r="D16" s="5" t="n">
        <v>43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9</v>
      </c>
    </row>
    <row r="3" spans="1:4">
      <c r="A3" s="3" t="s">
        <v>177</v>
      </c>
    </row>
    <row r="4" spans="1:4">
      <c r="A4" s="4" t="s">
        <v>380</v>
      </c>
      <c r="B4" s="5" t="n">
        <v>3</v>
      </c>
      <c r="C4" s="5" t="n">
        <v>5</v>
      </c>
      <c r="D4" s="5" t="n">
        <v>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 customWidth="1" max="5" min="5" width="21"/>
    <col customWidth="1" max="6" min="6" width="21"/>
  </cols>
  <sheetData>
    <row r="1" spans="1:6">
      <c r="A1" s="1" t="s">
        <v>381</v>
      </c>
      <c r="B1" s="2" t="s">
        <v>382</v>
      </c>
      <c r="C1" s="2" t="s">
        <v>383</v>
      </c>
      <c r="D1" s="2" t="s">
        <v>384</v>
      </c>
      <c r="E1" s="2" t="s">
        <v>385</v>
      </c>
      <c r="F1" s="2" t="s">
        <v>386</v>
      </c>
    </row>
    <row r="2" spans="1:6">
      <c r="A2" s="3" t="s">
        <v>387</v>
      </c>
    </row>
    <row r="3" spans="1:6">
      <c r="A3" s="4" t="s">
        <v>388</v>
      </c>
      <c r="D3" s="6" t="n">
        <v>250000</v>
      </c>
    </row>
    <row r="4" spans="1:6">
      <c r="A4" s="4" t="s">
        <v>389</v>
      </c>
      <c r="D4" s="5" t="n">
        <v>22600000</v>
      </c>
      <c r="E4" s="6" t="n">
        <v>2000000</v>
      </c>
    </row>
    <row r="5" spans="1:6">
      <c r="A5" s="4" t="s">
        <v>390</v>
      </c>
      <c r="D5" s="5" t="n">
        <v>5200000</v>
      </c>
      <c r="E5" s="5" t="n">
        <v>4500000</v>
      </c>
      <c r="F5" s="6" t="n">
        <v>2700000</v>
      </c>
    </row>
    <row r="6" spans="1:6">
      <c r="A6" s="4" t="s">
        <v>391</v>
      </c>
      <c r="D6" s="5" t="n">
        <v>18900000</v>
      </c>
      <c r="E6" s="5" t="n">
        <v>17100000</v>
      </c>
    </row>
    <row r="7" spans="1:6">
      <c r="A7" s="4" t="s">
        <v>392</v>
      </c>
      <c r="D7" s="5" t="n">
        <v>6544000</v>
      </c>
      <c r="E7" s="5" t="n">
        <v>5923000</v>
      </c>
    </row>
    <row r="8" spans="1:6">
      <c r="A8" s="4" t="s">
        <v>393</v>
      </c>
      <c r="D8" s="5" t="n">
        <v>2600000</v>
      </c>
      <c r="E8" s="5" t="n">
        <v>2800000</v>
      </c>
    </row>
    <row r="9" spans="1:6">
      <c r="A9" s="4" t="s">
        <v>394</v>
      </c>
      <c r="D9" s="6" t="n">
        <v>300000</v>
      </c>
      <c r="E9" s="5" t="n">
        <v>300000</v>
      </c>
      <c r="F9" s="5" t="n">
        <v>500000</v>
      </c>
    </row>
    <row r="10" spans="1:6">
      <c r="A10" s="4" t="s">
        <v>395</v>
      </c>
      <c r="D10" s="4" t="s">
        <v>396</v>
      </c>
    </row>
    <row r="11" spans="1:6">
      <c r="A11" s="4" t="s">
        <v>397</v>
      </c>
      <c r="D11" s="6" t="n">
        <v>-144041000</v>
      </c>
      <c r="E11" s="5" t="n">
        <v>-296006000</v>
      </c>
    </row>
    <row r="12" spans="1:6">
      <c r="A12" s="4" t="s">
        <v>398</v>
      </c>
      <c r="D12" s="5" t="n">
        <v>2725343000</v>
      </c>
      <c r="E12" s="5" t="n">
        <v>2647103000</v>
      </c>
    </row>
    <row r="13" spans="1:6">
      <c r="A13" s="4" t="s">
        <v>399</v>
      </c>
      <c r="D13" s="6" t="n">
        <v>-111556000</v>
      </c>
      <c r="E13" s="5" t="n">
        <v>493000</v>
      </c>
      <c r="F13" s="5" t="n">
        <v>22487000</v>
      </c>
    </row>
    <row r="14" spans="1:6">
      <c r="A14" s="4" t="s">
        <v>400</v>
      </c>
    </row>
    <row r="15" spans="1:6">
      <c r="A15" s="3" t="s">
        <v>387</v>
      </c>
    </row>
    <row r="16" spans="1:6">
      <c r="A16" s="4" t="s">
        <v>401</v>
      </c>
      <c r="E16" s="6" t="n">
        <v>1600000</v>
      </c>
      <c r="F16" s="5" t="n">
        <v>2200000</v>
      </c>
    </row>
    <row r="17" spans="1:6">
      <c r="A17" s="4" t="s">
        <v>402</v>
      </c>
    </row>
    <row r="18" spans="1:6">
      <c r="A18" s="3" t="s">
        <v>387</v>
      </c>
    </row>
    <row r="19" spans="1:6">
      <c r="A19" s="4" t="s">
        <v>399</v>
      </c>
      <c r="F19" s="6" t="n">
        <v>800000</v>
      </c>
    </row>
    <row r="20" spans="1:6">
      <c r="A20" s="4" t="s">
        <v>403</v>
      </c>
    </row>
    <row r="21" spans="1:6">
      <c r="A21" s="3" t="s">
        <v>387</v>
      </c>
    </row>
    <row r="22" spans="1:6">
      <c r="A22" s="4" t="s">
        <v>397</v>
      </c>
      <c r="B22" s="6" t="n">
        <v>-20000000</v>
      </c>
    </row>
    <row r="23" spans="1:6">
      <c r="A23" s="4" t="s">
        <v>398</v>
      </c>
      <c r="B23" s="5" t="n">
        <v>7000000</v>
      </c>
    </row>
    <row r="24" spans="1:6">
      <c r="A24" s="4" t="s">
        <v>404</v>
      </c>
      <c r="B24" s="6" t="n">
        <v>27000000</v>
      </c>
    </row>
    <row r="25" spans="1:6">
      <c r="A25" s="4" t="s">
        <v>405</v>
      </c>
    </row>
    <row r="26" spans="1:6">
      <c r="A26" s="3" t="s">
        <v>387</v>
      </c>
    </row>
    <row r="27" spans="1:6">
      <c r="A27" s="4" t="s">
        <v>395</v>
      </c>
      <c r="C27" s="4" t="s">
        <v>406</v>
      </c>
    </row>
    <row r="28" spans="1:6">
      <c r="A28" s="4" t="s">
        <v>407</v>
      </c>
    </row>
    <row r="29" spans="1:6">
      <c r="A29" s="3" t="s">
        <v>387</v>
      </c>
    </row>
    <row r="30" spans="1:6">
      <c r="A30" s="4" t="s">
        <v>408</v>
      </c>
      <c r="D30" s="4" t="s">
        <v>409</v>
      </c>
    </row>
    <row r="31" spans="1:6">
      <c r="A31" s="4" t="s">
        <v>410</v>
      </c>
    </row>
    <row r="32" spans="1:6">
      <c r="A32" s="3" t="s">
        <v>387</v>
      </c>
    </row>
    <row r="33" spans="1:6">
      <c r="A33" s="4" t="s">
        <v>411</v>
      </c>
      <c r="D33" s="4" t="s">
        <v>412</v>
      </c>
    </row>
    <row r="34" spans="1:6">
      <c r="A34" s="4" t="s">
        <v>413</v>
      </c>
    </row>
    <row r="35" spans="1:6">
      <c r="A35" s="3" t="s">
        <v>387</v>
      </c>
    </row>
    <row r="36" spans="1:6">
      <c r="A36" s="4" t="s">
        <v>411</v>
      </c>
      <c r="D36" s="4" t="s">
        <v>414</v>
      </c>
    </row>
    <row r="37" spans="1:6">
      <c r="A37" s="4" t="s">
        <v>377</v>
      </c>
    </row>
    <row r="38" spans="1:6">
      <c r="A38" s="3" t="s">
        <v>387</v>
      </c>
    </row>
    <row r="39" spans="1:6">
      <c r="A39" s="4" t="s">
        <v>415</v>
      </c>
      <c r="D39" s="4" t="s">
        <v>416</v>
      </c>
    </row>
    <row r="40" spans="1:6">
      <c r="A40" s="4" t="s">
        <v>417</v>
      </c>
      <c r="D40" s="4" t="s">
        <v>418</v>
      </c>
    </row>
    <row r="41" spans="1:6">
      <c r="A41" s="4" t="s">
        <v>419</v>
      </c>
    </row>
    <row r="42" spans="1:6">
      <c r="A42" s="3" t="s">
        <v>387</v>
      </c>
    </row>
    <row r="43" spans="1:6">
      <c r="A43" s="4" t="s">
        <v>420</v>
      </c>
      <c r="D43" s="5" t="n">
        <v>1</v>
      </c>
    </row>
    <row r="44" spans="1:6">
      <c r="A44" s="4" t="s">
        <v>421</v>
      </c>
    </row>
    <row r="45" spans="1:6">
      <c r="A45" s="3" t="s">
        <v>387</v>
      </c>
    </row>
    <row r="46" spans="1:6">
      <c r="A46" s="4" t="s">
        <v>422</v>
      </c>
      <c r="D46" s="6" t="n">
        <v>2500</v>
      </c>
    </row>
    <row r="47" spans="1:6">
      <c r="A47" s="4" t="s">
        <v>423</v>
      </c>
    </row>
    <row r="48" spans="1:6">
      <c r="A48" s="3" t="s">
        <v>387</v>
      </c>
    </row>
    <row r="49" spans="1:6">
      <c r="A49" s="4" t="s">
        <v>422</v>
      </c>
      <c r="D49" s="6" t="n">
        <v>5000</v>
      </c>
    </row>
    <row r="50" spans="1:6">
      <c r="A50" s="4" t="s">
        <v>424</v>
      </c>
    </row>
    <row r="51" spans="1:6">
      <c r="A51" s="3" t="s">
        <v>387</v>
      </c>
    </row>
    <row r="52" spans="1:6">
      <c r="A52" s="4" t="s">
        <v>425</v>
      </c>
      <c r="D52" s="4" t="s">
        <v>426</v>
      </c>
    </row>
    <row r="53" spans="1:6">
      <c r="A53" s="4" t="s">
        <v>425</v>
      </c>
      <c r="D53" s="4" t="s">
        <v>427</v>
      </c>
    </row>
    <row r="54" spans="1:6">
      <c r="A54" s="4" t="s">
        <v>428</v>
      </c>
      <c r="D54" s="4" t="s">
        <v>429</v>
      </c>
    </row>
    <row r="55" spans="1:6">
      <c r="A55" s="4" t="s">
        <v>430</v>
      </c>
    </row>
    <row r="56" spans="1:6">
      <c r="A56" s="3" t="s">
        <v>387</v>
      </c>
    </row>
    <row r="57" spans="1:6">
      <c r="A57" s="4" t="s">
        <v>425</v>
      </c>
      <c r="D57" s="4" t="s">
        <v>427</v>
      </c>
    </row>
    <row r="58" spans="1:6">
      <c r="A58" s="4" t="s">
        <v>425</v>
      </c>
      <c r="D58" s="4" t="s">
        <v>431</v>
      </c>
    </row>
    <row r="59" spans="1:6">
      <c r="A59" s="4" t="s">
        <v>428</v>
      </c>
      <c r="D59" s="4" t="s">
        <v>429</v>
      </c>
    </row>
    <row r="60" spans="1:6">
      <c r="A60" s="4" t="s">
        <v>432</v>
      </c>
    </row>
    <row r="61" spans="1:6">
      <c r="A61" s="3" t="s">
        <v>387</v>
      </c>
    </row>
    <row r="62" spans="1:6">
      <c r="A62" s="4" t="s">
        <v>433</v>
      </c>
      <c r="D62" s="4" t="s">
        <v>4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5"/>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row r="9" spans="1:2">
      <c r="A9" s="4" t="s">
        <v>441</v>
      </c>
    </row>
    <row r="10" spans="1:2">
      <c r="A10" s="3" t="s">
        <v>436</v>
      </c>
    </row>
    <row r="11" spans="1:2">
      <c r="A11" s="4" t="s">
        <v>437</v>
      </c>
      <c r="B11" s="4" t="s">
        <v>442</v>
      </c>
    </row>
    <row r="12" spans="1:2">
      <c r="A12" s="4" t="s">
        <v>443</v>
      </c>
    </row>
    <row r="13" spans="1:2">
      <c r="A13" s="3" t="s">
        <v>436</v>
      </c>
    </row>
    <row r="14" spans="1:2">
      <c r="A14" s="4" t="s">
        <v>437</v>
      </c>
      <c r="B14" s="4" t="s">
        <v>444</v>
      </c>
    </row>
    <row r="15" spans="1:2">
      <c r="A15" s="4" t="s">
        <v>445</v>
      </c>
    </row>
    <row r="16" spans="1:2">
      <c r="A16" s="3" t="s">
        <v>436</v>
      </c>
    </row>
    <row r="17" spans="1:2">
      <c r="A17" s="4" t="s">
        <v>437</v>
      </c>
      <c r="B17"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1</v>
      </c>
    </row>
    <row r="12" spans="1:2">
      <c r="A12" s="4" t="s">
        <v>455</v>
      </c>
    </row>
    <row r="13" spans="1:2">
      <c r="A13" s="3" t="s">
        <v>449</v>
      </c>
    </row>
    <row r="14" spans="1:2">
      <c r="A14" s="4" t="s">
        <v>450</v>
      </c>
      <c r="B14" s="4" t="s">
        <v>442</v>
      </c>
    </row>
    <row r="15" spans="1:2">
      <c r="A15" s="4" t="s">
        <v>456</v>
      </c>
    </row>
    <row r="16" spans="1:2">
      <c r="A16" s="3" t="s">
        <v>449</v>
      </c>
    </row>
    <row r="17" spans="1:2">
      <c r="A17" s="4" t="s">
        <v>450</v>
      </c>
      <c r="B17"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6" t="n">
        <v>26999</v>
      </c>
      <c r="C3" s="6" t="n">
        <v>33144</v>
      </c>
    </row>
    <row r="4" spans="1:3">
      <c r="A4" s="4" t="s">
        <v>461</v>
      </c>
    </row>
    <row r="5" spans="1:3">
      <c r="A5" s="3" t="s">
        <v>459</v>
      </c>
    </row>
    <row r="6" spans="1:3">
      <c r="A6" s="4" t="s">
        <v>460</v>
      </c>
      <c r="B6" s="5" t="n">
        <v>14410</v>
      </c>
      <c r="C6" s="5" t="n">
        <v>21219</v>
      </c>
    </row>
    <row r="7" spans="1:3">
      <c r="A7" s="4" t="s">
        <v>462</v>
      </c>
    </row>
    <row r="8" spans="1:3">
      <c r="A8" s="3" t="s">
        <v>459</v>
      </c>
    </row>
    <row r="9" spans="1:3">
      <c r="A9" s="4" t="s">
        <v>460</v>
      </c>
      <c r="B9" s="5" t="n">
        <v>10880</v>
      </c>
      <c r="C9" s="5" t="n">
        <v>10575</v>
      </c>
    </row>
    <row r="10" spans="1:3">
      <c r="A10" s="4" t="s">
        <v>463</v>
      </c>
    </row>
    <row r="11" spans="1:3">
      <c r="A11" s="3" t="s">
        <v>459</v>
      </c>
    </row>
    <row r="12" spans="1:3">
      <c r="A12" s="4" t="s">
        <v>460</v>
      </c>
      <c r="B12" s="6" t="n">
        <v>1709</v>
      </c>
      <c r="C12" s="6" t="n">
        <v>1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9</v>
      </c>
    </row>
    <row r="3" spans="1:4">
      <c r="A3" s="3" t="s">
        <v>465</v>
      </c>
    </row>
    <row r="4" spans="1:4">
      <c r="A4" s="4" t="s">
        <v>466</v>
      </c>
      <c r="B4" s="6" t="n">
        <v>67916</v>
      </c>
      <c r="C4" s="6" t="n">
        <v>65473</v>
      </c>
      <c r="D4" s="6" t="n">
        <v>68073</v>
      </c>
    </row>
    <row r="5" spans="1:4">
      <c r="A5" s="4" t="s">
        <v>467</v>
      </c>
    </row>
    <row r="6" spans="1:4">
      <c r="A6" s="3" t="s">
        <v>465</v>
      </c>
    </row>
    <row r="7" spans="1:4">
      <c r="A7" s="4" t="s">
        <v>466</v>
      </c>
      <c r="B7" s="5" t="n">
        <v>7793</v>
      </c>
      <c r="C7" s="5" t="n">
        <v>5427</v>
      </c>
      <c r="D7" s="5" t="n">
        <v>5615</v>
      </c>
    </row>
    <row r="8" spans="1:4">
      <c r="A8" s="4" t="s">
        <v>468</v>
      </c>
    </row>
    <row r="9" spans="1:4">
      <c r="A9" s="3" t="s">
        <v>465</v>
      </c>
    </row>
    <row r="10" spans="1:4">
      <c r="A10" s="4" t="s">
        <v>466</v>
      </c>
      <c r="B10" s="5" t="n">
        <v>1675</v>
      </c>
      <c r="C10" s="5" t="n">
        <v>1649</v>
      </c>
      <c r="D10" s="5" t="n">
        <v>1249</v>
      </c>
    </row>
    <row r="11" spans="1:4">
      <c r="A11" s="4" t="s">
        <v>469</v>
      </c>
    </row>
    <row r="12" spans="1:4">
      <c r="A12" s="3" t="s">
        <v>465</v>
      </c>
    </row>
    <row r="13" spans="1:4">
      <c r="A13" s="4" t="s">
        <v>466</v>
      </c>
      <c r="B13" s="6" t="n">
        <v>58448</v>
      </c>
      <c r="C13" s="6" t="n">
        <v>58397</v>
      </c>
      <c r="D13" s="6" t="n">
        <v>612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9</v>
      </c>
    </row>
    <row r="3" spans="1:4">
      <c r="A3" s="3" t="s">
        <v>112</v>
      </c>
    </row>
    <row r="4" spans="1:4">
      <c r="A4" s="4" t="s">
        <v>105</v>
      </c>
      <c r="B4" s="6" t="n">
        <v>152127</v>
      </c>
      <c r="C4" s="6" t="n">
        <v>-1103</v>
      </c>
      <c r="D4" s="6" t="n">
        <v>26712</v>
      </c>
    </row>
    <row r="5" spans="1:4">
      <c r="A5" s="4" t="s">
        <v>113</v>
      </c>
      <c r="B5" s="5" t="n">
        <v>5612</v>
      </c>
      <c r="C5" s="5" t="n">
        <v>1064</v>
      </c>
      <c r="D5" s="5" t="n">
        <v>-4309</v>
      </c>
    </row>
    <row r="6" spans="1:4">
      <c r="A6" s="4" t="s">
        <v>114</v>
      </c>
      <c r="B6" s="5" t="n">
        <v>157739</v>
      </c>
      <c r="C6" s="5" t="n">
        <v>-39</v>
      </c>
      <c r="D6" s="5" t="n">
        <v>22403</v>
      </c>
    </row>
    <row r="7" spans="1:4">
      <c r="A7" s="4" t="s">
        <v>115</v>
      </c>
      <c r="B7" s="5" t="n">
        <v>-162</v>
      </c>
      <c r="C7" s="5" t="n">
        <v>-185</v>
      </c>
      <c r="D7" s="5" t="n">
        <v>-347</v>
      </c>
    </row>
    <row r="8" spans="1:4">
      <c r="A8" s="4" t="s">
        <v>116</v>
      </c>
      <c r="B8" s="6" t="n">
        <v>157577</v>
      </c>
      <c r="C8" s="6" t="n">
        <v>-224</v>
      </c>
      <c r="D8" s="6" t="n">
        <v>220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9</v>
      </c>
    </row>
    <row r="3" spans="1:4">
      <c r="A3" s="3" t="s">
        <v>471</v>
      </c>
    </row>
    <row r="4" spans="1:4">
      <c r="A4" s="4" t="s">
        <v>472</v>
      </c>
      <c r="B4" s="4" t="s">
        <v>473</v>
      </c>
      <c r="C4" s="4" t="s">
        <v>473</v>
      </c>
      <c r="D4" s="4" t="s">
        <v>474</v>
      </c>
    </row>
    <row r="5" spans="1:4">
      <c r="A5" s="4" t="s">
        <v>407</v>
      </c>
    </row>
    <row r="6" spans="1:4">
      <c r="A6" s="3" t="s">
        <v>471</v>
      </c>
    </row>
    <row r="7" spans="1:4">
      <c r="A7" s="4" t="s">
        <v>472</v>
      </c>
      <c r="B7" s="4" t="s">
        <v>406</v>
      </c>
      <c r="C7" s="4" t="s">
        <v>406</v>
      </c>
      <c r="D7" s="4" t="s">
        <v>475</v>
      </c>
    </row>
    <row r="8" spans="1:4">
      <c r="A8" s="4" t="s">
        <v>476</v>
      </c>
    </row>
    <row r="9" spans="1:4">
      <c r="A9" s="3" t="s">
        <v>471</v>
      </c>
    </row>
    <row r="10" spans="1:4">
      <c r="A10" s="4" t="s">
        <v>472</v>
      </c>
      <c r="B10" s="4" t="s">
        <v>477</v>
      </c>
      <c r="C10" s="4" t="s">
        <v>477</v>
      </c>
      <c r="D10" s="4" t="s">
        <v>478</v>
      </c>
    </row>
    <row r="11" spans="1:4">
      <c r="A11" s="4" t="s">
        <v>479</v>
      </c>
    </row>
    <row r="12" spans="1:4">
      <c r="A12" s="3" t="s">
        <v>471</v>
      </c>
    </row>
    <row r="13" spans="1:4">
      <c r="A13" s="4" t="s">
        <v>472</v>
      </c>
      <c r="B13" s="4" t="s">
        <v>412</v>
      </c>
      <c r="C13" s="4" t="s">
        <v>412</v>
      </c>
      <c r="D13" s="4" t="s">
        <v>4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29"/>
    <col customWidth="1" max="5" min="5" width="26"/>
    <col customWidth="1" max="6" min="6" width="26"/>
    <col customWidth="1" max="7" min="7" width="26"/>
  </cols>
  <sheetData>
    <row r="1" spans="1:7">
      <c r="A1" s="1" t="s">
        <v>481</v>
      </c>
      <c r="B1" s="2" t="s">
        <v>482</v>
      </c>
      <c r="C1" s="2" t="s">
        <v>483</v>
      </c>
      <c r="E1" s="2" t="s">
        <v>1</v>
      </c>
    </row>
    <row r="2" spans="1:7">
      <c r="B2" s="2" t="s">
        <v>484</v>
      </c>
      <c r="C2" s="2" t="s">
        <v>485</v>
      </c>
      <c r="D2" s="2" t="s">
        <v>486</v>
      </c>
      <c r="E2" s="2" t="s">
        <v>384</v>
      </c>
      <c r="F2" s="2" t="s">
        <v>487</v>
      </c>
      <c r="G2" s="2" t="s">
        <v>485</v>
      </c>
    </row>
    <row r="3" spans="1:7">
      <c r="A3" s="3" t="s">
        <v>488</v>
      </c>
    </row>
    <row r="4" spans="1:7">
      <c r="A4" s="4" t="s">
        <v>489</v>
      </c>
      <c r="F4" s="5" t="n">
        <v>5</v>
      </c>
    </row>
    <row r="5" spans="1:7">
      <c r="A5" s="4" t="s">
        <v>490</v>
      </c>
      <c r="D5" s="5" t="n">
        <v>1</v>
      </c>
    </row>
    <row r="6" spans="1:7">
      <c r="A6" s="4" t="s">
        <v>491</v>
      </c>
      <c r="E6" s="6" t="n">
        <v>32620</v>
      </c>
      <c r="F6" s="6" t="n">
        <v>71136</v>
      </c>
      <c r="G6" s="6" t="n">
        <v>37576</v>
      </c>
    </row>
    <row r="7" spans="1:7">
      <c r="A7" s="4" t="s">
        <v>492</v>
      </c>
    </row>
    <row r="8" spans="1:7">
      <c r="A8" s="3" t="s">
        <v>488</v>
      </c>
    </row>
    <row r="9" spans="1:7">
      <c r="A9" s="4" t="s">
        <v>493</v>
      </c>
      <c r="B9" s="5" t="n">
        <v>1</v>
      </c>
    </row>
    <row r="10" spans="1:7">
      <c r="A10" s="4" t="s">
        <v>491</v>
      </c>
      <c r="B10" s="6" t="n">
        <v>4400</v>
      </c>
    </row>
    <row r="11" spans="1:7">
      <c r="A11" s="4" t="s">
        <v>494</v>
      </c>
    </row>
    <row r="12" spans="1:7">
      <c r="A12" s="3" t="s">
        <v>488</v>
      </c>
    </row>
    <row r="13" spans="1:7">
      <c r="A13" s="4" t="s">
        <v>489</v>
      </c>
      <c r="D13" s="5" t="n">
        <v>24</v>
      </c>
    </row>
    <row r="14" spans="1:7">
      <c r="A14" s="4" t="s">
        <v>490</v>
      </c>
      <c r="D14" s="5" t="n">
        <v>1</v>
      </c>
    </row>
    <row r="15" spans="1:7">
      <c r="A15" s="4" t="s">
        <v>493</v>
      </c>
      <c r="C15" s="5" t="n">
        <v>11</v>
      </c>
      <c r="F15" s="5" t="n">
        <v>13</v>
      </c>
      <c r="G15" s="5" t="n">
        <v>11</v>
      </c>
    </row>
    <row r="16" spans="1:7">
      <c r="A16" s="4" t="s">
        <v>491</v>
      </c>
      <c r="C16" s="6" t="n">
        <v>34100</v>
      </c>
      <c r="F16" s="6" t="n">
        <v>34400</v>
      </c>
      <c r="G16" s="6" t="n">
        <v>34100</v>
      </c>
    </row>
    <row r="17" spans="1:7">
      <c r="A17" s="4" t="s">
        <v>495</v>
      </c>
    </row>
    <row r="18" spans="1:7">
      <c r="A18" s="3" t="s">
        <v>488</v>
      </c>
    </row>
    <row r="19" spans="1:7">
      <c r="A19" s="4" t="s">
        <v>493</v>
      </c>
      <c r="F19" s="5" t="n">
        <v>6</v>
      </c>
    </row>
    <row r="20" spans="1:7">
      <c r="A20" s="4" t="s">
        <v>491</v>
      </c>
      <c r="F20" s="6" t="n">
        <v>33900</v>
      </c>
    </row>
    <row r="21" spans="1:7">
      <c r="A21" s="4" t="s">
        <v>496</v>
      </c>
      <c r="F21" s="6" t="n">
        <v>4900</v>
      </c>
    </row>
    <row r="22" spans="1:7">
      <c r="A22" s="4" t="s">
        <v>497</v>
      </c>
    </row>
    <row r="23" spans="1:7">
      <c r="A23" s="3" t="s">
        <v>488</v>
      </c>
    </row>
    <row r="24" spans="1:7">
      <c r="A24" s="4" t="s">
        <v>489</v>
      </c>
      <c r="E24" s="5" t="n">
        <v>3</v>
      </c>
    </row>
    <row r="25" spans="1:7">
      <c r="A25" s="4" t="s">
        <v>493</v>
      </c>
      <c r="E25" s="5" t="n">
        <v>1</v>
      </c>
      <c r="F25" s="5" t="n">
        <v>4</v>
      </c>
    </row>
    <row r="26" spans="1:7">
      <c r="A26" s="4" t="s">
        <v>491</v>
      </c>
      <c r="E26" s="6" t="n">
        <v>3400</v>
      </c>
      <c r="F26" s="6" t="n">
        <v>27800</v>
      </c>
      <c r="G26" s="5" t="n">
        <v>1400</v>
      </c>
    </row>
    <row r="27" spans="1:7">
      <c r="A27" s="4" t="s">
        <v>496</v>
      </c>
      <c r="E27" s="6" t="n">
        <v>2000</v>
      </c>
      <c r="F27" s="6" t="n">
        <v>1300</v>
      </c>
      <c r="G27" s="6" t="n">
        <v>300</v>
      </c>
    </row>
  </sheetData>
  <mergeCells count="3">
    <mergeCell ref="A1:A2"/>
    <mergeCell ref="C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4" t="s">
        <v>500</v>
      </c>
      <c r="B3" s="6" t="n">
        <v>33</v>
      </c>
      <c r="C3" s="6" t="n">
        <v>64</v>
      </c>
    </row>
    <row r="4" spans="1:3">
      <c r="A4" s="4" t="s">
        <v>501</v>
      </c>
      <c r="B4" s="5" t="n">
        <v>8611</v>
      </c>
      <c r="C4" s="5" t="n">
        <v>29383</v>
      </c>
    </row>
    <row r="5" spans="1:3">
      <c r="A5" s="4" t="s">
        <v>41</v>
      </c>
      <c r="B5" s="5" t="n">
        <v>62</v>
      </c>
      <c r="C5" s="5" t="n">
        <v>97</v>
      </c>
    </row>
    <row r="6" spans="1:3">
      <c r="A6" s="4" t="s">
        <v>502</v>
      </c>
      <c r="B6" s="6" t="n">
        <v>8706</v>
      </c>
      <c r="C6" s="6" t="n">
        <v>295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24347</v>
      </c>
      <c r="C4" s="6" t="n">
        <v>-23327</v>
      </c>
    </row>
    <row r="5" spans="1:3">
      <c r="A5" s="4" t="s">
        <v>506</v>
      </c>
      <c r="B5" s="5" t="n">
        <v>6548</v>
      </c>
      <c r="C5" s="5" t="n">
        <v>7568</v>
      </c>
    </row>
    <row r="6" spans="1:3">
      <c r="A6" s="3" t="s">
        <v>507</v>
      </c>
    </row>
    <row r="7" spans="1:3">
      <c r="A7" s="4" t="s">
        <v>508</v>
      </c>
      <c r="B7" s="5" t="n">
        <v>169434</v>
      </c>
      <c r="C7" s="5" t="n">
        <v>169434</v>
      </c>
    </row>
    <row r="8" spans="1:3">
      <c r="A8" s="4" t="s">
        <v>118</v>
      </c>
      <c r="B8" s="6" t="n">
        <v>175982</v>
      </c>
      <c r="C8" s="6" t="n">
        <v>177002</v>
      </c>
    </row>
    <row r="9" spans="1:3">
      <c r="A9" s="4" t="s">
        <v>509</v>
      </c>
    </row>
    <row r="10" spans="1:3">
      <c r="A10" s="3" t="s">
        <v>510</v>
      </c>
    </row>
    <row r="11" spans="1:3">
      <c r="A11" s="4" t="s">
        <v>511</v>
      </c>
      <c r="B11" s="4" t="s">
        <v>512</v>
      </c>
      <c r="C11" s="4" t="s">
        <v>513</v>
      </c>
    </row>
    <row r="12" spans="1:3">
      <c r="A12" s="3" t="s">
        <v>504</v>
      </c>
    </row>
    <row r="13" spans="1:3">
      <c r="A13" s="4" t="s">
        <v>514</v>
      </c>
      <c r="B13" s="6" t="n">
        <v>9680</v>
      </c>
      <c r="C13" s="6" t="n">
        <v>9680</v>
      </c>
    </row>
    <row r="14" spans="1:3">
      <c r="A14" s="4" t="s">
        <v>515</v>
      </c>
    </row>
    <row r="15" spans="1:3">
      <c r="A15" s="3" t="s">
        <v>510</v>
      </c>
    </row>
    <row r="16" spans="1:3">
      <c r="A16" s="4" t="s">
        <v>511</v>
      </c>
      <c r="B16" s="4" t="s">
        <v>451</v>
      </c>
      <c r="C16" s="4" t="s">
        <v>516</v>
      </c>
    </row>
    <row r="17" spans="1:3">
      <c r="A17" s="3" t="s">
        <v>504</v>
      </c>
    </row>
    <row r="18" spans="1:3">
      <c r="A18" s="4" t="s">
        <v>514</v>
      </c>
      <c r="B18" s="6" t="n">
        <v>18015</v>
      </c>
      <c r="C18" s="6" t="n">
        <v>18015</v>
      </c>
    </row>
    <row r="19" spans="1:3">
      <c r="A19" s="4" t="s">
        <v>454</v>
      </c>
    </row>
    <row r="20" spans="1:3">
      <c r="A20" s="3" t="s">
        <v>504</v>
      </c>
    </row>
    <row r="21" spans="1:3">
      <c r="A21" s="4" t="s">
        <v>514</v>
      </c>
      <c r="B21" s="6" t="n">
        <v>3200</v>
      </c>
      <c r="C21" s="6" t="n">
        <v>3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9</v>
      </c>
    </row>
    <row r="3" spans="1:4">
      <c r="A3" s="3" t="s">
        <v>449</v>
      </c>
    </row>
    <row r="4" spans="1:4">
      <c r="A4" s="4" t="s">
        <v>518</v>
      </c>
      <c r="B4" s="6" t="n">
        <v>667</v>
      </c>
      <c r="C4" s="6" t="n">
        <v>732</v>
      </c>
      <c r="D4" s="6" t="n">
        <v>937</v>
      </c>
    </row>
    <row r="5" spans="1:4">
      <c r="A5" s="4" t="s">
        <v>519</v>
      </c>
      <c r="B5" s="5" t="n">
        <v>1020</v>
      </c>
      <c r="C5" s="5" t="n">
        <v>1093</v>
      </c>
      <c r="D5" s="5" t="n">
        <v>1311</v>
      </c>
    </row>
    <row r="6" spans="1:4">
      <c r="A6" s="4" t="s">
        <v>520</v>
      </c>
    </row>
    <row r="7" spans="1:4">
      <c r="A7" s="3" t="s">
        <v>449</v>
      </c>
    </row>
    <row r="8" spans="1:4">
      <c r="A8" s="4" t="s">
        <v>518</v>
      </c>
      <c r="B8" s="5" t="n">
        <v>667</v>
      </c>
      <c r="C8" s="5" t="n">
        <v>732</v>
      </c>
      <c r="D8" s="5" t="n">
        <v>937</v>
      </c>
    </row>
    <row r="9" spans="1:4">
      <c r="A9" s="4" t="s">
        <v>467</v>
      </c>
    </row>
    <row r="10" spans="1:4">
      <c r="A10" s="3" t="s">
        <v>449</v>
      </c>
    </row>
    <row r="11" spans="1:4">
      <c r="A11" s="4" t="s">
        <v>518</v>
      </c>
      <c r="B11" s="6" t="n">
        <v>353</v>
      </c>
      <c r="C11" s="6" t="n">
        <v>361</v>
      </c>
      <c r="D11" s="6" t="n">
        <v>3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5" t="n">
        <v>2018</v>
      </c>
      <c r="B3" s="6" t="n">
        <v>908</v>
      </c>
    </row>
    <row r="4" spans="1:3">
      <c r="A4" s="5" t="n">
        <v>2019</v>
      </c>
      <c r="B4" s="5" t="n">
        <v>897</v>
      </c>
    </row>
    <row r="5" spans="1:3">
      <c r="A5" s="5" t="n">
        <v>2020</v>
      </c>
      <c r="B5" s="5" t="n">
        <v>797</v>
      </c>
    </row>
    <row r="6" spans="1:3">
      <c r="A6" s="5" t="n">
        <v>2021</v>
      </c>
      <c r="B6" s="5" t="n">
        <v>353</v>
      </c>
    </row>
    <row r="7" spans="1:3">
      <c r="A7" s="5" t="n">
        <v>2022</v>
      </c>
      <c r="B7" s="5" t="n">
        <v>353</v>
      </c>
    </row>
    <row r="8" spans="1:3">
      <c r="A8" s="4" t="s">
        <v>523</v>
      </c>
      <c r="B8" s="5" t="n">
        <v>3240</v>
      </c>
    </row>
    <row r="9" spans="1:3">
      <c r="A9" s="4" t="s">
        <v>506</v>
      </c>
      <c r="B9" s="6" t="n">
        <v>6548</v>
      </c>
      <c r="C9" s="6" t="n">
        <v>75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4</v>
      </c>
      <c r="B1" s="2" t="s">
        <v>1</v>
      </c>
    </row>
    <row r="2" spans="1:4">
      <c r="B2" s="2" t="s">
        <v>2</v>
      </c>
      <c r="C2" s="2" t="s">
        <v>32</v>
      </c>
      <c r="D2" s="2" t="s">
        <v>79</v>
      </c>
    </row>
    <row r="3" spans="1:4">
      <c r="A3" s="3" t="s">
        <v>449</v>
      </c>
    </row>
    <row r="4" spans="1:4">
      <c r="A4" s="4" t="s">
        <v>518</v>
      </c>
      <c r="B4" s="6" t="n">
        <v>667</v>
      </c>
      <c r="C4" s="6" t="n">
        <v>732</v>
      </c>
      <c r="D4" s="6" t="n">
        <v>937</v>
      </c>
    </row>
    <row r="5" spans="1:4">
      <c r="A5" s="4" t="s">
        <v>525</v>
      </c>
    </row>
    <row r="6" spans="1:4">
      <c r="A6" s="3" t="s">
        <v>449</v>
      </c>
    </row>
    <row r="7" spans="1:4">
      <c r="A7" s="4" t="s">
        <v>518</v>
      </c>
      <c r="B7" s="6" t="n">
        <v>800</v>
      </c>
      <c r="C7" s="6" t="n">
        <v>1000</v>
      </c>
      <c r="D7" s="6" t="n">
        <v>1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436</v>
      </c>
    </row>
    <row r="3" spans="1:3">
      <c r="A3" s="4" t="s">
        <v>527</v>
      </c>
      <c r="B3" s="6" t="n">
        <v>3927396</v>
      </c>
      <c r="C3" s="6" t="n">
        <v>3792227</v>
      </c>
    </row>
    <row r="4" spans="1:3">
      <c r="A4" s="4" t="s">
        <v>528</v>
      </c>
      <c r="B4" s="5" t="n">
        <v>-1497718</v>
      </c>
      <c r="C4" s="5" t="n">
        <v>-1397514</v>
      </c>
    </row>
    <row r="5" spans="1:3">
      <c r="A5" s="4" t="s">
        <v>501</v>
      </c>
      <c r="B5" s="5" t="n">
        <v>2429678</v>
      </c>
      <c r="C5" s="5" t="n">
        <v>2394713</v>
      </c>
    </row>
    <row r="6" spans="1:3">
      <c r="A6" s="4" t="s">
        <v>529</v>
      </c>
      <c r="B6" s="5" t="n">
        <v>76845</v>
      </c>
      <c r="C6" s="5" t="n">
        <v>62067</v>
      </c>
    </row>
    <row r="7" spans="1:3">
      <c r="A7" s="4" t="s">
        <v>530</v>
      </c>
      <c r="B7" s="5" t="n">
        <v>2506523</v>
      </c>
      <c r="C7" s="5" t="n">
        <v>2456780</v>
      </c>
    </row>
    <row r="8" spans="1:3">
      <c r="A8" s="4" t="s">
        <v>531</v>
      </c>
    </row>
    <row r="9" spans="1:3">
      <c r="A9" s="3" t="s">
        <v>436</v>
      </c>
    </row>
    <row r="10" spans="1:3">
      <c r="A10" s="4" t="s">
        <v>527</v>
      </c>
      <c r="B10" s="5" t="n">
        <v>738760</v>
      </c>
      <c r="C10" s="5" t="n">
        <v>740996</v>
      </c>
    </row>
    <row r="11" spans="1:3">
      <c r="A11" s="4" t="s">
        <v>532</v>
      </c>
    </row>
    <row r="12" spans="1:3">
      <c r="A12" s="3" t="s">
        <v>436</v>
      </c>
    </row>
    <row r="13" spans="1:3">
      <c r="A13" s="4" t="s">
        <v>527</v>
      </c>
      <c r="B13" s="5" t="n">
        <v>2713860</v>
      </c>
      <c r="C13" s="5" t="n">
        <v>2621924</v>
      </c>
    </row>
    <row r="14" spans="1:3">
      <c r="A14" s="4" t="s">
        <v>533</v>
      </c>
    </row>
    <row r="15" spans="1:3">
      <c r="A15" s="3" t="s">
        <v>436</v>
      </c>
    </row>
    <row r="16" spans="1:3">
      <c r="A16" s="4" t="s">
        <v>527</v>
      </c>
      <c r="B16" s="6" t="n">
        <v>474776</v>
      </c>
      <c r="C16" s="6" t="n">
        <v>4293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9</v>
      </c>
    </row>
    <row r="3" spans="1:4">
      <c r="A3" s="3" t="s">
        <v>189</v>
      </c>
    </row>
    <row r="4" spans="1:4">
      <c r="A4" s="4" t="s">
        <v>535</v>
      </c>
      <c r="B4" s="9" t="n">
        <v>148.3</v>
      </c>
      <c r="C4" s="6" t="n">
        <v>147</v>
      </c>
      <c r="D4" s="9" t="n">
        <v>16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6</v>
      </c>
      <c r="B1" s="2" t="s">
        <v>2</v>
      </c>
      <c r="C1" s="2" t="s">
        <v>32</v>
      </c>
    </row>
    <row r="2" spans="1:3">
      <c r="A2" s="3" t="s">
        <v>192</v>
      </c>
    </row>
    <row r="3" spans="1:3">
      <c r="A3" s="4" t="s">
        <v>537</v>
      </c>
      <c r="B3" s="6" t="n">
        <v>17514</v>
      </c>
      <c r="C3" s="6" t="n">
        <v>17514</v>
      </c>
    </row>
    <row r="4" spans="1:3">
      <c r="A4" s="4" t="s">
        <v>538</v>
      </c>
      <c r="B4" s="5" t="n">
        <v>1670447</v>
      </c>
      <c r="C4" s="5" t="n">
        <v>1682436</v>
      </c>
    </row>
    <row r="5" spans="1:3">
      <c r="A5" s="4" t="s">
        <v>539</v>
      </c>
      <c r="B5" s="6" t="n">
        <v>1687961</v>
      </c>
      <c r="C5" s="6" t="n">
        <v>16999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29"/>
    <col customWidth="1" max="7" min="7" width="55"/>
    <col customWidth="1" max="8" min="8" width="34"/>
  </cols>
  <sheetData>
    <row r="1" spans="1:8">
      <c r="A1" s="1" t="s">
        <v>117</v>
      </c>
      <c r="B1" s="2" t="s">
        <v>118</v>
      </c>
      <c r="C1" s="2" t="s">
        <v>119</v>
      </c>
      <c r="D1" s="2" t="s">
        <v>120</v>
      </c>
      <c r="E1" s="2" t="s">
        <v>121</v>
      </c>
      <c r="F1" s="2" t="s">
        <v>122</v>
      </c>
      <c r="G1" s="2" t="s">
        <v>123</v>
      </c>
      <c r="H1" s="2" t="s">
        <v>124</v>
      </c>
    </row>
    <row r="2" spans="1:8">
      <c r="A2" s="4" t="s">
        <v>125</v>
      </c>
      <c r="B2" s="6" t="n">
        <v>808455</v>
      </c>
      <c r="C2" s="6" t="n">
        <v>1307</v>
      </c>
      <c r="D2" s="6" t="n">
        <v>-1532</v>
      </c>
      <c r="E2" s="6" t="n">
        <v>1129815</v>
      </c>
      <c r="F2" s="6" t="n">
        <v>-321083</v>
      </c>
      <c r="G2" s="6" t="n">
        <v>-3127</v>
      </c>
      <c r="H2" s="6" t="n">
        <v>3075</v>
      </c>
    </row>
    <row r="3" spans="1:8">
      <c r="A3" s="4" t="s">
        <v>126</v>
      </c>
      <c r="C3" s="5" t="n">
        <v>130695274</v>
      </c>
    </row>
    <row r="4" spans="1:8">
      <c r="A4" s="4" t="s">
        <v>127</v>
      </c>
      <c r="B4" s="5" t="n">
        <v>26712</v>
      </c>
      <c r="F4" s="5" t="n">
        <v>26365</v>
      </c>
      <c r="H4" s="5" t="n">
        <v>347</v>
      </c>
    </row>
    <row r="5" spans="1:8">
      <c r="A5" s="4" t="s">
        <v>128</v>
      </c>
      <c r="B5" s="5" t="n">
        <v>-522</v>
      </c>
      <c r="H5" s="5" t="n">
        <v>-522</v>
      </c>
    </row>
    <row r="6" spans="1:8">
      <c r="A6" s="4" t="s">
        <v>129</v>
      </c>
      <c r="B6" s="5" t="n">
        <v>22343</v>
      </c>
      <c r="C6" s="6" t="n">
        <v>3</v>
      </c>
      <c r="E6" s="5" t="n">
        <v>22340</v>
      </c>
    </row>
    <row r="7" spans="1:8">
      <c r="A7" s="4" t="s">
        <v>130</v>
      </c>
      <c r="C7" s="5" t="n">
        <v>194818</v>
      </c>
    </row>
    <row r="8" spans="1:8">
      <c r="A8" s="4" t="s">
        <v>131</v>
      </c>
      <c r="B8" s="5" t="n">
        <v>-106167</v>
      </c>
      <c r="D8" s="5" t="n">
        <v>-106167</v>
      </c>
    </row>
    <row r="9" spans="1:8">
      <c r="A9" s="4" t="s">
        <v>132</v>
      </c>
      <c r="C9" s="5" t="n">
        <v>-6587774</v>
      </c>
    </row>
    <row r="10" spans="1:8">
      <c r="A10" s="4" t="s">
        <v>113</v>
      </c>
      <c r="B10" s="5" t="n">
        <v>-4309</v>
      </c>
      <c r="G10" s="5" t="n">
        <v>-4309</v>
      </c>
    </row>
    <row r="11" spans="1:8">
      <c r="A11" s="4" t="s">
        <v>133</v>
      </c>
      <c r="B11" s="5" t="n">
        <v>746512</v>
      </c>
      <c r="C11" s="6" t="n">
        <v>1310</v>
      </c>
      <c r="D11" s="5" t="n">
        <v>-107699</v>
      </c>
      <c r="E11" s="5" t="n">
        <v>1152155</v>
      </c>
      <c r="F11" s="5" t="n">
        <v>-294718</v>
      </c>
      <c r="G11" s="5" t="n">
        <v>-7436</v>
      </c>
      <c r="H11" s="5" t="n">
        <v>2900</v>
      </c>
    </row>
    <row r="12" spans="1:8">
      <c r="A12" s="4" t="s">
        <v>134</v>
      </c>
      <c r="C12" s="5" t="n">
        <v>124302318</v>
      </c>
    </row>
    <row r="13" spans="1:8">
      <c r="A13" s="4" t="s">
        <v>127</v>
      </c>
      <c r="B13" s="5" t="n">
        <v>-1103</v>
      </c>
      <c r="F13" s="5" t="n">
        <v>-1288</v>
      </c>
      <c r="H13" s="5" t="n">
        <v>185</v>
      </c>
    </row>
    <row r="14" spans="1:8">
      <c r="A14" s="4" t="s">
        <v>128</v>
      </c>
      <c r="B14" s="5" t="n">
        <v>-316</v>
      </c>
      <c r="H14" s="5" t="n">
        <v>-316</v>
      </c>
    </row>
    <row r="15" spans="1:8">
      <c r="A15" s="4" t="s">
        <v>129</v>
      </c>
      <c r="B15" s="5" t="n">
        <v>14171</v>
      </c>
      <c r="C15" s="6" t="n">
        <v>8</v>
      </c>
      <c r="E15" s="5" t="n">
        <v>14163</v>
      </c>
    </row>
    <row r="16" spans="1:8">
      <c r="A16" s="4" t="s">
        <v>130</v>
      </c>
      <c r="C16" s="5" t="n">
        <v>828869</v>
      </c>
    </row>
    <row r="17" spans="1:8">
      <c r="A17" s="4" t="s">
        <v>135</v>
      </c>
      <c r="B17" s="5" t="n">
        <v>-667</v>
      </c>
      <c r="E17" s="5" t="n">
        <v>-667</v>
      </c>
    </row>
    <row r="18" spans="1:8">
      <c r="A18" s="4" t="s">
        <v>131</v>
      </c>
      <c r="B18" s="5" t="n">
        <v>-101824</v>
      </c>
      <c r="D18" s="5" t="n">
        <v>-101824</v>
      </c>
    </row>
    <row r="19" spans="1:8">
      <c r="A19" s="4" t="s">
        <v>132</v>
      </c>
      <c r="C19" s="5" t="n">
        <v>-8340717</v>
      </c>
    </row>
    <row r="20" spans="1:8">
      <c r="A20" s="4" t="s">
        <v>113</v>
      </c>
      <c r="B20" s="5" t="n">
        <v>1064</v>
      </c>
      <c r="G20" s="5" t="n">
        <v>1064</v>
      </c>
    </row>
    <row r="21" spans="1:8">
      <c r="A21" s="4" t="s">
        <v>136</v>
      </c>
      <c r="B21" s="6" t="n">
        <v>657837</v>
      </c>
      <c r="C21" s="6" t="n">
        <v>1318</v>
      </c>
      <c r="D21" s="5" t="n">
        <v>-209523</v>
      </c>
      <c r="E21" s="5" t="n">
        <v>1165651</v>
      </c>
      <c r="F21" s="5" t="n">
        <v>-296006</v>
      </c>
      <c r="G21" s="5" t="n">
        <v>-6372</v>
      </c>
      <c r="H21" s="5" t="n">
        <v>2769</v>
      </c>
    </row>
    <row r="22" spans="1:8">
      <c r="A22" s="4" t="s">
        <v>137</v>
      </c>
      <c r="B22" s="5" t="n">
        <v>116790470</v>
      </c>
      <c r="C22" s="5" t="n">
        <v>116790470</v>
      </c>
    </row>
    <row r="23" spans="1:8">
      <c r="A23" s="4" t="s">
        <v>127</v>
      </c>
      <c r="B23" s="6" t="n">
        <v>152127</v>
      </c>
      <c r="F23" s="5" t="n">
        <v>151965</v>
      </c>
      <c r="H23" s="5" t="n">
        <v>162</v>
      </c>
    </row>
    <row r="24" spans="1:8">
      <c r="A24" s="4" t="s">
        <v>128</v>
      </c>
      <c r="B24" s="5" t="n">
        <v>-335</v>
      </c>
      <c r="H24" s="5" t="n">
        <v>-335</v>
      </c>
    </row>
    <row r="25" spans="1:8">
      <c r="A25" s="4" t="s">
        <v>129</v>
      </c>
      <c r="B25" s="5" t="n">
        <v>15995</v>
      </c>
      <c r="C25" s="6" t="n">
        <v>7</v>
      </c>
      <c r="E25" s="5" t="n">
        <v>15988</v>
      </c>
    </row>
    <row r="26" spans="1:8">
      <c r="A26" s="4" t="s">
        <v>130</v>
      </c>
      <c r="C26" s="5" t="n">
        <v>747951</v>
      </c>
    </row>
    <row r="27" spans="1:8">
      <c r="A27" s="4" t="s">
        <v>131</v>
      </c>
      <c r="B27" s="5" t="n">
        <v>-2938</v>
      </c>
      <c r="D27" s="5" t="n">
        <v>-2938</v>
      </c>
    </row>
    <row r="28" spans="1:8">
      <c r="A28" s="4" t="s">
        <v>132</v>
      </c>
      <c r="C28" s="5" t="n">
        <v>-192425</v>
      </c>
    </row>
    <row r="29" spans="1:8">
      <c r="A29" s="4" t="s">
        <v>113</v>
      </c>
      <c r="B29" s="5" t="n">
        <v>5612</v>
      </c>
      <c r="G29" s="5" t="n">
        <v>5612</v>
      </c>
    </row>
    <row r="30" spans="1:8">
      <c r="A30" s="4" t="s">
        <v>138</v>
      </c>
      <c r="B30" s="6" t="n">
        <v>828298</v>
      </c>
      <c r="C30" s="6" t="n">
        <v>1325</v>
      </c>
      <c r="D30" s="6" t="n">
        <v>-212461</v>
      </c>
      <c r="E30" s="6" t="n">
        <v>1181639</v>
      </c>
      <c r="F30" s="6" t="n">
        <v>-144041</v>
      </c>
      <c r="G30" s="6" t="n">
        <v>-760</v>
      </c>
      <c r="H30" s="6" t="n">
        <v>2596</v>
      </c>
    </row>
    <row r="31" spans="1:8">
      <c r="A31" s="4" t="s">
        <v>139</v>
      </c>
      <c r="B31" s="5" t="n">
        <v>117345996</v>
      </c>
      <c r="C31" s="5" t="n">
        <v>1173459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8"/>
    <col customWidth="1" max="5" min="5" width="14"/>
  </cols>
  <sheetData>
    <row r="1" spans="1:5">
      <c r="A1" s="1" t="s">
        <v>540</v>
      </c>
      <c r="B1" s="2" t="s">
        <v>541</v>
      </c>
      <c r="C1" s="2" t="s">
        <v>348</v>
      </c>
      <c r="D1" s="2" t="s">
        <v>2</v>
      </c>
      <c r="E1" s="2" t="s">
        <v>32</v>
      </c>
    </row>
    <row r="2" spans="1:5">
      <c r="A2" s="3" t="s">
        <v>542</v>
      </c>
    </row>
    <row r="3" spans="1:5">
      <c r="A3" s="4" t="s">
        <v>543</v>
      </c>
      <c r="D3" s="9" t="n">
        <v>5.3</v>
      </c>
    </row>
    <row r="4" spans="1:5">
      <c r="A4" s="4" t="s">
        <v>544</v>
      </c>
    </row>
    <row r="5" spans="1:5">
      <c r="A5" s="3" t="s">
        <v>542</v>
      </c>
    </row>
    <row r="6" spans="1:5">
      <c r="A6" s="4" t="s">
        <v>545</v>
      </c>
      <c r="C6" s="4" t="s">
        <v>546</v>
      </c>
    </row>
    <row r="7" spans="1:5">
      <c r="A7" s="4" t="s">
        <v>547</v>
      </c>
      <c r="D7" s="4" t="s">
        <v>548</v>
      </c>
    </row>
    <row r="8" spans="1:5">
      <c r="A8" s="4" t="s">
        <v>549</v>
      </c>
      <c r="B8" s="10" t="n">
        <v>4.5</v>
      </c>
      <c r="C8" s="10" t="n">
        <v>4.5</v>
      </c>
    </row>
    <row r="9" spans="1:5">
      <c r="A9" s="4" t="s">
        <v>550</v>
      </c>
    </row>
    <row r="10" spans="1:5">
      <c r="A10" s="3" t="s">
        <v>542</v>
      </c>
    </row>
    <row r="11" spans="1:5">
      <c r="A11" s="4" t="s">
        <v>551</v>
      </c>
      <c r="D11" s="9" t="n">
        <v>17.5</v>
      </c>
      <c r="E11" s="9" t="n">
        <v>17.5</v>
      </c>
    </row>
    <row r="12" spans="1:5">
      <c r="A12" s="4" t="s">
        <v>552</v>
      </c>
      <c r="B12" s="4" t="s">
        <v>553</v>
      </c>
    </row>
    <row r="13" spans="1:5">
      <c r="A13" s="4" t="s">
        <v>543</v>
      </c>
      <c r="D13" s="8" t="n">
        <v>5.3</v>
      </c>
      <c r="E13" s="8" t="n">
        <v>6.7</v>
      </c>
    </row>
    <row r="14" spans="1:5">
      <c r="A14" s="4" t="s">
        <v>554</v>
      </c>
      <c r="D14" s="9" t="n">
        <v>16.2</v>
      </c>
      <c r="E14" s="9" t="n">
        <v>16.2</v>
      </c>
    </row>
    <row r="15" spans="1:5">
      <c r="A15" s="4" t="s">
        <v>555</v>
      </c>
    </row>
    <row r="16" spans="1:5">
      <c r="A16" s="3" t="s">
        <v>542</v>
      </c>
    </row>
    <row r="17" spans="1:5">
      <c r="A17" s="4" t="s">
        <v>552</v>
      </c>
      <c r="B17" s="4" t="s">
        <v>556</v>
      </c>
    </row>
    <row r="18" spans="1:5">
      <c r="A18" s="4" t="s">
        <v>547</v>
      </c>
      <c r="D18" s="4" t="s">
        <v>557</v>
      </c>
    </row>
    <row r="19" spans="1:5">
      <c r="A19" s="4" t="s">
        <v>549</v>
      </c>
      <c r="B19" s="10" t="n">
        <v>4.5</v>
      </c>
    </row>
    <row r="20" spans="1:5">
      <c r="A20" s="4" t="s">
        <v>558</v>
      </c>
    </row>
    <row r="21" spans="1:5">
      <c r="A21" s="3" t="s">
        <v>542</v>
      </c>
    </row>
    <row r="22" spans="1:5">
      <c r="A22" s="4" t="s">
        <v>559</v>
      </c>
      <c r="D22" s="4" t="s">
        <v>560</v>
      </c>
      <c r="E22" s="4" t="s">
        <v>561</v>
      </c>
    </row>
    <row r="23" spans="1:5">
      <c r="A23" s="4" t="s">
        <v>562</v>
      </c>
    </row>
    <row r="24" spans="1:5">
      <c r="A24" s="3" t="s">
        <v>542</v>
      </c>
    </row>
    <row r="25" spans="1:5">
      <c r="A25" s="4" t="s">
        <v>552</v>
      </c>
      <c r="C25" s="4" t="s">
        <v>553</v>
      </c>
    </row>
    <row r="26" spans="1:5">
      <c r="A26" s="4" t="s">
        <v>563</v>
      </c>
    </row>
    <row r="27" spans="1:5">
      <c r="A27" s="3" t="s">
        <v>542</v>
      </c>
    </row>
    <row r="28" spans="1:5">
      <c r="A28" s="4" t="s">
        <v>545</v>
      </c>
      <c r="B28" s="4" t="s">
        <v>546</v>
      </c>
    </row>
    <row r="29" spans="1:5">
      <c r="A29" s="4" t="s">
        <v>564</v>
      </c>
    </row>
    <row r="30" spans="1:5">
      <c r="A30" s="3" t="s">
        <v>542</v>
      </c>
    </row>
    <row r="31" spans="1:5">
      <c r="A31" s="4" t="s">
        <v>545</v>
      </c>
      <c r="B31" s="4" t="s">
        <v>5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80"/>
    <col customWidth="1" max="6" min="6" width="21"/>
    <col customWidth="1" max="7" min="7" width="21"/>
  </cols>
  <sheetData>
    <row r="1" spans="1:7">
      <c r="A1" s="1" t="s">
        <v>565</v>
      </c>
      <c r="B1" s="2" t="s">
        <v>541</v>
      </c>
      <c r="C1" s="2" t="s">
        <v>566</v>
      </c>
      <c r="D1" s="2" t="s">
        <v>567</v>
      </c>
      <c r="E1" s="2" t="s">
        <v>568</v>
      </c>
      <c r="F1" s="2" t="s">
        <v>385</v>
      </c>
      <c r="G1" s="2" t="s">
        <v>569</v>
      </c>
    </row>
    <row r="2" spans="1:7">
      <c r="A2" s="3" t="s">
        <v>542</v>
      </c>
    </row>
    <row r="3" spans="1:7">
      <c r="A3" s="4" t="s">
        <v>570</v>
      </c>
      <c r="G3" s="6" t="n">
        <v>-2030000</v>
      </c>
    </row>
    <row r="4" spans="1:7">
      <c r="A4" s="4" t="s">
        <v>571</v>
      </c>
      <c r="E4" s="6" t="n">
        <v>28700000</v>
      </c>
    </row>
    <row r="5" spans="1:7">
      <c r="A5" s="4" t="s">
        <v>572</v>
      </c>
      <c r="E5" s="6" t="n">
        <v>14400000</v>
      </c>
      <c r="F5" s="6" t="n">
        <v>18500000</v>
      </c>
    </row>
    <row r="6" spans="1:7">
      <c r="A6" s="4" t="s">
        <v>573</v>
      </c>
      <c r="D6" s="4" t="s">
        <v>574</v>
      </c>
    </row>
    <row r="7" spans="1:7">
      <c r="A7" s="4" t="s">
        <v>575</v>
      </c>
    </row>
    <row r="8" spans="1:7">
      <c r="A8" s="3" t="s">
        <v>542</v>
      </c>
    </row>
    <row r="9" spans="1:7">
      <c r="A9" s="4" t="s">
        <v>576</v>
      </c>
      <c r="D9" s="4" t="s">
        <v>577</v>
      </c>
    </row>
    <row r="10" spans="1:7">
      <c r="A10" s="4" t="s">
        <v>578</v>
      </c>
    </row>
    <row r="11" spans="1:7">
      <c r="A11" s="3" t="s">
        <v>542</v>
      </c>
    </row>
    <row r="12" spans="1:7">
      <c r="A12" s="4" t="s">
        <v>576</v>
      </c>
      <c r="D12" s="4" t="s">
        <v>579</v>
      </c>
    </row>
    <row r="13" spans="1:7">
      <c r="A13" s="4" t="s">
        <v>580</v>
      </c>
    </row>
    <row r="14" spans="1:7">
      <c r="A14" s="3" t="s">
        <v>542</v>
      </c>
    </row>
    <row r="15" spans="1:7">
      <c r="A15" s="4" t="s">
        <v>549</v>
      </c>
      <c r="D15" s="5" t="n">
        <v>1</v>
      </c>
    </row>
    <row r="16" spans="1:7">
      <c r="A16" s="4" t="s">
        <v>581</v>
      </c>
    </row>
    <row r="17" spans="1:7">
      <c r="A17" s="3" t="s">
        <v>542</v>
      </c>
    </row>
    <row r="18" spans="1:7">
      <c r="A18" s="4" t="s">
        <v>549</v>
      </c>
      <c r="D18" s="5" t="n">
        <v>1</v>
      </c>
    </row>
    <row r="19" spans="1:7">
      <c r="A19" s="4" t="s">
        <v>544</v>
      </c>
    </row>
    <row r="20" spans="1:7">
      <c r="A20" s="3" t="s">
        <v>542</v>
      </c>
    </row>
    <row r="21" spans="1:7">
      <c r="A21" s="4" t="s">
        <v>582</v>
      </c>
      <c r="D21" s="6" t="n">
        <v>2100000000</v>
      </c>
    </row>
    <row r="22" spans="1:7">
      <c r="A22" s="4" t="s">
        <v>583</v>
      </c>
      <c r="D22" s="5" t="n">
        <v>2021</v>
      </c>
    </row>
    <row r="23" spans="1:7">
      <c r="A23" s="4" t="s">
        <v>549</v>
      </c>
      <c r="B23" s="10" t="n">
        <v>4.5</v>
      </c>
      <c r="D23" s="10" t="n">
        <v>4.5</v>
      </c>
    </row>
    <row r="24" spans="1:7">
      <c r="A24" s="4" t="s">
        <v>547</v>
      </c>
      <c r="E24" s="4" t="s">
        <v>548</v>
      </c>
    </row>
    <row r="25" spans="1:7">
      <c r="A25" s="4" t="s">
        <v>584</v>
      </c>
      <c r="E25" s="4" t="s">
        <v>585</v>
      </c>
    </row>
    <row r="26" spans="1:7">
      <c r="A26" s="4" t="s">
        <v>586</v>
      </c>
      <c r="E26" s="4" t="s">
        <v>587</v>
      </c>
    </row>
    <row r="27" spans="1:7">
      <c r="A27" s="4" t="s">
        <v>545</v>
      </c>
      <c r="D27" s="4" t="s">
        <v>546</v>
      </c>
    </row>
    <row r="28" spans="1:7">
      <c r="A28" s="4" t="s">
        <v>588</v>
      </c>
      <c r="B28" s="4" t="s">
        <v>589</v>
      </c>
      <c r="D28" s="4" t="s">
        <v>589</v>
      </c>
    </row>
    <row r="29" spans="1:7">
      <c r="A29" s="4" t="s">
        <v>590</v>
      </c>
      <c r="D29" s="4" t="s">
        <v>591</v>
      </c>
    </row>
    <row r="30" spans="1:7">
      <c r="A30" s="4" t="s">
        <v>592</v>
      </c>
      <c r="D30" s="4" t="s">
        <v>579</v>
      </c>
    </row>
    <row r="31" spans="1:7">
      <c r="A31" s="4" t="s">
        <v>593</v>
      </c>
      <c r="D31" s="4" t="s">
        <v>594</v>
      </c>
    </row>
    <row r="32" spans="1:7">
      <c r="A32" s="4" t="s">
        <v>595</v>
      </c>
      <c r="D32" s="4" t="s">
        <v>596</v>
      </c>
    </row>
    <row r="33" spans="1:7">
      <c r="A33" s="4" t="s">
        <v>597</v>
      </c>
      <c r="D33" s="4" t="s">
        <v>579</v>
      </c>
    </row>
    <row r="34" spans="1:7">
      <c r="A34" s="4" t="s">
        <v>598</v>
      </c>
      <c r="D34" s="4" t="s">
        <v>589</v>
      </c>
    </row>
    <row r="35" spans="1:7">
      <c r="A35" s="4" t="s">
        <v>599</v>
      </c>
    </row>
    <row r="36" spans="1:7">
      <c r="A36" s="3" t="s">
        <v>542</v>
      </c>
    </row>
    <row r="37" spans="1:7">
      <c r="A37" s="4" t="s">
        <v>552</v>
      </c>
      <c r="D37" s="4" t="s">
        <v>600</v>
      </c>
    </row>
    <row r="38" spans="1:7">
      <c r="A38" s="4" t="s">
        <v>601</v>
      </c>
    </row>
    <row r="39" spans="1:7">
      <c r="A39" s="3" t="s">
        <v>542</v>
      </c>
    </row>
    <row r="40" spans="1:7">
      <c r="A40" s="4" t="s">
        <v>552</v>
      </c>
      <c r="D40" s="4" t="s">
        <v>553</v>
      </c>
    </row>
    <row r="41" spans="1:7">
      <c r="A41" s="4" t="s">
        <v>602</v>
      </c>
    </row>
    <row r="42" spans="1:7">
      <c r="A42" s="3" t="s">
        <v>542</v>
      </c>
    </row>
    <row r="43" spans="1:7">
      <c r="A43" s="4" t="s">
        <v>590</v>
      </c>
      <c r="D43" s="4" t="s">
        <v>574</v>
      </c>
    </row>
    <row r="44" spans="1:7">
      <c r="A44" s="4" t="s">
        <v>603</v>
      </c>
    </row>
    <row r="45" spans="1:7">
      <c r="A45" s="3" t="s">
        <v>542</v>
      </c>
    </row>
    <row r="46" spans="1:7">
      <c r="A46" s="4" t="s">
        <v>590</v>
      </c>
      <c r="D46" s="4" t="s">
        <v>604</v>
      </c>
    </row>
    <row r="47" spans="1:7">
      <c r="A47" s="4" t="s">
        <v>605</v>
      </c>
    </row>
    <row r="48" spans="1:7">
      <c r="A48" s="3" t="s">
        <v>542</v>
      </c>
    </row>
    <row r="49" spans="1:7">
      <c r="A49" s="4" t="s">
        <v>545</v>
      </c>
      <c r="D49" s="4" t="s">
        <v>600</v>
      </c>
    </row>
    <row r="50" spans="1:7">
      <c r="A50" s="4" t="s">
        <v>606</v>
      </c>
    </row>
    <row r="51" spans="1:7">
      <c r="A51" s="3" t="s">
        <v>542</v>
      </c>
    </row>
    <row r="52" spans="1:7">
      <c r="A52" s="4" t="s">
        <v>549</v>
      </c>
      <c r="D52" s="10" t="n">
        <v>5.25</v>
      </c>
    </row>
    <row r="53" spans="1:7">
      <c r="A53" s="4" t="s">
        <v>607</v>
      </c>
    </row>
    <row r="54" spans="1:7">
      <c r="A54" s="3" t="s">
        <v>542</v>
      </c>
    </row>
    <row r="55" spans="1:7">
      <c r="A55" s="4" t="s">
        <v>549</v>
      </c>
      <c r="D55" s="5" t="n">
        <v>4</v>
      </c>
    </row>
    <row r="56" spans="1:7">
      <c r="A56" s="4" t="s">
        <v>608</v>
      </c>
    </row>
    <row r="57" spans="1:7">
      <c r="A57" s="3" t="s">
        <v>542</v>
      </c>
    </row>
    <row r="58" spans="1:7">
      <c r="A58" s="4" t="s">
        <v>545</v>
      </c>
      <c r="D58" s="4" t="s">
        <v>546</v>
      </c>
    </row>
    <row r="59" spans="1:7">
      <c r="A59" s="4" t="s">
        <v>609</v>
      </c>
    </row>
    <row r="60" spans="1:7">
      <c r="A60" s="3" t="s">
        <v>542</v>
      </c>
    </row>
    <row r="61" spans="1:7">
      <c r="A61" s="4" t="s">
        <v>582</v>
      </c>
      <c r="D61" s="6" t="n">
        <v>250000000</v>
      </c>
    </row>
    <row r="62" spans="1:7">
      <c r="A62" s="4" t="s">
        <v>583</v>
      </c>
      <c r="D62" s="5" t="n">
        <v>2019</v>
      </c>
    </row>
    <row r="63" spans="1:7">
      <c r="A63" s="4" t="s">
        <v>549</v>
      </c>
      <c r="C63" s="5" t="n">
        <v>5</v>
      </c>
      <c r="D63" s="5" t="n">
        <v>5</v>
      </c>
    </row>
    <row r="64" spans="1:7">
      <c r="A64" s="4" t="s">
        <v>547</v>
      </c>
      <c r="E64" s="4" t="s">
        <v>610</v>
      </c>
    </row>
    <row r="65" spans="1:7">
      <c r="A65" s="4" t="s">
        <v>573</v>
      </c>
      <c r="C65" s="4" t="s">
        <v>611</v>
      </c>
      <c r="D65" s="4" t="s">
        <v>429</v>
      </c>
    </row>
    <row r="66" spans="1:7">
      <c r="A66" s="4" t="s">
        <v>612</v>
      </c>
      <c r="B66" s="4" t="s">
        <v>611</v>
      </c>
    </row>
    <row r="67" spans="1:7">
      <c r="A67" s="4" t="s">
        <v>613</v>
      </c>
    </row>
    <row r="68" spans="1:7">
      <c r="A68" s="3" t="s">
        <v>542</v>
      </c>
    </row>
    <row r="69" spans="1:7">
      <c r="A69" s="4" t="s">
        <v>582</v>
      </c>
      <c r="D69" s="6" t="n">
        <v>50000000</v>
      </c>
    </row>
    <row r="70" spans="1:7">
      <c r="A70" s="4" t="s">
        <v>614</v>
      </c>
      <c r="D70" s="6" t="n">
        <v>20000000</v>
      </c>
    </row>
    <row r="71" spans="1:7">
      <c r="A71" s="4" t="s">
        <v>615</v>
      </c>
    </row>
    <row r="72" spans="1:7">
      <c r="A72" s="3" t="s">
        <v>542</v>
      </c>
    </row>
    <row r="73" spans="1:7">
      <c r="A73" s="4" t="s">
        <v>616</v>
      </c>
      <c r="D73" s="4" t="s">
        <v>617</v>
      </c>
    </row>
    <row r="74" spans="1:7">
      <c r="A74" s="4" t="s">
        <v>618</v>
      </c>
    </row>
    <row r="75" spans="1:7">
      <c r="A75" s="3" t="s">
        <v>542</v>
      </c>
    </row>
    <row r="76" spans="1:7">
      <c r="A76" s="4" t="s">
        <v>619</v>
      </c>
      <c r="D76" s="6" t="n">
        <v>350000000</v>
      </c>
    </row>
    <row r="77" spans="1:7">
      <c r="A77" s="4" t="s">
        <v>549</v>
      </c>
      <c r="D77" s="5" t="n">
        <v>6</v>
      </c>
    </row>
    <row r="78" spans="1:7">
      <c r="A78" s="4" t="s">
        <v>547</v>
      </c>
      <c r="E78" s="4" t="s">
        <v>620</v>
      </c>
    </row>
    <row r="79" spans="1:7">
      <c r="A79" s="4" t="s">
        <v>621</v>
      </c>
    </row>
    <row r="80" spans="1:7">
      <c r="A80" s="3" t="s">
        <v>542</v>
      </c>
    </row>
    <row r="81" spans="1:7">
      <c r="A81" s="4" t="s">
        <v>549</v>
      </c>
      <c r="D81" s="10" t="n">
        <v>5.75</v>
      </c>
    </row>
    <row r="82" spans="1:7">
      <c r="A82" s="4" t="s">
        <v>547</v>
      </c>
      <c r="E82" s="4" t="s">
        <v>622</v>
      </c>
    </row>
    <row r="83" spans="1:7">
      <c r="A83" s="4" t="s">
        <v>623</v>
      </c>
    </row>
    <row r="84" spans="1:7">
      <c r="A84" s="3" t="s">
        <v>542</v>
      </c>
    </row>
    <row r="85" spans="1:7">
      <c r="A85" s="4" t="s">
        <v>549</v>
      </c>
      <c r="B85" s="10" t="n">
        <v>4.5</v>
      </c>
      <c r="C85" s="5" t="n">
        <v>5</v>
      </c>
    </row>
    <row r="86" spans="1:7">
      <c r="A86" s="4" t="s">
        <v>547</v>
      </c>
      <c r="E86" s="4" t="s">
        <v>624</v>
      </c>
    </row>
    <row r="87" spans="1:7">
      <c r="A87" s="4" t="s">
        <v>584</v>
      </c>
      <c r="E87" s="4" t="s">
        <v>585</v>
      </c>
    </row>
    <row r="88" spans="1:7">
      <c r="A88" s="4" t="s">
        <v>586</v>
      </c>
      <c r="E88" s="4" t="s">
        <v>587</v>
      </c>
    </row>
    <row r="89" spans="1:7">
      <c r="A89" s="4" t="s">
        <v>545</v>
      </c>
      <c r="D89" s="4" t="s">
        <v>546</v>
      </c>
    </row>
    <row r="90" spans="1:7">
      <c r="A90" s="4" t="s">
        <v>588</v>
      </c>
      <c r="B90" s="4" t="s">
        <v>589</v>
      </c>
      <c r="C90" s="4" t="s">
        <v>589</v>
      </c>
      <c r="D90" s="4" t="s">
        <v>589</v>
      </c>
    </row>
    <row r="91" spans="1:7">
      <c r="A91" s="4" t="s">
        <v>625</v>
      </c>
      <c r="E91" s="6" t="n">
        <v>14400000</v>
      </c>
      <c r="F91" s="6" t="n">
        <v>14600000</v>
      </c>
    </row>
    <row r="92" spans="1:7">
      <c r="A92" s="4" t="s">
        <v>626</v>
      </c>
      <c r="C92" s="4" t="s">
        <v>627</v>
      </c>
      <c r="G92" s="4" t="s">
        <v>628</v>
      </c>
    </row>
    <row r="93" spans="1:7">
      <c r="A93" s="4" t="s">
        <v>629</v>
      </c>
      <c r="B93" s="4" t="s">
        <v>630</v>
      </c>
    </row>
    <row r="94" spans="1:7">
      <c r="A94" s="4" t="s">
        <v>631</v>
      </c>
    </row>
    <row r="95" spans="1:7">
      <c r="A95" s="3" t="s">
        <v>542</v>
      </c>
    </row>
    <row r="96" spans="1:7">
      <c r="A96" s="4" t="s">
        <v>552</v>
      </c>
      <c r="D96" s="4" t="s">
        <v>632</v>
      </c>
    </row>
    <row r="97" spans="1:7">
      <c r="A97" s="4" t="s">
        <v>633</v>
      </c>
    </row>
    <row r="98" spans="1:7">
      <c r="A98" s="3" t="s">
        <v>542</v>
      </c>
    </row>
    <row r="99" spans="1:7">
      <c r="A99" s="4" t="s">
        <v>552</v>
      </c>
      <c r="D99" s="4" t="s">
        <v>634</v>
      </c>
    </row>
    <row r="100" spans="1:7">
      <c r="A100" s="4" t="s">
        <v>635</v>
      </c>
    </row>
    <row r="101" spans="1:7">
      <c r="A101" s="3" t="s">
        <v>542</v>
      </c>
    </row>
    <row r="102" spans="1:7">
      <c r="A102" s="4" t="s">
        <v>549</v>
      </c>
      <c r="C102" s="5" t="n">
        <v>5</v>
      </c>
      <c r="D102" s="5" t="n">
        <v>5</v>
      </c>
    </row>
    <row r="103" spans="1:7">
      <c r="A103" s="4" t="s">
        <v>547</v>
      </c>
      <c r="E103" s="4" t="s">
        <v>636</v>
      </c>
    </row>
    <row r="104" spans="1:7">
      <c r="A104" s="4" t="s">
        <v>588</v>
      </c>
      <c r="C104" s="4" t="s">
        <v>589</v>
      </c>
    </row>
    <row r="105" spans="1:7">
      <c r="A105" s="4" t="s">
        <v>637</v>
      </c>
    </row>
    <row r="106" spans="1:7">
      <c r="A106" s="3" t="s">
        <v>542</v>
      </c>
    </row>
    <row r="107" spans="1:7">
      <c r="A107" s="4" t="s">
        <v>549</v>
      </c>
      <c r="B107" s="10" t="n">
        <v>4.5</v>
      </c>
      <c r="D107" s="10" t="n">
        <v>4.5</v>
      </c>
    </row>
    <row r="108" spans="1:7">
      <c r="A108" s="4" t="s">
        <v>547</v>
      </c>
      <c r="E108" s="4" t="s">
        <v>638</v>
      </c>
    </row>
    <row r="109" spans="1:7">
      <c r="A109" s="4" t="s">
        <v>588</v>
      </c>
      <c r="B109" s="4" t="s">
        <v>589</v>
      </c>
    </row>
    <row r="110" spans="1:7">
      <c r="A110" s="4" t="s">
        <v>639</v>
      </c>
    </row>
    <row r="111" spans="1:7">
      <c r="A111" s="3" t="s">
        <v>542</v>
      </c>
    </row>
    <row r="112" spans="1:7">
      <c r="A112" s="4" t="s">
        <v>549</v>
      </c>
      <c r="D112" s="5"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568</v>
      </c>
    </row>
    <row r="2" spans="1:2">
      <c r="A2" s="3" t="s">
        <v>641</v>
      </c>
    </row>
    <row r="3" spans="1:2">
      <c r="A3" s="5" t="n">
        <v>2018</v>
      </c>
      <c r="B3" s="6" t="n">
        <v>17514</v>
      </c>
    </row>
    <row r="4" spans="1:2">
      <c r="A4" s="5" t="n">
        <v>2019</v>
      </c>
      <c r="B4" s="5" t="n">
        <v>17514</v>
      </c>
    </row>
    <row r="5" spans="1:2">
      <c r="A5" s="5" t="n">
        <v>2020</v>
      </c>
      <c r="B5" s="5" t="n">
        <v>17514</v>
      </c>
    </row>
    <row r="6" spans="1:2">
      <c r="A6" s="5" t="n">
        <v>2021</v>
      </c>
      <c r="B6" s="5" t="n">
        <v>1655093</v>
      </c>
    </row>
    <row r="7" spans="1:2">
      <c r="A7" s="4" t="s">
        <v>642</v>
      </c>
      <c r="B7" s="6" t="n">
        <v>17076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641</v>
      </c>
    </row>
    <row r="4" spans="1:3">
      <c r="A4" s="4" t="s">
        <v>571</v>
      </c>
      <c r="B4" s="9" t="n">
        <v>14.4</v>
      </c>
      <c r="C4" s="9" t="n">
        <v>18.5</v>
      </c>
    </row>
    <row r="5" spans="1:3">
      <c r="A5" s="4" t="s">
        <v>644</v>
      </c>
      <c r="B5" s="9" t="n">
        <v>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9</v>
      </c>
    </row>
    <row r="3" spans="1:4">
      <c r="A3" s="3" t="s">
        <v>646</v>
      </c>
    </row>
    <row r="4" spans="1:4">
      <c r="A4" s="4" t="s">
        <v>647</v>
      </c>
      <c r="B4" s="6" t="n">
        <v>18</v>
      </c>
      <c r="C4" s="6" t="n">
        <v>12</v>
      </c>
      <c r="D4" s="6" t="n">
        <v>10</v>
      </c>
    </row>
    <row r="5" spans="1:4">
      <c r="A5" s="4" t="s">
        <v>648</v>
      </c>
      <c r="B5" s="5" t="n">
        <v>-991</v>
      </c>
      <c r="C5" s="5" t="n">
        <v>-247</v>
      </c>
      <c r="D5" s="5" t="n">
        <v>-110</v>
      </c>
    </row>
    <row r="6" spans="1:4">
      <c r="A6" s="4" t="s">
        <v>649</v>
      </c>
      <c r="B6" s="5" t="n">
        <v>81617</v>
      </c>
      <c r="C6" s="5" t="n">
        <v>81419</v>
      </c>
      <c r="D6" s="5" t="n">
        <v>86504</v>
      </c>
    </row>
    <row r="7" spans="1:4">
      <c r="A7" s="4" t="s">
        <v>550</v>
      </c>
    </row>
    <row r="8" spans="1:4">
      <c r="A8" s="3" t="s">
        <v>646</v>
      </c>
    </row>
    <row r="9" spans="1:4">
      <c r="A9" s="4" t="s">
        <v>650</v>
      </c>
      <c r="B9" s="5" t="n">
        <v>77064</v>
      </c>
      <c r="C9" s="5" t="n">
        <v>76289</v>
      </c>
      <c r="D9" s="5" t="n">
        <v>81394</v>
      </c>
    </row>
    <row r="10" spans="1:4">
      <c r="A10" s="4" t="s">
        <v>651</v>
      </c>
      <c r="B10" s="5" t="n">
        <v>4044</v>
      </c>
      <c r="C10" s="5" t="n">
        <v>3925</v>
      </c>
      <c r="D10" s="5" t="n">
        <v>3810</v>
      </c>
    </row>
    <row r="11" spans="1:4">
      <c r="A11" s="4" t="s">
        <v>652</v>
      </c>
      <c r="B11" s="6" t="n">
        <v>1482</v>
      </c>
      <c r="C11" s="6" t="n">
        <v>1440</v>
      </c>
      <c r="D11" s="6" t="n">
        <v>1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67</v>
      </c>
    </row>
    <row r="2" spans="1:2">
      <c r="A2" s="3" t="s">
        <v>654</v>
      </c>
    </row>
    <row r="3" spans="1:2">
      <c r="A3" s="4" t="s">
        <v>655</v>
      </c>
      <c r="B3" s="6" t="n">
        <v>850000000</v>
      </c>
    </row>
    <row r="4" spans="1:2">
      <c r="A4" s="4" t="s">
        <v>656</v>
      </c>
      <c r="B4" s="4" t="s">
        <v>657</v>
      </c>
    </row>
    <row r="5" spans="1:2">
      <c r="A5" s="4" t="s">
        <v>658</v>
      </c>
      <c r="B5" s="4" t="s">
        <v>546</v>
      </c>
    </row>
    <row r="6" spans="1:2">
      <c r="A6" s="4" t="s">
        <v>659</v>
      </c>
      <c r="B6" s="4" t="s">
        <v>6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4" t="s">
        <v>662</v>
      </c>
    </row>
    <row r="3" spans="1:3">
      <c r="A3" s="3" t="s">
        <v>663</v>
      </c>
    </row>
    <row r="4" spans="1:3">
      <c r="A4" s="4" t="s">
        <v>664</v>
      </c>
      <c r="B4" s="6" t="n">
        <v>1169</v>
      </c>
      <c r="C4" s="6" t="n">
        <v>98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79</v>
      </c>
    </row>
    <row r="3" spans="1:4">
      <c r="A3" s="3" t="s">
        <v>666</v>
      </c>
    </row>
    <row r="4" spans="1:4">
      <c r="A4" s="4" t="s">
        <v>667</v>
      </c>
      <c r="B4" s="6" t="n">
        <v>5612</v>
      </c>
      <c r="C4" s="6" t="n">
        <v>1064</v>
      </c>
      <c r="D4" s="6" t="n">
        <v>-4309</v>
      </c>
    </row>
    <row r="5" spans="1:4">
      <c r="A5" s="4" t="s">
        <v>668</v>
      </c>
    </row>
    <row r="6" spans="1:4">
      <c r="A6" s="3" t="s">
        <v>666</v>
      </c>
    </row>
    <row r="7" spans="1:4">
      <c r="A7" s="4" t="s">
        <v>667</v>
      </c>
      <c r="B7" s="6" t="n">
        <v>5612</v>
      </c>
      <c r="C7" s="6" t="n">
        <v>1064</v>
      </c>
      <c r="D7" s="6" t="n">
        <v>-43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9</v>
      </c>
    </row>
    <row r="3" spans="1:4">
      <c r="A3" s="3" t="s">
        <v>195</v>
      </c>
    </row>
    <row r="4" spans="1:4">
      <c r="A4" s="4" t="s">
        <v>670</v>
      </c>
      <c r="B4" s="6" t="n">
        <v>0</v>
      </c>
      <c r="C4" s="6" t="n">
        <v>0</v>
      </c>
      <c r="D4"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672</v>
      </c>
    </row>
    <row r="3" spans="1:3">
      <c r="A3" s="4" t="s">
        <v>673</v>
      </c>
      <c r="B3" s="6" t="n">
        <v>26999</v>
      </c>
      <c r="C3" s="6" t="n">
        <v>33144</v>
      </c>
    </row>
    <row r="4" spans="1:3">
      <c r="A4" s="4" t="s">
        <v>674</v>
      </c>
      <c r="B4" s="5" t="n">
        <v>9238</v>
      </c>
      <c r="C4" s="5" t="n">
        <v>9829</v>
      </c>
    </row>
    <row r="5" spans="1:3">
      <c r="A5" s="4" t="s">
        <v>675</v>
      </c>
      <c r="B5" s="5" t="n">
        <v>6544</v>
      </c>
      <c r="C5" s="5" t="n">
        <v>5923</v>
      </c>
    </row>
    <row r="6" spans="1:3">
      <c r="A6" s="4" t="s">
        <v>554</v>
      </c>
      <c r="B6" s="5" t="n">
        <v>16164</v>
      </c>
      <c r="C6" s="5" t="n">
        <v>16154</v>
      </c>
    </row>
    <row r="7" spans="1:3">
      <c r="A7" s="4" t="s">
        <v>676</v>
      </c>
      <c r="B7" s="5" t="n">
        <v>13231</v>
      </c>
      <c r="C7" s="5" t="n">
        <v>11456</v>
      </c>
    </row>
    <row r="8" spans="1:3">
      <c r="A8" s="4" t="s">
        <v>677</v>
      </c>
      <c r="B8" s="5" t="n">
        <v>59587</v>
      </c>
      <c r="C8" s="5" t="n">
        <v>64581</v>
      </c>
    </row>
    <row r="9" spans="1:3">
      <c r="A9" s="4" t="s">
        <v>461</v>
      </c>
    </row>
    <row r="10" spans="1:3">
      <c r="A10" s="3" t="s">
        <v>672</v>
      </c>
    </row>
    <row r="11" spans="1:3">
      <c r="A11" s="4" t="s">
        <v>673</v>
      </c>
      <c r="B11" s="6" t="n">
        <v>14410</v>
      </c>
      <c r="C11" s="6" t="n">
        <v>212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9</v>
      </c>
    </row>
    <row r="3" spans="1:4">
      <c r="A3" s="3" t="s">
        <v>141</v>
      </c>
    </row>
    <row r="4" spans="1:4">
      <c r="A4" s="4" t="s">
        <v>105</v>
      </c>
      <c r="B4" s="6" t="n">
        <v>152127</v>
      </c>
      <c r="C4" s="6" t="n">
        <v>-1103</v>
      </c>
      <c r="D4" s="6" t="n">
        <v>26712</v>
      </c>
    </row>
    <row r="5" spans="1:4">
      <c r="A5" s="3" t="s">
        <v>142</v>
      </c>
    </row>
    <row r="6" spans="1:4">
      <c r="A6" s="4" t="s">
        <v>89</v>
      </c>
      <c r="B6" s="5" t="n">
        <v>148251</v>
      </c>
      <c r="C6" s="5" t="n">
        <v>146996</v>
      </c>
      <c r="D6" s="5" t="n">
        <v>166396</v>
      </c>
    </row>
    <row r="7" spans="1:4">
      <c r="A7" s="4" t="s">
        <v>143</v>
      </c>
      <c r="B7" s="5" t="n">
        <v>890</v>
      </c>
      <c r="C7" s="5" t="n">
        <v>91</v>
      </c>
      <c r="D7" s="5" t="n">
        <v>337</v>
      </c>
    </row>
    <row r="8" spans="1:4">
      <c r="A8" s="4" t="s">
        <v>144</v>
      </c>
      <c r="B8" s="5" t="n">
        <v>667</v>
      </c>
      <c r="C8" s="5" t="n">
        <v>732</v>
      </c>
      <c r="D8" s="5" t="n">
        <v>937</v>
      </c>
    </row>
    <row r="9" spans="1:4">
      <c r="A9" s="4" t="s">
        <v>145</v>
      </c>
      <c r="B9" s="5" t="n">
        <v>1557</v>
      </c>
      <c r="C9" s="5" t="n">
        <v>3051</v>
      </c>
      <c r="D9" s="5" t="n">
        <v>1824</v>
      </c>
    </row>
    <row r="10" spans="1:4">
      <c r="A10" s="4" t="s">
        <v>146</v>
      </c>
      <c r="B10" s="5" t="n">
        <v>0</v>
      </c>
      <c r="C10" s="5" t="n">
        <v>0</v>
      </c>
      <c r="D10" s="5" t="n">
        <v>18</v>
      </c>
    </row>
    <row r="11" spans="1:4">
      <c r="A11" s="4" t="s">
        <v>147</v>
      </c>
      <c r="B11" s="5" t="n">
        <v>-497</v>
      </c>
      <c r="C11" s="5" t="n">
        <v>-647</v>
      </c>
      <c r="D11" s="5" t="n">
        <v>-691</v>
      </c>
    </row>
    <row r="12" spans="1:4">
      <c r="A12" s="4" t="s">
        <v>148</v>
      </c>
      <c r="B12" s="5" t="n">
        <v>5987</v>
      </c>
      <c r="C12" s="5" t="n">
        <v>5708</v>
      </c>
      <c r="D12" s="5" t="n">
        <v>5559</v>
      </c>
    </row>
    <row r="13" spans="1:4">
      <c r="A13" s="4" t="s">
        <v>93</v>
      </c>
      <c r="B13" s="5" t="n">
        <v>1178</v>
      </c>
      <c r="C13" s="5" t="n">
        <v>104258</v>
      </c>
      <c r="D13" s="5" t="n">
        <v>50121</v>
      </c>
    </row>
    <row r="14" spans="1:4">
      <c r="A14" s="4" t="s">
        <v>149</v>
      </c>
      <c r="B14" s="5" t="n">
        <v>-1180</v>
      </c>
      <c r="C14" s="5" t="n">
        <v>-4908</v>
      </c>
      <c r="D14" s="5" t="n">
        <v>4533</v>
      </c>
    </row>
    <row r="15" spans="1:4">
      <c r="A15" s="4" t="s">
        <v>129</v>
      </c>
      <c r="B15" s="5" t="n">
        <v>15995</v>
      </c>
      <c r="C15" s="5" t="n">
        <v>14171</v>
      </c>
      <c r="D15" s="5" t="n">
        <v>21603</v>
      </c>
    </row>
    <row r="16" spans="1:4">
      <c r="A16" s="4" t="s">
        <v>150</v>
      </c>
      <c r="B16" s="5" t="n">
        <v>-112285</v>
      </c>
      <c r="C16" s="5" t="n">
        <v>-11800</v>
      </c>
      <c r="D16" s="5" t="n">
        <v>16898</v>
      </c>
    </row>
    <row r="17" spans="1:4">
      <c r="A17" s="4" t="s">
        <v>151</v>
      </c>
      <c r="B17" s="5" t="n">
        <v>1918</v>
      </c>
      <c r="C17" s="5" t="n">
        <v>1470</v>
      </c>
      <c r="D17" s="5" t="n">
        <v>2198</v>
      </c>
    </row>
    <row r="18" spans="1:4">
      <c r="A18" s="3" t="s">
        <v>152</v>
      </c>
    </row>
    <row r="19" spans="1:4">
      <c r="A19" s="4" t="s">
        <v>153</v>
      </c>
      <c r="B19" s="5" t="n">
        <v>2060</v>
      </c>
      <c r="C19" s="5" t="n">
        <v>-8762</v>
      </c>
      <c r="D19" s="5" t="n">
        <v>-105</v>
      </c>
    </row>
    <row r="20" spans="1:4">
      <c r="A20" s="4" t="s">
        <v>37</v>
      </c>
      <c r="B20" s="5" t="n">
        <v>-2072</v>
      </c>
      <c r="C20" s="5" t="n">
        <v>2123</v>
      </c>
      <c r="D20" s="5" t="n">
        <v>-484</v>
      </c>
    </row>
    <row r="21" spans="1:4">
      <c r="A21" s="4" t="s">
        <v>41</v>
      </c>
      <c r="B21" s="5" t="n">
        <v>-29002</v>
      </c>
      <c r="C21" s="5" t="n">
        <v>537</v>
      </c>
      <c r="D21" s="5" t="n">
        <v>-1410</v>
      </c>
    </row>
    <row r="22" spans="1:4">
      <c r="A22" s="4" t="s">
        <v>46</v>
      </c>
      <c r="B22" s="5" t="n">
        <v>-13710</v>
      </c>
      <c r="C22" s="5" t="n">
        <v>2321</v>
      </c>
      <c r="D22" s="5" t="n">
        <v>272</v>
      </c>
    </row>
    <row r="23" spans="1:4">
      <c r="A23" s="4" t="s">
        <v>48</v>
      </c>
      <c r="B23" s="5" t="n">
        <v>13646</v>
      </c>
      <c r="C23" s="5" t="n">
        <v>7549</v>
      </c>
      <c r="D23" s="5" t="n">
        <v>-4278</v>
      </c>
    </row>
    <row r="24" spans="1:4">
      <c r="A24" s="4" t="s">
        <v>49</v>
      </c>
      <c r="B24" s="5" t="n">
        <v>-618</v>
      </c>
      <c r="C24" s="5" t="n">
        <v>-305</v>
      </c>
      <c r="D24" s="5" t="n">
        <v>1135</v>
      </c>
    </row>
    <row r="25" spans="1:4">
      <c r="A25" s="4" t="s">
        <v>47</v>
      </c>
      <c r="B25" s="5" t="n">
        <v>-5017</v>
      </c>
      <c r="C25" s="5" t="n">
        <v>1446</v>
      </c>
      <c r="D25" s="5" t="n">
        <v>-8035</v>
      </c>
    </row>
    <row r="26" spans="1:4">
      <c r="A26" s="4" t="s">
        <v>52</v>
      </c>
      <c r="B26" s="5" t="n">
        <v>2187</v>
      </c>
      <c r="C26" s="5" t="n">
        <v>1445</v>
      </c>
      <c r="D26" s="5" t="n">
        <v>1039</v>
      </c>
    </row>
    <row r="27" spans="1:4">
      <c r="A27" s="4" t="s">
        <v>154</v>
      </c>
      <c r="B27" s="5" t="n">
        <v>182082</v>
      </c>
      <c r="C27" s="5" t="n">
        <v>264373</v>
      </c>
      <c r="D27" s="5" t="n">
        <v>284579</v>
      </c>
    </row>
    <row r="28" spans="1:4">
      <c r="A28" s="3" t="s">
        <v>155</v>
      </c>
    </row>
    <row r="29" spans="1:4">
      <c r="A29" s="4" t="s">
        <v>156</v>
      </c>
      <c r="B29" s="5" t="n">
        <v>-217480</v>
      </c>
      <c r="C29" s="5" t="n">
        <v>-143752</v>
      </c>
      <c r="D29" s="5" t="n">
        <v>-91970</v>
      </c>
    </row>
    <row r="30" spans="1:4">
      <c r="A30" s="4" t="s">
        <v>157</v>
      </c>
      <c r="B30" s="5" t="n">
        <v>5685</v>
      </c>
      <c r="C30" s="5" t="n">
        <v>3722</v>
      </c>
      <c r="D30" s="5" t="n">
        <v>4883</v>
      </c>
    </row>
    <row r="31" spans="1:4">
      <c r="A31" s="4" t="s">
        <v>158</v>
      </c>
      <c r="B31" s="5" t="n">
        <v>32620</v>
      </c>
      <c r="C31" s="5" t="n">
        <v>71136</v>
      </c>
      <c r="D31" s="5" t="n">
        <v>37576</v>
      </c>
    </row>
    <row r="32" spans="1:4">
      <c r="A32" s="4" t="s">
        <v>159</v>
      </c>
      <c r="B32" s="5" t="n">
        <v>-1867</v>
      </c>
      <c r="C32" s="5" t="n">
        <v>-1938</v>
      </c>
      <c r="D32" s="5" t="n">
        <v>-30</v>
      </c>
    </row>
    <row r="33" spans="1:4">
      <c r="A33" s="4" t="s">
        <v>160</v>
      </c>
      <c r="B33" s="5" t="n">
        <v>0</v>
      </c>
      <c r="C33" s="5" t="n">
        <v>0</v>
      </c>
      <c r="D33" s="5" t="n">
        <v>1125</v>
      </c>
    </row>
    <row r="34" spans="1:4">
      <c r="A34" s="4" t="s">
        <v>161</v>
      </c>
      <c r="B34" s="5" t="n">
        <v>-181042</v>
      </c>
      <c r="C34" s="5" t="n">
        <v>-70832</v>
      </c>
      <c r="D34" s="5" t="n">
        <v>-48416</v>
      </c>
    </row>
    <row r="35" spans="1:4">
      <c r="A35" s="3" t="s">
        <v>162</v>
      </c>
    </row>
    <row r="36" spans="1:4">
      <c r="A36" s="4" t="s">
        <v>163</v>
      </c>
      <c r="B36" s="5" t="n">
        <v>-17514</v>
      </c>
      <c r="C36" s="5" t="n">
        <v>-17514</v>
      </c>
      <c r="D36" s="5" t="n">
        <v>-152622</v>
      </c>
    </row>
    <row r="37" spans="1:4">
      <c r="A37" s="4" t="s">
        <v>164</v>
      </c>
      <c r="B37" s="5" t="n">
        <v>-2938</v>
      </c>
      <c r="C37" s="5" t="n">
        <v>-101824</v>
      </c>
      <c r="D37" s="5" t="n">
        <v>-106167</v>
      </c>
    </row>
    <row r="38" spans="1:4">
      <c r="A38" s="4" t="s">
        <v>165</v>
      </c>
      <c r="B38" s="5" t="n">
        <v>-335</v>
      </c>
      <c r="C38" s="5" t="n">
        <v>-316</v>
      </c>
      <c r="D38" s="5" t="n">
        <v>-522</v>
      </c>
    </row>
    <row r="39" spans="1:4">
      <c r="A39" s="4" t="s">
        <v>166</v>
      </c>
      <c r="B39" s="5" t="n">
        <v>-20787</v>
      </c>
      <c r="C39" s="5" t="n">
        <v>-119654</v>
      </c>
      <c r="D39" s="5" t="n">
        <v>-259311</v>
      </c>
    </row>
    <row r="40" spans="1:4">
      <c r="A40" s="4" t="s">
        <v>167</v>
      </c>
      <c r="B40" s="5" t="n">
        <v>-19747</v>
      </c>
      <c r="C40" s="5" t="n">
        <v>73887</v>
      </c>
      <c r="D40" s="5" t="n">
        <v>-23148</v>
      </c>
    </row>
    <row r="41" spans="1:4">
      <c r="A41" s="4" t="s">
        <v>168</v>
      </c>
      <c r="B41" s="5" t="n">
        <v>160596</v>
      </c>
      <c r="C41" s="5" t="n">
        <v>86709</v>
      </c>
      <c r="D41" s="5" t="n">
        <v>109857</v>
      </c>
    </row>
    <row r="42" spans="1:4">
      <c r="A42" s="4" t="s">
        <v>169</v>
      </c>
      <c r="B42" s="5" t="n">
        <v>140849</v>
      </c>
      <c r="C42" s="5" t="n">
        <v>160596</v>
      </c>
      <c r="D42" s="5" t="n">
        <v>86709</v>
      </c>
    </row>
    <row r="43" spans="1:4">
      <c r="A43" s="3" t="s">
        <v>170</v>
      </c>
    </row>
    <row r="44" spans="1:4">
      <c r="A44" s="4" t="s">
        <v>171</v>
      </c>
      <c r="B44" s="5" t="n">
        <v>77073</v>
      </c>
      <c r="C44" s="5" t="n">
        <v>76634</v>
      </c>
      <c r="D44" s="5" t="n">
        <v>83468</v>
      </c>
    </row>
    <row r="45" spans="1:4">
      <c r="A45" s="4" t="s">
        <v>172</v>
      </c>
      <c r="B45" s="5" t="n">
        <v>21846</v>
      </c>
      <c r="C45" s="5" t="n">
        <v>9856</v>
      </c>
      <c r="D45" s="5" t="n">
        <v>12357</v>
      </c>
    </row>
    <row r="46" spans="1:4">
      <c r="A46" s="3" t="s">
        <v>173</v>
      </c>
    </row>
    <row r="47" spans="1:4">
      <c r="A47" s="4" t="s">
        <v>174</v>
      </c>
      <c r="B47" s="5" t="n">
        <v>13824</v>
      </c>
      <c r="C47" s="5" t="n">
        <v>5646</v>
      </c>
      <c r="D47" s="5" t="n">
        <v>2836</v>
      </c>
    </row>
    <row r="48" spans="1:4">
      <c r="A48" s="4" t="s">
        <v>113</v>
      </c>
      <c r="B48" s="5" t="n">
        <v>5612</v>
      </c>
      <c r="C48" s="5" t="n">
        <v>1064</v>
      </c>
      <c r="D48" s="5" t="n">
        <v>-4309</v>
      </c>
    </row>
    <row r="49" spans="1:4">
      <c r="A49" s="4" t="s">
        <v>175</v>
      </c>
      <c r="B49" s="6" t="n">
        <v>22587</v>
      </c>
      <c r="C49" s="6" t="n">
        <v>4127</v>
      </c>
      <c r="D49" s="6" t="n">
        <v>4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32</v>
      </c>
      <c r="D1" s="2" t="s">
        <v>79</v>
      </c>
      <c r="E1" s="2" t="s">
        <v>679</v>
      </c>
    </row>
    <row r="2" spans="1:5">
      <c r="A2" s="3" t="s">
        <v>201</v>
      </c>
    </row>
    <row r="3" spans="1:5">
      <c r="A3" s="4" t="s">
        <v>680</v>
      </c>
      <c r="B3" s="6" t="n">
        <v>140849</v>
      </c>
      <c r="C3" s="6" t="n">
        <v>160596</v>
      </c>
      <c r="D3" s="6" t="n">
        <v>86709</v>
      </c>
      <c r="E3" s="6" t="n">
        <v>109857</v>
      </c>
    </row>
    <row r="4" spans="1:5">
      <c r="A4" s="4" t="s">
        <v>681</v>
      </c>
      <c r="B4" s="5" t="n">
        <v>1169</v>
      </c>
      <c r="C4" s="5" t="n">
        <v>9803</v>
      </c>
    </row>
    <row r="5" spans="1:5">
      <c r="A5" s="4" t="s">
        <v>682</v>
      </c>
      <c r="B5" s="5" t="n">
        <v>1687961</v>
      </c>
      <c r="C5" s="5" t="n">
        <v>1699950</v>
      </c>
    </row>
    <row r="6" spans="1:5">
      <c r="A6" s="4" t="s">
        <v>683</v>
      </c>
      <c r="B6" s="5" t="n">
        <v>140849</v>
      </c>
      <c r="C6" s="5" t="n">
        <v>160596</v>
      </c>
    </row>
    <row r="7" spans="1:5">
      <c r="A7" s="4" t="s">
        <v>684</v>
      </c>
      <c r="B7" s="5" t="n">
        <v>1169</v>
      </c>
      <c r="C7" s="5" t="n">
        <v>9803</v>
      </c>
    </row>
    <row r="8" spans="1:5">
      <c r="A8" s="4" t="s">
        <v>685</v>
      </c>
      <c r="B8" s="6" t="n">
        <v>1705592</v>
      </c>
      <c r="C8" s="6" t="n">
        <v>17168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687</v>
      </c>
    </row>
    <row r="4" spans="1:3">
      <c r="A4" s="4" t="s">
        <v>572</v>
      </c>
      <c r="B4" s="9" t="n">
        <v>14.4</v>
      </c>
      <c r="C4" s="9" t="n">
        <v>18.5</v>
      </c>
    </row>
    <row r="5" spans="1:3">
      <c r="A5" s="4" t="s">
        <v>550</v>
      </c>
    </row>
    <row r="6" spans="1:3">
      <c r="A6" s="3" t="s">
        <v>687</v>
      </c>
    </row>
    <row r="7" spans="1:3">
      <c r="A7" s="4" t="s">
        <v>572</v>
      </c>
      <c r="B7" s="9" t="n">
        <v>14.4</v>
      </c>
      <c r="C7" s="9" t="n">
        <v>1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s>
  <sheetData>
    <row r="1" spans="1:10">
      <c r="A1" s="1" t="s">
        <v>688</v>
      </c>
      <c r="B1" s="2" t="s">
        <v>689</v>
      </c>
      <c r="C1" s="2" t="s">
        <v>484</v>
      </c>
      <c r="D1" s="2" t="s">
        <v>384</v>
      </c>
      <c r="E1" s="2" t="s">
        <v>690</v>
      </c>
      <c r="F1" s="2" t="s">
        <v>691</v>
      </c>
      <c r="G1" s="2" t="s">
        <v>485</v>
      </c>
      <c r="H1" s="2" t="s">
        <v>384</v>
      </c>
      <c r="I1" s="2" t="s">
        <v>487</v>
      </c>
      <c r="J1" s="2" t="s">
        <v>485</v>
      </c>
    </row>
    <row r="2" spans="1:10">
      <c r="A2" s="3" t="s">
        <v>692</v>
      </c>
    </row>
    <row r="3" spans="1:10">
      <c r="A3" s="4" t="s">
        <v>158</v>
      </c>
      <c r="H3" s="6" t="n">
        <v>32620</v>
      </c>
      <c r="I3" s="6" t="n">
        <v>71136</v>
      </c>
      <c r="J3" s="6" t="n">
        <v>37576</v>
      </c>
    </row>
    <row r="4" spans="1:10">
      <c r="A4" s="4" t="s">
        <v>693</v>
      </c>
      <c r="H4" s="6" t="n">
        <v>3665</v>
      </c>
      <c r="I4" s="6" t="n">
        <v>4908</v>
      </c>
      <c r="J4" s="6" t="n">
        <v>-4088</v>
      </c>
    </row>
    <row r="5" spans="1:10">
      <c r="A5" s="4" t="s">
        <v>694</v>
      </c>
      <c r="H5" s="5" t="n">
        <v>3</v>
      </c>
      <c r="I5" s="5" t="n">
        <v>5</v>
      </c>
      <c r="J5" s="5" t="n">
        <v>13</v>
      </c>
    </row>
    <row r="6" spans="1:10">
      <c r="A6" s="4" t="s">
        <v>693</v>
      </c>
      <c r="H6" s="6" t="n">
        <v>1180</v>
      </c>
      <c r="I6" s="6" t="n">
        <v>4908</v>
      </c>
      <c r="J6" s="6" t="n">
        <v>-4533</v>
      </c>
    </row>
    <row r="7" spans="1:10">
      <c r="A7" s="4" t="s">
        <v>492</v>
      </c>
    </row>
    <row r="8" spans="1:10">
      <c r="A8" s="3" t="s">
        <v>692</v>
      </c>
    </row>
    <row r="9" spans="1:10">
      <c r="A9" s="4" t="s">
        <v>493</v>
      </c>
      <c r="C9" s="5" t="n">
        <v>1</v>
      </c>
    </row>
    <row r="10" spans="1:10">
      <c r="A10" s="4" t="s">
        <v>158</v>
      </c>
      <c r="C10" s="6" t="n">
        <v>4400</v>
      </c>
    </row>
    <row r="11" spans="1:10">
      <c r="A11" s="4" t="s">
        <v>494</v>
      </c>
    </row>
    <row r="12" spans="1:10">
      <c r="A12" s="3" t="s">
        <v>692</v>
      </c>
    </row>
    <row r="13" spans="1:10">
      <c r="A13" s="4" t="s">
        <v>695</v>
      </c>
      <c r="G13" s="5" t="n">
        <v>24</v>
      </c>
      <c r="I13" s="5" t="n">
        <v>13</v>
      </c>
      <c r="J13" s="5" t="n">
        <v>24</v>
      </c>
    </row>
    <row r="14" spans="1:10">
      <c r="A14" s="4" t="s">
        <v>696</v>
      </c>
      <c r="I14" s="6" t="n">
        <v>1100</v>
      </c>
      <c r="J14" s="6" t="n">
        <v>42500</v>
      </c>
    </row>
    <row r="15" spans="1:10">
      <c r="A15" s="4" t="s">
        <v>493</v>
      </c>
      <c r="G15" s="5" t="n">
        <v>11</v>
      </c>
      <c r="I15" s="5" t="n">
        <v>13</v>
      </c>
      <c r="J15" s="5" t="n">
        <v>11</v>
      </c>
    </row>
    <row r="16" spans="1:10">
      <c r="A16" s="4" t="s">
        <v>158</v>
      </c>
      <c r="G16" s="6" t="n">
        <v>34100</v>
      </c>
      <c r="I16" s="6" t="n">
        <v>34400</v>
      </c>
      <c r="J16" s="6" t="n">
        <v>34100</v>
      </c>
    </row>
    <row r="17" spans="1:10">
      <c r="A17" s="4" t="s">
        <v>697</v>
      </c>
    </row>
    <row r="18" spans="1:10">
      <c r="A18" s="3" t="s">
        <v>692</v>
      </c>
    </row>
    <row r="19" spans="1:10">
      <c r="A19" s="4" t="s">
        <v>698</v>
      </c>
      <c r="J19" s="5" t="n">
        <v>70000</v>
      </c>
    </row>
    <row r="20" spans="1:10">
      <c r="A20" s="4" t="s">
        <v>699</v>
      </c>
    </row>
    <row r="21" spans="1:10">
      <c r="A21" s="3" t="s">
        <v>692</v>
      </c>
    </row>
    <row r="22" spans="1:10">
      <c r="A22" s="4" t="s">
        <v>698</v>
      </c>
      <c r="J22" s="5" t="n">
        <v>75000</v>
      </c>
    </row>
    <row r="23" spans="1:10">
      <c r="A23" s="4" t="s">
        <v>700</v>
      </c>
    </row>
    <row r="24" spans="1:10">
      <c r="A24" s="3" t="s">
        <v>692</v>
      </c>
    </row>
    <row r="25" spans="1:10">
      <c r="A25" s="4" t="s">
        <v>696</v>
      </c>
      <c r="J25" s="6" t="n">
        <v>1600</v>
      </c>
    </row>
    <row r="26" spans="1:10">
      <c r="A26" s="4" t="s">
        <v>158</v>
      </c>
      <c r="D26" s="6" t="n">
        <v>1400</v>
      </c>
    </row>
    <row r="27" spans="1:10">
      <c r="A27" s="4" t="s">
        <v>693</v>
      </c>
      <c r="D27" s="6" t="n">
        <v>300</v>
      </c>
    </row>
    <row r="28" spans="1:10">
      <c r="A28" s="4" t="s">
        <v>701</v>
      </c>
    </row>
    <row r="29" spans="1:10">
      <c r="A29" s="3" t="s">
        <v>692</v>
      </c>
    </row>
    <row r="30" spans="1:10">
      <c r="A30" s="4" t="s">
        <v>695</v>
      </c>
      <c r="F30" s="5" t="n">
        <v>50</v>
      </c>
    </row>
    <row r="31" spans="1:10">
      <c r="A31" s="4" t="s">
        <v>696</v>
      </c>
      <c r="F31" s="6" t="n">
        <v>80300</v>
      </c>
      <c r="I31" s="6" t="n">
        <v>1600</v>
      </c>
    </row>
    <row r="32" spans="1:10">
      <c r="A32" s="4" t="s">
        <v>493</v>
      </c>
      <c r="F32" s="5" t="n">
        <v>5</v>
      </c>
      <c r="H32" s="5" t="n">
        <v>2</v>
      </c>
      <c r="I32" s="5" t="n">
        <v>3</v>
      </c>
    </row>
    <row r="33" spans="1:10">
      <c r="A33" s="4" t="s">
        <v>158</v>
      </c>
      <c r="B33" s="6" t="n">
        <v>4100</v>
      </c>
      <c r="H33" s="6" t="n">
        <v>9900</v>
      </c>
      <c r="I33" s="6" t="n">
        <v>11900</v>
      </c>
    </row>
    <row r="34" spans="1:10">
      <c r="A34" s="4" t="s">
        <v>693</v>
      </c>
      <c r="H34" s="5" t="n">
        <v>1400</v>
      </c>
    </row>
    <row r="35" spans="1:10">
      <c r="A35" s="4" t="s">
        <v>702</v>
      </c>
      <c r="I35" s="5" t="n">
        <v>6</v>
      </c>
    </row>
    <row r="36" spans="1:10">
      <c r="A36" s="4" t="s">
        <v>694</v>
      </c>
      <c r="F36" s="5" t="n">
        <v>1</v>
      </c>
      <c r="I36" s="5" t="n">
        <v>3</v>
      </c>
    </row>
    <row r="37" spans="1:10">
      <c r="A37" s="4" t="s">
        <v>693</v>
      </c>
      <c r="I37" s="6" t="n">
        <v>300</v>
      </c>
    </row>
    <row r="38" spans="1:10">
      <c r="A38" s="4" t="s">
        <v>703</v>
      </c>
    </row>
    <row r="39" spans="1:10">
      <c r="A39" s="3" t="s">
        <v>692</v>
      </c>
    </row>
    <row r="40" spans="1:10">
      <c r="A40" s="4" t="s">
        <v>704</v>
      </c>
      <c r="I40" s="5" t="n">
        <v>22300</v>
      </c>
    </row>
    <row r="41" spans="1:10">
      <c r="A41" s="4" t="s">
        <v>705</v>
      </c>
    </row>
    <row r="42" spans="1:10">
      <c r="A42" s="3" t="s">
        <v>692</v>
      </c>
    </row>
    <row r="43" spans="1:10">
      <c r="A43" s="4" t="s">
        <v>706</v>
      </c>
      <c r="F43" s="10" t="n">
        <v>1.5</v>
      </c>
    </row>
    <row r="44" spans="1:10">
      <c r="A44" s="4" t="s">
        <v>707</v>
      </c>
    </row>
    <row r="45" spans="1:10">
      <c r="A45" s="3" t="s">
        <v>692</v>
      </c>
    </row>
    <row r="46" spans="1:10">
      <c r="A46" s="4" t="s">
        <v>706</v>
      </c>
      <c r="F46" s="10" t="n">
        <v>3.7</v>
      </c>
    </row>
    <row r="47" spans="1:10">
      <c r="A47" s="4" t="s">
        <v>708</v>
      </c>
    </row>
    <row r="48" spans="1:10">
      <c r="A48" s="3" t="s">
        <v>692</v>
      </c>
    </row>
    <row r="49" spans="1:10">
      <c r="A49" s="4" t="s">
        <v>696</v>
      </c>
      <c r="I49" s="5" t="n">
        <v>17700</v>
      </c>
    </row>
    <row r="50" spans="1:10">
      <c r="A50" s="4" t="s">
        <v>698</v>
      </c>
      <c r="I50" s="6" t="n">
        <v>39400</v>
      </c>
    </row>
    <row r="51" spans="1:10">
      <c r="A51" s="4" t="s">
        <v>702</v>
      </c>
      <c r="I51" s="5" t="n">
        <v>5</v>
      </c>
    </row>
    <row r="52" spans="1:10">
      <c r="A52" s="4" t="s">
        <v>709</v>
      </c>
    </row>
    <row r="53" spans="1:10">
      <c r="A53" s="3" t="s">
        <v>692</v>
      </c>
    </row>
    <row r="54" spans="1:10">
      <c r="A54" s="4" t="s">
        <v>493</v>
      </c>
      <c r="I54" s="5" t="n">
        <v>3</v>
      </c>
    </row>
    <row r="55" spans="1:10">
      <c r="A55" s="4" t="s">
        <v>158</v>
      </c>
      <c r="I55" s="6" t="n">
        <v>22000</v>
      </c>
    </row>
    <row r="56" spans="1:10">
      <c r="A56" s="4" t="s">
        <v>710</v>
      </c>
      <c r="I56" s="6" t="n">
        <v>4600</v>
      </c>
    </row>
    <row r="57" spans="1:10">
      <c r="A57" s="4" t="s">
        <v>711</v>
      </c>
    </row>
    <row r="58" spans="1:10">
      <c r="A58" s="3" t="s">
        <v>692</v>
      </c>
    </row>
    <row r="59" spans="1:10">
      <c r="A59" s="4" t="s">
        <v>695</v>
      </c>
      <c r="I59" s="5" t="n">
        <v>2</v>
      </c>
    </row>
    <row r="60" spans="1:10">
      <c r="A60" s="4" t="s">
        <v>696</v>
      </c>
      <c r="I60" s="6" t="n">
        <v>3510</v>
      </c>
    </row>
    <row r="61" spans="1:10">
      <c r="A61" s="4" t="s">
        <v>698</v>
      </c>
      <c r="H61" s="6" t="n">
        <v>7800</v>
      </c>
    </row>
    <row r="62" spans="1:10">
      <c r="A62" s="4" t="s">
        <v>493</v>
      </c>
      <c r="E62" s="5" t="n">
        <v>2</v>
      </c>
    </row>
    <row r="63" spans="1:10">
      <c r="A63" s="4" t="s">
        <v>158</v>
      </c>
      <c r="E63" s="6" t="n">
        <v>17900</v>
      </c>
    </row>
    <row r="64" spans="1:10">
      <c r="A64" s="4" t="s">
        <v>702</v>
      </c>
      <c r="H64" s="5" t="n">
        <v>2</v>
      </c>
    </row>
    <row r="65" spans="1:10">
      <c r="A65" s="4" t="s">
        <v>712</v>
      </c>
    </row>
    <row r="66" spans="1:10">
      <c r="A66" s="3" t="s">
        <v>692</v>
      </c>
    </row>
    <row r="67" spans="1:10">
      <c r="A67" s="4" t="s">
        <v>493</v>
      </c>
      <c r="H67" s="5" t="n">
        <v>1</v>
      </c>
    </row>
    <row r="68" spans="1:10">
      <c r="A68" s="4" t="s">
        <v>158</v>
      </c>
      <c r="H68" s="6" t="n">
        <v>3400</v>
      </c>
    </row>
    <row r="69" spans="1:10">
      <c r="A69" s="4" t="s">
        <v>693</v>
      </c>
      <c r="H69" s="6" t="n">
        <v>2000</v>
      </c>
    </row>
    <row r="70" spans="1:10">
      <c r="A70" s="4" t="s">
        <v>713</v>
      </c>
    </row>
    <row r="71" spans="1:10">
      <c r="A71" s="3" t="s">
        <v>692</v>
      </c>
    </row>
    <row r="72" spans="1:10">
      <c r="A72" s="4" t="s">
        <v>158</v>
      </c>
      <c r="C72" s="6" t="n">
        <v>4400</v>
      </c>
    </row>
    <row r="73" spans="1:10">
      <c r="A73" s="4" t="s">
        <v>714</v>
      </c>
    </row>
    <row r="74" spans="1:10">
      <c r="A74" s="3" t="s">
        <v>692</v>
      </c>
    </row>
    <row r="75" spans="1:10">
      <c r="A75" s="4" t="s">
        <v>695</v>
      </c>
      <c r="D75" s="5" t="n">
        <v>1</v>
      </c>
      <c r="H75" s="5" t="n">
        <v>1</v>
      </c>
    </row>
    <row r="76" spans="1:10">
      <c r="A76" s="4" t="s">
        <v>158</v>
      </c>
      <c r="H76" s="6" t="n">
        <v>2800</v>
      </c>
    </row>
    <row r="77" spans="1:10">
      <c r="A77" s="4" t="s">
        <v>715</v>
      </c>
    </row>
    <row r="78" spans="1:10">
      <c r="A78" s="3" t="s">
        <v>692</v>
      </c>
    </row>
    <row r="79" spans="1:10">
      <c r="A79" s="4" t="s">
        <v>696</v>
      </c>
      <c r="H79" s="5" t="n">
        <v>1000</v>
      </c>
    </row>
    <row r="80" spans="1:10">
      <c r="A80" s="4" t="s">
        <v>716</v>
      </c>
    </row>
    <row r="81" spans="1:10">
      <c r="A81" s="3" t="s">
        <v>692</v>
      </c>
    </row>
    <row r="82" spans="1:10">
      <c r="A82" s="4" t="s">
        <v>696</v>
      </c>
      <c r="H82" s="6" t="n">
        <v>200</v>
      </c>
    </row>
    <row r="83" spans="1:10">
      <c r="A83" s="4" t="s">
        <v>717</v>
      </c>
    </row>
    <row r="84" spans="1:10">
      <c r="A84" s="3" t="s">
        <v>692</v>
      </c>
    </row>
    <row r="85" spans="1:10">
      <c r="A85" s="4" t="s">
        <v>718</v>
      </c>
      <c r="H85" s="4" t="s">
        <v>719</v>
      </c>
      <c r="I85" s="4" t="s">
        <v>7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9</v>
      </c>
    </row>
    <row r="3" spans="1:4">
      <c r="A3" s="3" t="s">
        <v>687</v>
      </c>
    </row>
    <row r="4" spans="1:4">
      <c r="A4" s="4" t="s">
        <v>722</v>
      </c>
      <c r="B4" s="6" t="n">
        <v>236522</v>
      </c>
      <c r="C4" s="6" t="n">
        <v>264085</v>
      </c>
    </row>
    <row r="5" spans="1:4">
      <c r="A5" s="4" t="s">
        <v>696</v>
      </c>
      <c r="B5" s="5" t="n">
        <v>1178</v>
      </c>
      <c r="C5" s="5" t="n">
        <v>104258</v>
      </c>
      <c r="D5" s="6" t="n">
        <v>50121</v>
      </c>
    </row>
    <row r="6" spans="1:4">
      <c r="A6" s="4" t="s">
        <v>723</v>
      </c>
    </row>
    <row r="7" spans="1:4">
      <c r="A7" s="3" t="s">
        <v>687</v>
      </c>
    </row>
    <row r="8" spans="1:4">
      <c r="A8" s="4" t="s">
        <v>722</v>
      </c>
      <c r="B8" s="5" t="n">
        <v>236522</v>
      </c>
      <c r="C8" s="5" t="n">
        <v>264085</v>
      </c>
    </row>
    <row r="9" spans="1:4">
      <c r="A9" s="4" t="s">
        <v>724</v>
      </c>
    </row>
    <row r="10" spans="1:4">
      <c r="A10" s="3" t="s">
        <v>687</v>
      </c>
    </row>
    <row r="11" spans="1:4">
      <c r="A11" s="4" t="s">
        <v>722</v>
      </c>
      <c r="B11" s="5" t="n">
        <v>227816</v>
      </c>
      <c r="C11" s="5" t="n">
        <v>227816</v>
      </c>
    </row>
    <row r="12" spans="1:4">
      <c r="A12" s="4" t="s">
        <v>725</v>
      </c>
      <c r="C12" s="5" t="n">
        <v>94087</v>
      </c>
    </row>
    <row r="13" spans="1:4">
      <c r="A13" s="4" t="s">
        <v>726</v>
      </c>
    </row>
    <row r="14" spans="1:4">
      <c r="A14" s="3" t="s">
        <v>687</v>
      </c>
    </row>
    <row r="15" spans="1:4">
      <c r="A15" s="4" t="s">
        <v>722</v>
      </c>
      <c r="B15" s="5" t="n">
        <v>227816</v>
      </c>
      <c r="C15" s="5" t="n">
        <v>227816</v>
      </c>
    </row>
    <row r="16" spans="1:4">
      <c r="A16" s="4" t="s">
        <v>727</v>
      </c>
    </row>
    <row r="17" spans="1:4">
      <c r="A17" s="3" t="s">
        <v>687</v>
      </c>
    </row>
    <row r="18" spans="1:4">
      <c r="A18" s="4" t="s">
        <v>722</v>
      </c>
      <c r="B18" s="5" t="n">
        <v>8706</v>
      </c>
      <c r="C18" s="5" t="n">
        <v>29544</v>
      </c>
    </row>
    <row r="19" spans="1:4">
      <c r="A19" s="4" t="s">
        <v>725</v>
      </c>
      <c r="B19" s="5" t="n">
        <v>1178</v>
      </c>
      <c r="C19" s="5" t="n">
        <v>6661</v>
      </c>
    </row>
    <row r="20" spans="1:4">
      <c r="A20" s="4" t="s">
        <v>728</v>
      </c>
    </row>
    <row r="21" spans="1:4">
      <c r="A21" s="3" t="s">
        <v>687</v>
      </c>
    </row>
    <row r="22" spans="1:4">
      <c r="A22" s="4" t="s">
        <v>722</v>
      </c>
      <c r="B22" s="6" t="n">
        <v>8706</v>
      </c>
      <c r="C22" s="5" t="n">
        <v>29544</v>
      </c>
    </row>
    <row r="23" spans="1:4">
      <c r="A23" s="4" t="s">
        <v>711</v>
      </c>
    </row>
    <row r="24" spans="1:4">
      <c r="A24" s="3" t="s">
        <v>687</v>
      </c>
    </row>
    <row r="25" spans="1:4">
      <c r="A25" s="4" t="s">
        <v>722</v>
      </c>
      <c r="C25" s="5" t="n">
        <v>6725</v>
      </c>
    </row>
    <row r="26" spans="1:4">
      <c r="A26" s="4" t="s">
        <v>725</v>
      </c>
      <c r="C26" s="5" t="n">
        <v>3510</v>
      </c>
    </row>
    <row r="27" spans="1:4">
      <c r="A27" s="4" t="s">
        <v>729</v>
      </c>
    </row>
    <row r="28" spans="1:4">
      <c r="A28" s="3" t="s">
        <v>687</v>
      </c>
    </row>
    <row r="29" spans="1:4">
      <c r="A29" s="4" t="s">
        <v>722</v>
      </c>
      <c r="C29" s="6" t="n">
        <v>67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19"/>
    <col customWidth="1" max="4" min="4" width="19"/>
    <col customWidth="1" max="5" min="5" width="19"/>
  </cols>
  <sheetData>
    <row r="1" spans="1:5">
      <c r="A1" s="1" t="s">
        <v>730</v>
      </c>
      <c r="B1" s="2" t="s">
        <v>483</v>
      </c>
      <c r="C1" s="2" t="s">
        <v>1</v>
      </c>
    </row>
    <row r="2" spans="1:5">
      <c r="B2" s="2" t="s">
        <v>731</v>
      </c>
      <c r="C2" s="2" t="s">
        <v>732</v>
      </c>
      <c r="D2" s="2" t="s">
        <v>733</v>
      </c>
      <c r="E2" s="2" t="s">
        <v>734</v>
      </c>
    </row>
    <row r="3" spans="1:5">
      <c r="A3" s="3" t="s">
        <v>201</v>
      </c>
    </row>
    <row r="4" spans="1:5">
      <c r="A4" s="4" t="s">
        <v>380</v>
      </c>
      <c r="C4" s="5" t="n">
        <v>3</v>
      </c>
      <c r="D4" s="5" t="n">
        <v>5</v>
      </c>
      <c r="E4" s="5" t="n">
        <v>13</v>
      </c>
    </row>
    <row r="5" spans="1:5">
      <c r="A5" s="4" t="s">
        <v>490</v>
      </c>
      <c r="B5" s="5" t="n">
        <v>1</v>
      </c>
    </row>
    <row r="6" spans="1:5">
      <c r="A6" s="4" t="s">
        <v>735</v>
      </c>
      <c r="D6" s="5" t="n">
        <v>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6</v>
      </c>
      <c r="B1" s="2" t="s">
        <v>737</v>
      </c>
      <c r="C1" s="2" t="s">
        <v>1</v>
      </c>
    </row>
    <row r="2" spans="1:5">
      <c r="B2" s="2" t="s">
        <v>349</v>
      </c>
      <c r="C2" s="2" t="s">
        <v>2</v>
      </c>
      <c r="D2" s="2" t="s">
        <v>32</v>
      </c>
      <c r="E2" s="2" t="s">
        <v>79</v>
      </c>
    </row>
    <row r="3" spans="1:5">
      <c r="A3" s="4" t="s">
        <v>738</v>
      </c>
    </row>
    <row r="4" spans="1:5">
      <c r="A4" s="3" t="s">
        <v>739</v>
      </c>
    </row>
    <row r="5" spans="1:5">
      <c r="A5" s="4" t="s">
        <v>740</v>
      </c>
      <c r="C5" s="9" t="n">
        <v>3.3</v>
      </c>
      <c r="D5" s="9" t="n">
        <v>4.9</v>
      </c>
      <c r="E5" s="9" t="n">
        <v>2.6</v>
      </c>
    </row>
    <row r="6" spans="1:5">
      <c r="A6" s="4" t="s">
        <v>362</v>
      </c>
    </row>
    <row r="7" spans="1:5">
      <c r="A7" s="3" t="s">
        <v>739</v>
      </c>
    </row>
    <row r="8" spans="1:5">
      <c r="A8" s="4" t="s">
        <v>741</v>
      </c>
      <c r="B8" s="9" t="n">
        <v>0.4</v>
      </c>
    </row>
    <row r="9" spans="1:5">
      <c r="A9" s="4" t="s">
        <v>742</v>
      </c>
    </row>
    <row r="10" spans="1:5">
      <c r="A10" s="3" t="s">
        <v>739</v>
      </c>
    </row>
    <row r="11" spans="1:5">
      <c r="A11" s="4" t="s">
        <v>582</v>
      </c>
      <c r="C11" s="9" t="n">
        <v>81.8</v>
      </c>
      <c r="D11" s="9" t="n">
        <v>81.5999999999999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744</v>
      </c>
      <c r="C1" s="2" t="s">
        <v>2</v>
      </c>
      <c r="D1" s="2" t="s">
        <v>32</v>
      </c>
    </row>
    <row r="2" spans="1:4">
      <c r="A2" s="3" t="s">
        <v>745</v>
      </c>
    </row>
    <row r="3" spans="1:4">
      <c r="A3" s="4" t="s">
        <v>746</v>
      </c>
      <c r="C3" s="9" t="n">
        <v>26.1</v>
      </c>
      <c r="D3" s="9" t="n">
        <v>26.1</v>
      </c>
    </row>
    <row r="4" spans="1:4">
      <c r="A4" s="4" t="s">
        <v>747</v>
      </c>
      <c r="C4" s="8" t="n">
        <v>51.2</v>
      </c>
    </row>
    <row r="5" spans="1:4">
      <c r="A5" s="4" t="s">
        <v>748</v>
      </c>
      <c r="C5" s="9" t="n">
        <v>28.7</v>
      </c>
    </row>
    <row r="6" spans="1:4">
      <c r="A6" s="4" t="s">
        <v>749</v>
      </c>
    </row>
    <row r="7" spans="1:4">
      <c r="A7" s="3" t="s">
        <v>745</v>
      </c>
    </row>
    <row r="8" spans="1:4">
      <c r="A8" s="4" t="s">
        <v>750</v>
      </c>
      <c r="B8" s="6" t="n">
        <v>158</v>
      </c>
    </row>
    <row r="9" spans="1:4">
      <c r="A9" s="4" t="s">
        <v>746</v>
      </c>
      <c r="B9" s="6" t="n">
        <v>89</v>
      </c>
    </row>
    <row r="10" spans="1:4">
      <c r="A10" s="4" t="s">
        <v>751</v>
      </c>
      <c r="B10" s="4" t="s">
        <v>579</v>
      </c>
    </row>
    <row r="11" spans="1:4">
      <c r="A11" s="4" t="s">
        <v>752</v>
      </c>
      <c r="C11" s="4" t="s">
        <v>579</v>
      </c>
    </row>
    <row r="12" spans="1:4">
      <c r="A12" s="4" t="s">
        <v>753</v>
      </c>
    </row>
    <row r="13" spans="1:4">
      <c r="A13" s="3" t="s">
        <v>745</v>
      </c>
    </row>
    <row r="14" spans="1:4">
      <c r="A14" s="4" t="s">
        <v>754</v>
      </c>
      <c r="C14" s="6" t="n">
        <v>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9</v>
      </c>
    </row>
    <row r="3" spans="1:4">
      <c r="A3" s="3" t="s">
        <v>756</v>
      </c>
    </row>
    <row r="4" spans="1:4">
      <c r="A4" s="4" t="s">
        <v>757</v>
      </c>
      <c r="B4" s="6" t="n">
        <v>-1653</v>
      </c>
      <c r="C4" s="6" t="n">
        <v>4467</v>
      </c>
      <c r="D4" s="6" t="n">
        <v>1933</v>
      </c>
    </row>
    <row r="5" spans="1:4">
      <c r="A5" s="4" t="s">
        <v>758</v>
      </c>
      <c r="B5" s="5" t="n">
        <v>2282</v>
      </c>
      <c r="C5" s="5" t="n">
        <v>7070</v>
      </c>
      <c r="D5" s="5" t="n">
        <v>3442</v>
      </c>
    </row>
    <row r="6" spans="1:4">
      <c r="A6" s="4" t="s">
        <v>759</v>
      </c>
      <c r="B6" s="5" t="n">
        <v>99</v>
      </c>
      <c r="C6" s="5" t="n">
        <v>88</v>
      </c>
      <c r="D6" s="5" t="n">
        <v>78</v>
      </c>
    </row>
    <row r="7" spans="1:4">
      <c r="A7" s="4" t="s">
        <v>760</v>
      </c>
      <c r="B7" s="5" t="n">
        <v>728</v>
      </c>
      <c r="C7" s="5" t="n">
        <v>11625</v>
      </c>
      <c r="D7" s="5" t="n">
        <v>5453</v>
      </c>
    </row>
    <row r="8" spans="1:4">
      <c r="A8" s="3" t="s">
        <v>761</v>
      </c>
    </row>
    <row r="9" spans="1:4">
      <c r="A9" s="4" t="s">
        <v>757</v>
      </c>
      <c r="B9" s="5" t="n">
        <v>-114140</v>
      </c>
      <c r="C9" s="5" t="n">
        <v>-5148</v>
      </c>
      <c r="D9" s="5" t="n">
        <v>17765</v>
      </c>
    </row>
    <row r="10" spans="1:4">
      <c r="A10" s="4" t="s">
        <v>758</v>
      </c>
      <c r="B10" s="5" t="n">
        <v>1856</v>
      </c>
      <c r="C10" s="5" t="n">
        <v>-5984</v>
      </c>
      <c r="D10" s="5" t="n">
        <v>-731</v>
      </c>
    </row>
    <row r="11" spans="1:4">
      <c r="A11" s="4" t="s">
        <v>762</v>
      </c>
      <c r="B11" s="5" t="n">
        <v>-112284</v>
      </c>
      <c r="C11" s="5" t="n">
        <v>-11132</v>
      </c>
      <c r="D11" s="5" t="n">
        <v>17034</v>
      </c>
    </row>
    <row r="12" spans="1:4">
      <c r="A12" s="4" t="s">
        <v>763</v>
      </c>
      <c r="B12" s="6" t="n">
        <v>-111556</v>
      </c>
      <c r="C12" s="6" t="n">
        <v>493</v>
      </c>
      <c r="D12" s="6" t="n">
        <v>224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6" t="n">
        <v>5512</v>
      </c>
      <c r="C3" s="6" t="n">
        <v>9145</v>
      </c>
    </row>
    <row r="4" spans="1:3">
      <c r="A4" s="4" t="s">
        <v>767</v>
      </c>
      <c r="B4" s="5" t="n">
        <v>5747</v>
      </c>
      <c r="C4" s="5" t="n">
        <v>12084</v>
      </c>
    </row>
    <row r="5" spans="1:3">
      <c r="A5" s="4" t="s">
        <v>768</v>
      </c>
      <c r="B5" s="5" t="n">
        <v>9416</v>
      </c>
      <c r="C5" s="5" t="n">
        <v>8623</v>
      </c>
    </row>
    <row r="6" spans="1:3">
      <c r="A6" s="4" t="s">
        <v>769</v>
      </c>
      <c r="B6" s="5" t="n">
        <v>246</v>
      </c>
      <c r="C6" s="5" t="n">
        <v>3431</v>
      </c>
    </row>
    <row r="7" spans="1:3">
      <c r="A7" s="4" t="s">
        <v>770</v>
      </c>
      <c r="B7" s="5" t="n">
        <v>6429</v>
      </c>
      <c r="C7" s="5" t="n">
        <v>10794</v>
      </c>
    </row>
    <row r="8" spans="1:3">
      <c r="A8" s="4" t="s">
        <v>771</v>
      </c>
      <c r="B8" s="5" t="n">
        <v>921</v>
      </c>
      <c r="C8" s="5" t="n">
        <v>1528</v>
      </c>
    </row>
    <row r="9" spans="1:3">
      <c r="A9" s="4" t="s">
        <v>772</v>
      </c>
      <c r="B9" s="5" t="n">
        <v>9313</v>
      </c>
      <c r="C9" s="5" t="n">
        <v>9481</v>
      </c>
    </row>
    <row r="10" spans="1:3">
      <c r="A10" s="4" t="s">
        <v>773</v>
      </c>
      <c r="B10" s="5" t="n">
        <v>1321</v>
      </c>
      <c r="C10" s="5" t="n">
        <v>2310</v>
      </c>
    </row>
    <row r="11" spans="1:3">
      <c r="A11" s="4" t="s">
        <v>774</v>
      </c>
      <c r="B11" s="5" t="n">
        <v>38905</v>
      </c>
      <c r="C11" s="5" t="n">
        <v>57396</v>
      </c>
    </row>
    <row r="12" spans="1:3">
      <c r="A12" s="4" t="s">
        <v>775</v>
      </c>
      <c r="B12" s="5" t="n">
        <v>-5470</v>
      </c>
      <c r="C12" s="5" t="n">
        <v>-9116</v>
      </c>
    </row>
    <row r="13" spans="1:3">
      <c r="A13" s="4" t="s">
        <v>765</v>
      </c>
      <c r="B13" s="5" t="n">
        <v>33435</v>
      </c>
      <c r="C13" s="5" t="n">
        <v>48280</v>
      </c>
    </row>
    <row r="14" spans="1:3">
      <c r="A14" s="3" t="s">
        <v>776</v>
      </c>
    </row>
    <row r="15" spans="1:3">
      <c r="A15" s="4" t="s">
        <v>777</v>
      </c>
      <c r="B15" s="5" t="n">
        <v>219611</v>
      </c>
      <c r="C15" s="5" t="n">
        <v>318986</v>
      </c>
    </row>
    <row r="16" spans="1:3">
      <c r="A16" s="4" t="s">
        <v>778</v>
      </c>
      <c r="B16" s="5" t="n">
        <v>40398</v>
      </c>
      <c r="C16" s="5" t="n">
        <v>61823</v>
      </c>
    </row>
    <row r="17" spans="1:3">
      <c r="A17" s="4" t="s">
        <v>779</v>
      </c>
      <c r="B17" s="5" t="n">
        <v>941</v>
      </c>
    </row>
    <row r="18" spans="1:3">
      <c r="A18" s="4" t="s">
        <v>780</v>
      </c>
      <c r="B18" s="5" t="n">
        <v>2199</v>
      </c>
      <c r="C18" s="5" t="n">
        <v>6192</v>
      </c>
    </row>
    <row r="19" spans="1:3">
      <c r="A19" s="4" t="s">
        <v>781</v>
      </c>
      <c r="B19" s="5" t="n">
        <v>3532</v>
      </c>
      <c r="C19" s="5" t="n">
        <v>3959</v>
      </c>
    </row>
    <row r="20" spans="1:3">
      <c r="A20" s="4" t="s">
        <v>773</v>
      </c>
      <c r="B20" s="5" t="n">
        <v>519</v>
      </c>
      <c r="C20" s="5" t="n">
        <v>348</v>
      </c>
    </row>
    <row r="21" spans="1:3">
      <c r="A21" s="4" t="s">
        <v>776</v>
      </c>
      <c r="B21" s="5" t="n">
        <v>267200</v>
      </c>
      <c r="C21" s="5" t="n">
        <v>391308</v>
      </c>
    </row>
    <row r="22" spans="1:3">
      <c r="A22" s="4" t="s">
        <v>782</v>
      </c>
      <c r="B22" s="6" t="n">
        <v>-233765</v>
      </c>
      <c r="C22" s="6" t="n">
        <v>-3430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83</v>
      </c>
      <c r="B1" s="2" t="s">
        <v>737</v>
      </c>
      <c r="D1" s="2" t="s">
        <v>1</v>
      </c>
    </row>
    <row r="2" spans="1:7">
      <c r="B2" s="2" t="s">
        <v>349</v>
      </c>
      <c r="C2" s="2" t="s">
        <v>350</v>
      </c>
      <c r="D2" s="2" t="s">
        <v>383</v>
      </c>
      <c r="E2" s="2" t="s">
        <v>2</v>
      </c>
      <c r="F2" s="2" t="s">
        <v>32</v>
      </c>
      <c r="G2" s="2" t="s">
        <v>79</v>
      </c>
    </row>
    <row r="3" spans="1:7">
      <c r="A3" s="3" t="s">
        <v>784</v>
      </c>
    </row>
    <row r="4" spans="1:7">
      <c r="A4" s="4" t="s">
        <v>785</v>
      </c>
      <c r="E4" s="4" t="s">
        <v>396</v>
      </c>
    </row>
    <row r="5" spans="1:7">
      <c r="A5" s="4" t="s">
        <v>786</v>
      </c>
      <c r="E5" s="6" t="n">
        <v>132100</v>
      </c>
    </row>
    <row r="6" spans="1:7">
      <c r="A6" s="4" t="s">
        <v>787</v>
      </c>
      <c r="E6" s="5" t="n">
        <v>3600</v>
      </c>
    </row>
    <row r="7" spans="1:7">
      <c r="A7" s="4" t="s">
        <v>788</v>
      </c>
      <c r="E7" s="5" t="n">
        <v>117500</v>
      </c>
    </row>
    <row r="8" spans="1:7">
      <c r="A8" s="4" t="s">
        <v>789</v>
      </c>
      <c r="E8" s="5" t="n">
        <v>22800</v>
      </c>
    </row>
    <row r="9" spans="1:7">
      <c r="A9" s="4" t="s">
        <v>790</v>
      </c>
      <c r="E9" s="5" t="n">
        <v>26100</v>
      </c>
      <c r="F9" s="6" t="n">
        <v>26100</v>
      </c>
    </row>
    <row r="10" spans="1:7">
      <c r="A10" s="4" t="s">
        <v>791</v>
      </c>
      <c r="E10" s="5" t="n">
        <v>5470</v>
      </c>
      <c r="F10" s="5" t="n">
        <v>9116</v>
      </c>
    </row>
    <row r="11" spans="1:7">
      <c r="A11" s="4" t="s">
        <v>792</v>
      </c>
      <c r="E11" s="5" t="n">
        <v>3600</v>
      </c>
    </row>
    <row r="12" spans="1:7">
      <c r="A12" s="4" t="s">
        <v>793</v>
      </c>
      <c r="E12" s="6" t="n">
        <v>9400</v>
      </c>
      <c r="F12" s="5" t="n">
        <v>8600</v>
      </c>
    </row>
    <row r="13" spans="1:7">
      <c r="A13" s="4" t="s">
        <v>794</v>
      </c>
      <c r="E13" s="4" t="s">
        <v>591</v>
      </c>
    </row>
    <row r="14" spans="1:7">
      <c r="A14" s="4" t="s">
        <v>795</v>
      </c>
      <c r="E14" s="6" t="n">
        <v>2990</v>
      </c>
      <c r="F14" s="6" t="n">
        <v>2990</v>
      </c>
      <c r="G14" s="6" t="n">
        <v>2990</v>
      </c>
    </row>
    <row r="15" spans="1:7">
      <c r="A15" s="4" t="s">
        <v>405</v>
      </c>
    </row>
    <row r="16" spans="1:7">
      <c r="A16" s="3" t="s">
        <v>784</v>
      </c>
    </row>
    <row r="17" spans="1:7">
      <c r="A17" s="4" t="s">
        <v>785</v>
      </c>
      <c r="D17" s="4" t="s">
        <v>406</v>
      </c>
    </row>
    <row r="18" spans="1:7">
      <c r="A18" s="4" t="s">
        <v>362</v>
      </c>
    </row>
    <row r="19" spans="1:7">
      <c r="A19" s="3" t="s">
        <v>784</v>
      </c>
    </row>
    <row r="20" spans="1:7">
      <c r="A20" s="4" t="s">
        <v>363</v>
      </c>
      <c r="C20" s="4" t="s">
        <v>364</v>
      </c>
      <c r="E20" s="4" t="s">
        <v>365</v>
      </c>
    </row>
    <row r="21" spans="1:7">
      <c r="A21" s="4" t="s">
        <v>796</v>
      </c>
    </row>
    <row r="22" spans="1:7">
      <c r="A22" s="3" t="s">
        <v>784</v>
      </c>
    </row>
    <row r="23" spans="1:7">
      <c r="A23" s="4" t="s">
        <v>367</v>
      </c>
      <c r="B23" s="8" t="n">
        <v>23.9</v>
      </c>
      <c r="C23" s="5" t="n">
        <v>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79</v>
      </c>
    </row>
    <row r="3" spans="1:4">
      <c r="A3" s="3" t="s">
        <v>209</v>
      </c>
    </row>
    <row r="4" spans="1:4">
      <c r="A4" s="4" t="s">
        <v>798</v>
      </c>
      <c r="B4" s="6" t="n">
        <v>14200</v>
      </c>
      <c r="C4" s="6" t="n">
        <v>-214</v>
      </c>
      <c r="D4" s="6" t="n">
        <v>17219</v>
      </c>
    </row>
    <row r="5" spans="1:4">
      <c r="A5" s="4" t="s">
        <v>799</v>
      </c>
      <c r="B5" s="5" t="n">
        <v>2497</v>
      </c>
      <c r="C5" s="5" t="n">
        <v>1052</v>
      </c>
      <c r="D5" s="5" t="n">
        <v>2221</v>
      </c>
    </row>
    <row r="6" spans="1:4">
      <c r="A6" s="4" t="s">
        <v>800</v>
      </c>
      <c r="B6" s="5" t="n">
        <v>99</v>
      </c>
      <c r="C6" s="5" t="n">
        <v>88</v>
      </c>
      <c r="D6" s="5" t="n">
        <v>50</v>
      </c>
    </row>
    <row r="7" spans="1:4">
      <c r="A7" s="4" t="s">
        <v>801</v>
      </c>
      <c r="B7" s="5" t="n">
        <v>-264</v>
      </c>
      <c r="D7" s="5" t="n">
        <v>1948</v>
      </c>
    </row>
    <row r="8" spans="1:4">
      <c r="A8" s="4" t="s">
        <v>802</v>
      </c>
      <c r="B8" s="5" t="n">
        <v>5350</v>
      </c>
    </row>
    <row r="9" spans="1:4">
      <c r="A9" s="4" t="s">
        <v>803</v>
      </c>
      <c r="B9" s="5" t="n">
        <v>412</v>
      </c>
      <c r="C9" s="5" t="n">
        <v>389</v>
      </c>
      <c r="D9" s="5" t="n">
        <v>800</v>
      </c>
    </row>
    <row r="10" spans="1:4">
      <c r="A10" s="4" t="s">
        <v>804</v>
      </c>
      <c r="B10" s="5" t="n">
        <v>-1123</v>
      </c>
      <c r="C10" s="5" t="n">
        <v>-548</v>
      </c>
      <c r="D10" s="5" t="n">
        <v>-84</v>
      </c>
    </row>
    <row r="11" spans="1:4">
      <c r="A11" s="4" t="s">
        <v>805</v>
      </c>
      <c r="B11" s="5" t="n">
        <v>301</v>
      </c>
      <c r="C11" s="5" t="n">
        <v>174</v>
      </c>
    </row>
    <row r="12" spans="1:4">
      <c r="A12" s="4" t="s">
        <v>806</v>
      </c>
      <c r="B12" s="5" t="n">
        <v>-3647</v>
      </c>
      <c r="C12" s="5" t="n">
        <v>95</v>
      </c>
      <c r="D12" s="5" t="n">
        <v>353</v>
      </c>
    </row>
    <row r="13" spans="1:4">
      <c r="A13" s="4" t="s">
        <v>807</v>
      </c>
      <c r="B13" s="5" t="n">
        <v>-952</v>
      </c>
      <c r="C13" s="5" t="n">
        <v>-351</v>
      </c>
      <c r="D13" s="5" t="n">
        <v>-688</v>
      </c>
    </row>
    <row r="14" spans="1:4">
      <c r="A14" s="4" t="s">
        <v>808</v>
      </c>
      <c r="C14" s="5" t="n">
        <v>-169</v>
      </c>
      <c r="D14" s="5" t="n">
        <v>541</v>
      </c>
    </row>
    <row r="15" spans="1:4">
      <c r="A15" s="4" t="s">
        <v>809</v>
      </c>
      <c r="B15" s="5" t="n">
        <v>-128429</v>
      </c>
    </row>
    <row r="16" spans="1:4">
      <c r="A16" s="4" t="s">
        <v>773</v>
      </c>
      <c r="C16" s="5" t="n">
        <v>-23</v>
      </c>
      <c r="D16" s="5" t="n">
        <v>127</v>
      </c>
    </row>
    <row r="17" spans="1:4">
      <c r="A17" s="4" t="s">
        <v>810</v>
      </c>
      <c r="B17" s="6" t="n">
        <v>-111556</v>
      </c>
      <c r="C17" s="6" t="n">
        <v>493</v>
      </c>
      <c r="D17" s="6" t="n">
        <v>224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v>
      </c>
    </row>
    <row r="2" spans="1:2">
      <c r="B2" s="2" t="s">
        <v>386</v>
      </c>
    </row>
    <row r="3" spans="1:2">
      <c r="A3" s="3" t="s">
        <v>209</v>
      </c>
    </row>
    <row r="4" spans="1:2">
      <c r="A4" s="4" t="s">
        <v>812</v>
      </c>
      <c r="B4" s="6" t="n">
        <v>2990</v>
      </c>
    </row>
    <row r="5" spans="1:2">
      <c r="A5" s="4" t="s">
        <v>813</v>
      </c>
      <c r="B5" s="6" t="n">
        <v>29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568</v>
      </c>
    </row>
    <row r="2" spans="1:2">
      <c r="A2" s="3" t="s">
        <v>206</v>
      </c>
    </row>
    <row r="3" spans="1:2">
      <c r="A3" s="5" t="n">
        <v>2018</v>
      </c>
      <c r="B3" s="6" t="n">
        <v>4397</v>
      </c>
    </row>
    <row r="4" spans="1:2">
      <c r="A4" s="5" t="n">
        <v>2019</v>
      </c>
      <c r="B4" s="5" t="n">
        <v>4109</v>
      </c>
    </row>
    <row r="5" spans="1:2">
      <c r="A5" s="5" t="n">
        <v>2020</v>
      </c>
      <c r="B5" s="5" t="n">
        <v>3706</v>
      </c>
    </row>
    <row r="6" spans="1:2">
      <c r="A6" s="5" t="n">
        <v>2021</v>
      </c>
      <c r="B6" s="5" t="n">
        <v>3332</v>
      </c>
    </row>
    <row r="7" spans="1:2">
      <c r="A7" s="5" t="n">
        <v>2022</v>
      </c>
      <c r="B7" s="5" t="n">
        <v>2197</v>
      </c>
    </row>
    <row r="8" spans="1:2">
      <c r="A8" s="4" t="s">
        <v>523</v>
      </c>
      <c r="B8" s="5" t="n">
        <v>2296</v>
      </c>
    </row>
    <row r="9" spans="1:2">
      <c r="A9" s="4" t="s">
        <v>815</v>
      </c>
      <c r="B9" s="6" t="n">
        <v>200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9</v>
      </c>
    </row>
    <row r="3" spans="1:4">
      <c r="A3" s="3" t="s">
        <v>206</v>
      </c>
    </row>
    <row r="4" spans="1:4">
      <c r="A4" s="4" t="s">
        <v>817</v>
      </c>
      <c r="B4" s="6" t="n">
        <v>4</v>
      </c>
      <c r="C4" s="6" t="n">
        <v>4</v>
      </c>
      <c r="D4" s="9" t="n">
        <v>3.8</v>
      </c>
    </row>
    <row r="5" spans="1:4">
      <c r="A5" s="4" t="s">
        <v>818</v>
      </c>
      <c r="B5" s="8" t="n">
        <v>0.4</v>
      </c>
      <c r="C5" s="8" t="n">
        <v>0.5</v>
      </c>
      <c r="D5" s="8" t="n">
        <v>0.4</v>
      </c>
    </row>
    <row r="6" spans="1:4">
      <c r="A6" s="4" t="s">
        <v>819</v>
      </c>
      <c r="B6" s="8" t="n">
        <v>6.5</v>
      </c>
      <c r="C6" s="8" t="n">
        <v>6.4</v>
      </c>
      <c r="D6" s="8" t="n">
        <v>6.1</v>
      </c>
    </row>
    <row r="7" spans="1:4">
      <c r="A7" s="4" t="s">
        <v>820</v>
      </c>
      <c r="B7" s="9" t="n">
        <v>0.8</v>
      </c>
      <c r="C7" s="9" t="n">
        <v>0.7</v>
      </c>
      <c r="D7" s="9" t="n">
        <v>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568</v>
      </c>
    </row>
    <row r="2" spans="1:2">
      <c r="A2" s="3" t="s">
        <v>206</v>
      </c>
    </row>
    <row r="3" spans="1:2">
      <c r="A3" s="5" t="n">
        <v>2018</v>
      </c>
      <c r="B3" s="6" t="n">
        <v>5276</v>
      </c>
    </row>
    <row r="4" spans="1:2">
      <c r="A4" s="5" t="n">
        <v>2019</v>
      </c>
      <c r="B4" s="5" t="n">
        <v>4854</v>
      </c>
    </row>
    <row r="5" spans="1:2">
      <c r="A5" s="5" t="n">
        <v>2020</v>
      </c>
      <c r="B5" s="5" t="n">
        <v>4635</v>
      </c>
    </row>
    <row r="6" spans="1:2">
      <c r="A6" s="5" t="n">
        <v>2021</v>
      </c>
      <c r="B6" s="5" t="n">
        <v>4675</v>
      </c>
    </row>
    <row r="7" spans="1:2">
      <c r="A7" s="5" t="n">
        <v>2022</v>
      </c>
      <c r="B7" s="5" t="n">
        <v>4056</v>
      </c>
    </row>
    <row r="8" spans="1:2">
      <c r="A8" s="4" t="s">
        <v>523</v>
      </c>
      <c r="B8" s="5" t="n">
        <v>100314</v>
      </c>
    </row>
    <row r="9" spans="1:2">
      <c r="A9" s="4" t="s">
        <v>822</v>
      </c>
      <c r="B9" s="6" t="n">
        <v>1238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3</v>
      </c>
      <c r="B1" s="2" t="s">
        <v>1</v>
      </c>
    </row>
    <row r="2" spans="1:4">
      <c r="B2" s="2" t="s">
        <v>2</v>
      </c>
      <c r="C2" s="2" t="s">
        <v>32</v>
      </c>
      <c r="D2" s="2" t="s">
        <v>79</v>
      </c>
    </row>
    <row r="3" spans="1:4">
      <c r="A3" s="3" t="s">
        <v>824</v>
      </c>
    </row>
    <row r="4" spans="1:4">
      <c r="A4" s="4" t="s">
        <v>825</v>
      </c>
      <c r="B4" s="6" t="n">
        <v>2400000</v>
      </c>
      <c r="C4" s="6" t="n">
        <v>2200000</v>
      </c>
      <c r="D4" s="6" t="n">
        <v>2300000</v>
      </c>
    </row>
    <row r="5" spans="1:4">
      <c r="A5" s="4" t="s">
        <v>826</v>
      </c>
      <c r="B5" s="6" t="n">
        <v>13338000</v>
      </c>
      <c r="C5" s="6" t="n">
        <v>14153000</v>
      </c>
      <c r="D5" s="6" t="n">
        <v>18814000</v>
      </c>
    </row>
    <row r="6" spans="1:4">
      <c r="A6" s="4" t="s">
        <v>827</v>
      </c>
    </row>
    <row r="7" spans="1:4">
      <c r="A7" s="3" t="s">
        <v>824</v>
      </c>
    </row>
    <row r="8" spans="1:4">
      <c r="A8" s="4" t="s">
        <v>828</v>
      </c>
      <c r="D8" s="4" t="s">
        <v>431</v>
      </c>
    </row>
    <row r="9" spans="1:4">
      <c r="A9" s="4" t="s">
        <v>826</v>
      </c>
      <c r="D9" s="6" t="n">
        <v>0</v>
      </c>
    </row>
    <row r="10" spans="1:4">
      <c r="A10" s="4" t="s">
        <v>829</v>
      </c>
      <c r="D10" s="5" t="n">
        <v>2600000</v>
      </c>
    </row>
    <row r="11" spans="1:4">
      <c r="A11" s="4" t="s">
        <v>830</v>
      </c>
      <c r="B11" s="5" t="n">
        <v>9341</v>
      </c>
      <c r="C11" s="5" t="n">
        <v>11589</v>
      </c>
      <c r="D11" s="5" t="n">
        <v>5233</v>
      </c>
    </row>
    <row r="12" spans="1:4">
      <c r="A12" s="4" t="s">
        <v>831</v>
      </c>
    </row>
    <row r="13" spans="1:4">
      <c r="A13" s="3" t="s">
        <v>824</v>
      </c>
    </row>
    <row r="14" spans="1:4">
      <c r="A14" s="4" t="s">
        <v>832</v>
      </c>
      <c r="B14" s="4" t="s">
        <v>579</v>
      </c>
    </row>
    <row r="15" spans="1:4">
      <c r="A15" s="4" t="s">
        <v>833</v>
      </c>
      <c r="B15" s="4" t="s">
        <v>553</v>
      </c>
    </row>
    <row r="16" spans="1:4">
      <c r="A16" s="4" t="s">
        <v>834</v>
      </c>
    </row>
    <row r="17" spans="1:4">
      <c r="A17" s="3" t="s">
        <v>824</v>
      </c>
    </row>
    <row r="18" spans="1:4">
      <c r="A18" s="4" t="s">
        <v>832</v>
      </c>
      <c r="B18" s="4" t="s">
        <v>591</v>
      </c>
    </row>
    <row r="19" spans="1:4">
      <c r="A19" s="4" t="s">
        <v>833</v>
      </c>
      <c r="B19" s="4" t="s">
        <v>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835</v>
      </c>
      <c r="B1" s="2" t="s">
        <v>836</v>
      </c>
      <c r="C1" s="2" t="s">
        <v>837</v>
      </c>
      <c r="D1" s="2" t="s">
        <v>348</v>
      </c>
      <c r="E1" s="2" t="s">
        <v>2</v>
      </c>
      <c r="F1" s="2" t="s">
        <v>32</v>
      </c>
      <c r="G1" s="2" t="s">
        <v>79</v>
      </c>
      <c r="H1" s="2" t="s">
        <v>350</v>
      </c>
      <c r="I1" s="2" t="s">
        <v>838</v>
      </c>
    </row>
    <row r="2" spans="1:9">
      <c r="A2" s="3" t="s">
        <v>839</v>
      </c>
    </row>
    <row r="3" spans="1:9">
      <c r="A3" s="4" t="s">
        <v>840</v>
      </c>
      <c r="E3" s="6" t="n">
        <v>13338000</v>
      </c>
      <c r="F3" s="6" t="n">
        <v>14153000</v>
      </c>
      <c r="G3" s="6" t="n">
        <v>18814000</v>
      </c>
    </row>
    <row r="4" spans="1:9">
      <c r="A4" s="4" t="s">
        <v>75</v>
      </c>
      <c r="E4" s="5" t="n">
        <v>132478073</v>
      </c>
      <c r="F4" s="5" t="n">
        <v>131750715</v>
      </c>
    </row>
    <row r="5" spans="1:9">
      <c r="A5" s="4" t="s">
        <v>841</v>
      </c>
      <c r="G5" s="5" t="n">
        <v>11021000</v>
      </c>
    </row>
    <row r="6" spans="1:9">
      <c r="A6" s="4" t="s">
        <v>842</v>
      </c>
    </row>
    <row r="7" spans="1:9">
      <c r="A7" s="3" t="s">
        <v>839</v>
      </c>
    </row>
    <row r="8" spans="1:9">
      <c r="A8" s="4" t="s">
        <v>841</v>
      </c>
      <c r="E8" s="6" t="n">
        <v>7600000</v>
      </c>
    </row>
    <row r="9" spans="1:9">
      <c r="A9" s="4" t="s">
        <v>362</v>
      </c>
    </row>
    <row r="10" spans="1:9">
      <c r="A10" s="3" t="s">
        <v>839</v>
      </c>
    </row>
    <row r="11" spans="1:9">
      <c r="A11" s="4" t="s">
        <v>363</v>
      </c>
      <c r="E11" s="4" t="s">
        <v>365</v>
      </c>
      <c r="H11" s="4" t="s">
        <v>364</v>
      </c>
    </row>
    <row r="12" spans="1:9">
      <c r="A12" s="4" t="s">
        <v>843</v>
      </c>
    </row>
    <row r="13" spans="1:9">
      <c r="A13" s="3" t="s">
        <v>839</v>
      </c>
    </row>
    <row r="14" spans="1:9">
      <c r="A14" s="4" t="s">
        <v>844</v>
      </c>
      <c r="E14" s="4" t="s">
        <v>845</v>
      </c>
    </row>
    <row r="15" spans="1:9">
      <c r="A15" s="4" t="s">
        <v>846</v>
      </c>
      <c r="E15" s="7" t="n">
        <v>15.79</v>
      </c>
      <c r="F15" s="7" t="n">
        <v>12.18</v>
      </c>
    </row>
    <row r="16" spans="1:9">
      <c r="A16" s="4" t="s">
        <v>847</v>
      </c>
      <c r="E16" s="5" t="n">
        <v>400000</v>
      </c>
      <c r="F16" s="5" t="n">
        <v>400000</v>
      </c>
    </row>
    <row r="17" spans="1:9">
      <c r="A17" s="4" t="s">
        <v>848</v>
      </c>
      <c r="E17" s="4" t="s">
        <v>451</v>
      </c>
      <c r="F17" s="4" t="s">
        <v>451</v>
      </c>
    </row>
    <row r="18" spans="1:9">
      <c r="A18" s="4" t="s">
        <v>849</v>
      </c>
    </row>
    <row r="19" spans="1:9">
      <c r="A19" s="3" t="s">
        <v>839</v>
      </c>
    </row>
    <row r="20" spans="1:9">
      <c r="A20" s="4" t="s">
        <v>850</v>
      </c>
      <c r="E20" s="4" t="s">
        <v>414</v>
      </c>
      <c r="F20" s="4" t="s">
        <v>414</v>
      </c>
    </row>
    <row r="21" spans="1:9">
      <c r="A21" s="4" t="s">
        <v>851</v>
      </c>
    </row>
    <row r="22" spans="1:9">
      <c r="A22" s="3" t="s">
        <v>839</v>
      </c>
    </row>
    <row r="23" spans="1:9">
      <c r="A23" s="4" t="s">
        <v>850</v>
      </c>
      <c r="E23" s="4" t="s">
        <v>852</v>
      </c>
      <c r="F23" s="4" t="s">
        <v>852</v>
      </c>
    </row>
    <row r="24" spans="1:9">
      <c r="A24" s="4" t="s">
        <v>326</v>
      </c>
    </row>
    <row r="25" spans="1:9">
      <c r="A25" s="3" t="s">
        <v>839</v>
      </c>
    </row>
    <row r="26" spans="1:9">
      <c r="A26" s="4" t="s">
        <v>846</v>
      </c>
      <c r="B26" s="7" t="n">
        <v>25.35</v>
      </c>
    </row>
    <row r="27" spans="1:9">
      <c r="A27" s="4" t="s">
        <v>853</v>
      </c>
    </row>
    <row r="28" spans="1:9">
      <c r="A28" s="3" t="s">
        <v>839</v>
      </c>
    </row>
    <row r="29" spans="1:9">
      <c r="A29" s="4" t="s">
        <v>854</v>
      </c>
      <c r="D29" s="6" t="n">
        <v>0</v>
      </c>
    </row>
    <row r="30" spans="1:9">
      <c r="A30" s="4" t="s">
        <v>855</v>
      </c>
      <c r="D30" s="5" t="n">
        <v>3100000</v>
      </c>
    </row>
    <row r="31" spans="1:9">
      <c r="A31" s="4" t="s">
        <v>856</v>
      </c>
      <c r="D31" s="6" t="n">
        <v>17</v>
      </c>
    </row>
    <row r="32" spans="1:9">
      <c r="A32" s="4" t="s">
        <v>840</v>
      </c>
      <c r="G32" s="5" t="n">
        <v>5600000</v>
      </c>
    </row>
    <row r="33" spans="1:9">
      <c r="A33" s="4" t="s">
        <v>857</v>
      </c>
      <c r="F33" s="5" t="n">
        <v>9658</v>
      </c>
    </row>
    <row r="34" spans="1:9">
      <c r="A34" s="4" t="s">
        <v>858</v>
      </c>
    </row>
    <row r="35" spans="1:9">
      <c r="A35" s="3" t="s">
        <v>839</v>
      </c>
    </row>
    <row r="36" spans="1:9">
      <c r="A36" s="4" t="s">
        <v>859</v>
      </c>
      <c r="D36" s="4" t="s">
        <v>418</v>
      </c>
    </row>
    <row r="37" spans="1:9">
      <c r="A37" s="4" t="s">
        <v>860</v>
      </c>
    </row>
    <row r="38" spans="1:9">
      <c r="A38" s="3" t="s">
        <v>839</v>
      </c>
    </row>
    <row r="39" spans="1:9">
      <c r="A39" s="4" t="s">
        <v>363</v>
      </c>
      <c r="I39" s="4" t="s">
        <v>591</v>
      </c>
    </row>
    <row r="40" spans="1:9">
      <c r="A40" s="4" t="s">
        <v>861</v>
      </c>
    </row>
    <row r="41" spans="1:9">
      <c r="A41" s="3" t="s">
        <v>839</v>
      </c>
    </row>
    <row r="42" spans="1:9">
      <c r="A42" s="4" t="s">
        <v>859</v>
      </c>
      <c r="D42" s="4" t="s">
        <v>862</v>
      </c>
    </row>
    <row r="43" spans="1:9">
      <c r="A43" s="4" t="s">
        <v>863</v>
      </c>
    </row>
    <row r="44" spans="1:9">
      <c r="A44" s="3" t="s">
        <v>839</v>
      </c>
    </row>
    <row r="45" spans="1:9">
      <c r="A45" s="4" t="s">
        <v>363</v>
      </c>
      <c r="D45" s="4" t="s">
        <v>591</v>
      </c>
    </row>
    <row r="46" spans="1:9">
      <c r="A46" s="4" t="s">
        <v>864</v>
      </c>
    </row>
    <row r="47" spans="1:9">
      <c r="A47" s="3" t="s">
        <v>839</v>
      </c>
    </row>
    <row r="48" spans="1:9">
      <c r="A48" s="4" t="s">
        <v>859</v>
      </c>
      <c r="D48" s="4" t="s">
        <v>418</v>
      </c>
    </row>
    <row r="49" spans="1:9">
      <c r="A49" s="4" t="s">
        <v>865</v>
      </c>
    </row>
    <row r="50" spans="1:9">
      <c r="A50" s="3" t="s">
        <v>839</v>
      </c>
    </row>
    <row r="51" spans="1:9">
      <c r="A51" s="4" t="s">
        <v>855</v>
      </c>
      <c r="D51" s="5" t="n">
        <v>350000</v>
      </c>
    </row>
    <row r="52" spans="1:9">
      <c r="A52" s="4" t="s">
        <v>856</v>
      </c>
      <c r="D52" s="7" t="n">
        <v>16.65</v>
      </c>
    </row>
    <row r="53" spans="1:9">
      <c r="A53" s="4" t="s">
        <v>840</v>
      </c>
      <c r="E53" s="6" t="n">
        <v>15800000</v>
      </c>
      <c r="F53" s="6" t="n">
        <v>14100000</v>
      </c>
      <c r="G53" s="6" t="n">
        <v>16000000</v>
      </c>
    </row>
    <row r="54" spans="1:9">
      <c r="A54" s="4" t="s">
        <v>846</v>
      </c>
      <c r="C54" s="7" t="n">
        <v>19.8</v>
      </c>
    </row>
    <row r="55" spans="1:9">
      <c r="A55" s="4" t="s">
        <v>847</v>
      </c>
      <c r="E55" s="5" t="n">
        <v>800000</v>
      </c>
    </row>
    <row r="56" spans="1:9">
      <c r="A56" s="4" t="s">
        <v>866</v>
      </c>
      <c r="E56" s="6" t="n">
        <v>15600000</v>
      </c>
    </row>
    <row r="57" spans="1:9">
      <c r="A57" s="4" t="s">
        <v>867</v>
      </c>
      <c r="E57" s="4" t="s">
        <v>868</v>
      </c>
    </row>
    <row r="58" spans="1:9">
      <c r="A58" s="4" t="s">
        <v>869</v>
      </c>
      <c r="E58" s="5" t="n">
        <v>1200000</v>
      </c>
      <c r="F58" s="5" t="n">
        <v>1000000</v>
      </c>
    </row>
    <row r="59" spans="1:9">
      <c r="A59" s="4" t="s">
        <v>870</v>
      </c>
      <c r="E59" s="5" t="n">
        <v>500000</v>
      </c>
    </row>
    <row r="60" spans="1:9">
      <c r="A60" s="4" t="s">
        <v>829</v>
      </c>
      <c r="E60" s="5" t="n">
        <v>10700000</v>
      </c>
    </row>
    <row r="61" spans="1:9">
      <c r="A61" s="4" t="s">
        <v>871</v>
      </c>
    </row>
    <row r="62" spans="1:9">
      <c r="A62" s="3" t="s">
        <v>839</v>
      </c>
    </row>
    <row r="63" spans="1:9">
      <c r="A63" s="4" t="s">
        <v>872</v>
      </c>
      <c r="E63" s="5" t="n">
        <v>300000</v>
      </c>
    </row>
    <row r="64" spans="1:9">
      <c r="A64" s="4" t="s">
        <v>873</v>
      </c>
      <c r="E64" s="6" t="n">
        <v>3000000</v>
      </c>
    </row>
    <row r="65" spans="1:9">
      <c r="A65" s="4" t="s">
        <v>874</v>
      </c>
    </row>
    <row r="66" spans="1:9">
      <c r="A66" s="3" t="s">
        <v>839</v>
      </c>
    </row>
    <row r="67" spans="1:9">
      <c r="A67" s="4" t="s">
        <v>859</v>
      </c>
      <c r="D67" s="4" t="s">
        <v>418</v>
      </c>
    </row>
    <row r="68" spans="1:9">
      <c r="A68" s="4" t="s">
        <v>875</v>
      </c>
    </row>
    <row r="69" spans="1:9">
      <c r="A69" s="3" t="s">
        <v>839</v>
      </c>
    </row>
    <row r="70" spans="1:9">
      <c r="A70" s="4" t="s">
        <v>363</v>
      </c>
      <c r="I70" s="4" t="s">
        <v>591</v>
      </c>
    </row>
    <row r="71" spans="1:9">
      <c r="A71" s="4" t="s">
        <v>876</v>
      </c>
    </row>
    <row r="72" spans="1:9">
      <c r="A72" s="3" t="s">
        <v>839</v>
      </c>
    </row>
    <row r="73" spans="1:9">
      <c r="A73" s="4" t="s">
        <v>859</v>
      </c>
      <c r="D73" s="4" t="s">
        <v>412</v>
      </c>
    </row>
    <row r="74" spans="1:9">
      <c r="A74" s="4" t="s">
        <v>877</v>
      </c>
    </row>
    <row r="75" spans="1:9">
      <c r="A75" s="3" t="s">
        <v>839</v>
      </c>
    </row>
    <row r="76" spans="1:9">
      <c r="A76" s="4" t="s">
        <v>75</v>
      </c>
      <c r="C76" s="5" t="n">
        <v>1010000</v>
      </c>
    </row>
    <row r="77" spans="1:9">
      <c r="A77" s="4" t="s">
        <v>878</v>
      </c>
      <c r="C77" s="7" t="n">
        <v>18.7</v>
      </c>
    </row>
    <row r="78" spans="1:9">
      <c r="A78" s="4" t="s">
        <v>879</v>
      </c>
    </row>
    <row r="79" spans="1:9">
      <c r="A79" s="3" t="s">
        <v>839</v>
      </c>
    </row>
    <row r="80" spans="1:9">
      <c r="A80" s="4" t="s">
        <v>75</v>
      </c>
      <c r="C80" s="5" t="n">
        <v>500000</v>
      </c>
    </row>
    <row r="81" spans="1:9">
      <c r="A81" s="4" t="s">
        <v>880</v>
      </c>
      <c r="C81" s="5" t="n">
        <v>109</v>
      </c>
    </row>
    <row r="82" spans="1:9">
      <c r="A82" s="4" t="s">
        <v>844</v>
      </c>
      <c r="E82" s="4" t="s">
        <v>881</v>
      </c>
    </row>
    <row r="83" spans="1:9">
      <c r="A83" s="4" t="s">
        <v>882</v>
      </c>
      <c r="E83" s="4" t="s">
        <v>883</v>
      </c>
    </row>
    <row r="84" spans="1:9">
      <c r="A84" s="4" t="s">
        <v>884</v>
      </c>
      <c r="E84" s="4" t="s">
        <v>365</v>
      </c>
    </row>
    <row r="85" spans="1:9">
      <c r="A85" s="4" t="s">
        <v>885</v>
      </c>
    </row>
    <row r="86" spans="1:9">
      <c r="A86" s="3" t="s">
        <v>839</v>
      </c>
    </row>
    <row r="87" spans="1:9">
      <c r="A87" s="4" t="s">
        <v>850</v>
      </c>
      <c r="C87" s="4" t="s">
        <v>414</v>
      </c>
    </row>
    <row r="88" spans="1:9">
      <c r="A88" s="4" t="s">
        <v>886</v>
      </c>
    </row>
    <row r="89" spans="1:9">
      <c r="A89" s="3" t="s">
        <v>839</v>
      </c>
    </row>
    <row r="90" spans="1:9">
      <c r="A90" s="4" t="s">
        <v>850</v>
      </c>
      <c r="C90" s="4" t="s">
        <v>887</v>
      </c>
    </row>
    <row r="91" spans="1:9">
      <c r="A91" s="4" t="s">
        <v>888</v>
      </c>
    </row>
    <row r="92" spans="1:9">
      <c r="A92" s="3" t="s">
        <v>839</v>
      </c>
    </row>
    <row r="93" spans="1:9">
      <c r="A93" s="4" t="s">
        <v>846</v>
      </c>
      <c r="E93" s="7" t="n">
        <v>14.95</v>
      </c>
      <c r="F93" s="7" t="n">
        <v>14.95</v>
      </c>
      <c r="G93" s="7" t="n">
        <v>14.95</v>
      </c>
    </row>
    <row r="94" spans="1:9">
      <c r="A94" s="4" t="s">
        <v>847</v>
      </c>
      <c r="E94" s="5" t="n">
        <v>132866</v>
      </c>
      <c r="F94" s="5" t="n">
        <v>132866</v>
      </c>
      <c r="G94" s="5" t="n">
        <v>132866</v>
      </c>
    </row>
    <row r="95" spans="1:9">
      <c r="A95" s="4" t="s">
        <v>889</v>
      </c>
      <c r="E95" s="4" t="s">
        <v>890</v>
      </c>
    </row>
    <row r="96" spans="1:9">
      <c r="A96" s="4" t="s">
        <v>891</v>
      </c>
      <c r="E96" s="4" t="s">
        <v>451</v>
      </c>
    </row>
    <row r="97" spans="1:9">
      <c r="A97" s="4" t="s">
        <v>892</v>
      </c>
      <c r="E97" s="4" t="s">
        <v>893</v>
      </c>
    </row>
    <row r="98" spans="1:9">
      <c r="A98" s="4" t="s">
        <v>894</v>
      </c>
    </row>
    <row r="99" spans="1:9">
      <c r="A99" s="3" t="s">
        <v>839</v>
      </c>
    </row>
    <row r="100" spans="1:9">
      <c r="A100" s="4" t="s">
        <v>75</v>
      </c>
      <c r="G100" s="5" t="n">
        <v>200000</v>
      </c>
    </row>
    <row r="101" spans="1:9">
      <c r="A101" s="4" t="s">
        <v>892</v>
      </c>
      <c r="E101" s="4" t="s">
        <v>895</v>
      </c>
    </row>
    <row r="102" spans="1:9">
      <c r="A102" s="4" t="s">
        <v>896</v>
      </c>
      <c r="G102" s="7" t="n">
        <v>21.81</v>
      </c>
    </row>
    <row r="103" spans="1:9">
      <c r="A103" s="4" t="s">
        <v>897</v>
      </c>
    </row>
    <row r="104" spans="1:9">
      <c r="A104" s="3" t="s">
        <v>839</v>
      </c>
    </row>
    <row r="105" spans="1:9">
      <c r="A105" s="4" t="s">
        <v>75</v>
      </c>
      <c r="F105" s="5" t="n">
        <v>400000</v>
      </c>
    </row>
    <row r="106" spans="1:9">
      <c r="A106" s="4" t="s">
        <v>892</v>
      </c>
      <c r="E106" s="4" t="s">
        <v>898</v>
      </c>
    </row>
    <row r="107" spans="1:9">
      <c r="A107" s="4" t="s">
        <v>896</v>
      </c>
      <c r="F107" s="7" t="n">
        <v>11.87</v>
      </c>
    </row>
    <row r="108" spans="1:9">
      <c r="A108" s="4" t="s">
        <v>899</v>
      </c>
    </row>
    <row r="109" spans="1:9">
      <c r="A109" s="3" t="s">
        <v>839</v>
      </c>
    </row>
    <row r="110" spans="1:9">
      <c r="A110" s="4" t="s">
        <v>75</v>
      </c>
      <c r="F110" s="5" t="n">
        <v>300000</v>
      </c>
    </row>
    <row r="111" spans="1:9">
      <c r="A111" s="4" t="s">
        <v>892</v>
      </c>
      <c r="E111" s="4" t="s">
        <v>868</v>
      </c>
    </row>
    <row r="112" spans="1:9">
      <c r="A112" s="4" t="s">
        <v>896</v>
      </c>
      <c r="F112" s="7" t="n">
        <v>11.35</v>
      </c>
    </row>
    <row r="113" spans="1:9">
      <c r="A113" s="4" t="s">
        <v>848</v>
      </c>
      <c r="F113" s="4" t="s">
        <v>451</v>
      </c>
    </row>
    <row r="114" spans="1:9">
      <c r="A114" s="4" t="s">
        <v>900</v>
      </c>
    </row>
    <row r="115" spans="1:9">
      <c r="A115" s="3" t="s">
        <v>839</v>
      </c>
    </row>
    <row r="116" spans="1:9">
      <c r="A116" s="4" t="s">
        <v>75</v>
      </c>
      <c r="E116" s="5" t="n">
        <v>200000</v>
      </c>
    </row>
    <row r="117" spans="1:9">
      <c r="A117" s="4" t="s">
        <v>892</v>
      </c>
      <c r="E117" s="4" t="s">
        <v>901</v>
      </c>
    </row>
    <row r="118" spans="1:9">
      <c r="A118" s="4" t="s">
        <v>896</v>
      </c>
      <c r="E118" s="7" t="n">
        <v>13.98</v>
      </c>
    </row>
    <row r="119" spans="1:9">
      <c r="A119" s="4" t="s">
        <v>902</v>
      </c>
    </row>
    <row r="120" spans="1:9">
      <c r="A120" s="3" t="s">
        <v>839</v>
      </c>
    </row>
    <row r="121" spans="1:9">
      <c r="A121" s="4" t="s">
        <v>75</v>
      </c>
      <c r="E121" s="5" t="n">
        <v>500000</v>
      </c>
    </row>
    <row r="122" spans="1:9">
      <c r="A122" s="4" t="s">
        <v>892</v>
      </c>
      <c r="E122" s="4" t="s">
        <v>903</v>
      </c>
    </row>
    <row r="123" spans="1:9">
      <c r="A123" s="4" t="s">
        <v>896</v>
      </c>
      <c r="E123" s="7" t="n">
        <v>13.61</v>
      </c>
    </row>
    <row r="124" spans="1:9">
      <c r="A124" s="4" t="s">
        <v>848</v>
      </c>
      <c r="E124" s="4" t="s">
        <v>451</v>
      </c>
    </row>
    <row r="125" spans="1:9">
      <c r="A125" s="4" t="s">
        <v>904</v>
      </c>
    </row>
    <row r="126" spans="1:9">
      <c r="A126" s="3" t="s">
        <v>839</v>
      </c>
    </row>
    <row r="127" spans="1:9">
      <c r="A127" s="4" t="s">
        <v>363</v>
      </c>
      <c r="D127" s="4" t="s">
        <v>591</v>
      </c>
    </row>
    <row r="128" spans="1:9">
      <c r="A128" s="4" t="s">
        <v>905</v>
      </c>
    </row>
    <row r="129" spans="1:9">
      <c r="A129" s="3" t="s">
        <v>839</v>
      </c>
    </row>
    <row r="130" spans="1:9">
      <c r="A130" s="4" t="s">
        <v>859</v>
      </c>
      <c r="D130" s="4" t="s">
        <v>591</v>
      </c>
    </row>
    <row r="131" spans="1:9">
      <c r="A131" s="4" t="s">
        <v>906</v>
      </c>
      <c r="E131" s="4" t="s">
        <v>907</v>
      </c>
    </row>
    <row r="132" spans="1:9">
      <c r="A132" s="4" t="s">
        <v>908</v>
      </c>
    </row>
    <row r="133" spans="1:9">
      <c r="A133" s="3" t="s">
        <v>839</v>
      </c>
    </row>
    <row r="134" spans="1:9">
      <c r="A134" s="4" t="s">
        <v>75</v>
      </c>
      <c r="B134" s="5" t="n">
        <v>300000</v>
      </c>
    </row>
    <row r="135" spans="1:9">
      <c r="A135" s="4" t="s">
        <v>844</v>
      </c>
      <c r="E135" s="4" t="s">
        <v>909</v>
      </c>
    </row>
    <row r="136" spans="1:9">
      <c r="A136" s="4" t="s">
        <v>910</v>
      </c>
    </row>
    <row r="137" spans="1:9">
      <c r="A137" s="3" t="s">
        <v>839</v>
      </c>
    </row>
    <row r="138" spans="1:9">
      <c r="A138" s="4" t="s">
        <v>850</v>
      </c>
      <c r="B138" s="4" t="s">
        <v>414</v>
      </c>
    </row>
    <row r="139" spans="1:9">
      <c r="A139" s="4" t="s">
        <v>911</v>
      </c>
    </row>
    <row r="140" spans="1:9">
      <c r="A140" s="3" t="s">
        <v>839</v>
      </c>
    </row>
    <row r="141" spans="1:9">
      <c r="A141" s="4" t="s">
        <v>850</v>
      </c>
      <c r="B141" s="4" t="s">
        <v>8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912</v>
      </c>
      <c r="B1" s="2" t="s">
        <v>1</v>
      </c>
    </row>
    <row r="2" spans="1:2">
      <c r="B2" s="2" t="s">
        <v>2</v>
      </c>
    </row>
    <row r="3" spans="1:2">
      <c r="A3" s="4" t="s">
        <v>323</v>
      </c>
    </row>
    <row r="4" spans="1:2">
      <c r="A4" s="3" t="s">
        <v>913</v>
      </c>
    </row>
    <row r="5" spans="1:2">
      <c r="A5" s="4" t="s">
        <v>914</v>
      </c>
      <c r="B5" s="4" t="s">
        <v>915</v>
      </c>
    </row>
    <row r="6" spans="1:2">
      <c r="A6" s="4" t="s">
        <v>916</v>
      </c>
      <c r="B6" s="4" t="s">
        <v>917</v>
      </c>
    </row>
    <row r="7" spans="1:2">
      <c r="A7" s="4" t="s">
        <v>918</v>
      </c>
      <c r="B7" s="4" t="s">
        <v>919</v>
      </c>
    </row>
    <row r="8" spans="1:2">
      <c r="A8" s="4" t="s">
        <v>326</v>
      </c>
    </row>
    <row r="9" spans="1:2">
      <c r="A9" s="3" t="s">
        <v>913</v>
      </c>
    </row>
    <row r="10" spans="1:2">
      <c r="A10" s="4" t="s">
        <v>914</v>
      </c>
      <c r="B10" s="4" t="s">
        <v>920</v>
      </c>
    </row>
    <row r="11" spans="1:2">
      <c r="A11" s="4" t="s">
        <v>916</v>
      </c>
      <c r="B11" s="4" t="s">
        <v>546</v>
      </c>
    </row>
    <row r="12" spans="1:2">
      <c r="A12" s="4" t="s">
        <v>918</v>
      </c>
      <c r="B12" s="4" t="s">
        <v>921</v>
      </c>
    </row>
    <row r="13" spans="1:2">
      <c r="A13" s="4" t="s">
        <v>328</v>
      </c>
    </row>
    <row r="14" spans="1:2">
      <c r="A14" s="3" t="s">
        <v>913</v>
      </c>
    </row>
    <row r="15" spans="1:2">
      <c r="A15" s="4" t="s">
        <v>914</v>
      </c>
      <c r="B15" s="4" t="s">
        <v>922</v>
      </c>
    </row>
    <row r="16" spans="1:2">
      <c r="A16" s="4" t="s">
        <v>916</v>
      </c>
      <c r="B16" s="4" t="s">
        <v>923</v>
      </c>
    </row>
    <row r="17" spans="1:2">
      <c r="A17" s="4" t="s">
        <v>918</v>
      </c>
      <c r="B17" s="4" t="s">
        <v>924</v>
      </c>
    </row>
    <row r="18" spans="1:2">
      <c r="A18" s="4" t="s">
        <v>843</v>
      </c>
    </row>
    <row r="19" spans="1:2">
      <c r="A19" s="3" t="s">
        <v>913</v>
      </c>
    </row>
    <row r="20" spans="1:2">
      <c r="A20" s="4" t="s">
        <v>914</v>
      </c>
      <c r="B20" s="4" t="s">
        <v>925</v>
      </c>
    </row>
    <row r="21" spans="1:2">
      <c r="A21" s="4" t="s">
        <v>916</v>
      </c>
      <c r="B21" s="4" t="s">
        <v>926</v>
      </c>
    </row>
    <row r="22" spans="1:2">
      <c r="A22" s="4" t="s">
        <v>918</v>
      </c>
      <c r="B22" s="4" t="s">
        <v>9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483</v>
      </c>
      <c r="J1" s="2" t="s">
        <v>1</v>
      </c>
    </row>
    <row r="2" spans="1:12">
      <c r="B2" s="2" t="s">
        <v>2</v>
      </c>
      <c r="C2" s="2" t="s">
        <v>929</v>
      </c>
      <c r="D2" s="2" t="s">
        <v>4</v>
      </c>
      <c r="E2" s="2" t="s">
        <v>930</v>
      </c>
      <c r="F2" s="2" t="s">
        <v>32</v>
      </c>
      <c r="G2" s="2" t="s">
        <v>931</v>
      </c>
      <c r="H2" s="2" t="s">
        <v>932</v>
      </c>
      <c r="I2" s="2" t="s">
        <v>933</v>
      </c>
      <c r="J2" s="2" t="s">
        <v>2</v>
      </c>
      <c r="K2" s="2" t="s">
        <v>32</v>
      </c>
      <c r="L2" s="2" t="s">
        <v>79</v>
      </c>
    </row>
    <row r="3" spans="1:12">
      <c r="A3" s="3" t="s">
        <v>934</v>
      </c>
    </row>
    <row r="4" spans="1:12">
      <c r="A4" s="4" t="s">
        <v>935</v>
      </c>
      <c r="B4" s="6" t="n">
        <v>121175</v>
      </c>
      <c r="C4" s="6" t="n">
        <v>12415</v>
      </c>
      <c r="D4" s="6" t="n">
        <v>16786</v>
      </c>
      <c r="E4" s="6" t="n">
        <v>1589</v>
      </c>
      <c r="F4" s="6" t="n">
        <v>-28</v>
      </c>
      <c r="G4" s="6" t="n">
        <v>22666</v>
      </c>
      <c r="H4" s="6" t="n">
        <v>14849</v>
      </c>
      <c r="I4" s="6" t="n">
        <v>-38775</v>
      </c>
      <c r="J4" s="6" t="n">
        <v>151965</v>
      </c>
      <c r="K4" s="6" t="n">
        <v>-1288</v>
      </c>
      <c r="L4" s="6" t="n">
        <v>26365</v>
      </c>
    </row>
    <row r="5" spans="1:12">
      <c r="A5" s="3" t="s">
        <v>936</v>
      </c>
    </row>
    <row r="6" spans="1:12">
      <c r="A6" s="4" t="s">
        <v>937</v>
      </c>
      <c r="J6" s="5" t="n">
        <v>116030</v>
      </c>
      <c r="K6" s="5" t="n">
        <v>118114</v>
      </c>
      <c r="L6" s="5" t="n">
        <v>128272</v>
      </c>
    </row>
    <row r="7" spans="1:12">
      <c r="A7" s="4" t="s">
        <v>938</v>
      </c>
      <c r="J7" s="5" t="n">
        <v>116682</v>
      </c>
      <c r="K7" s="5" t="n">
        <v>118114</v>
      </c>
      <c r="L7" s="5" t="n">
        <v>129172</v>
      </c>
    </row>
    <row r="8" spans="1:12">
      <c r="A8" s="4" t="s">
        <v>109</v>
      </c>
      <c r="B8" s="7" t="n">
        <v>1.04</v>
      </c>
      <c r="C8" s="7" t="n">
        <v>0.11</v>
      </c>
      <c r="D8" s="7" t="n">
        <v>0.14</v>
      </c>
      <c r="E8" s="7" t="n">
        <v>0.01</v>
      </c>
      <c r="G8" s="7" t="n">
        <v>0.2</v>
      </c>
      <c r="H8" s="7" t="n">
        <v>0.13</v>
      </c>
      <c r="I8" s="7" t="n">
        <v>-0.31</v>
      </c>
      <c r="J8" s="7" t="n">
        <v>1.31</v>
      </c>
      <c r="K8" s="7" t="n">
        <v>-0.01</v>
      </c>
      <c r="L8" s="7" t="n">
        <v>0.21</v>
      </c>
    </row>
    <row r="9" spans="1:12">
      <c r="A9" s="4" t="s">
        <v>110</v>
      </c>
      <c r="B9" s="7" t="n">
        <v>1.03</v>
      </c>
      <c r="C9" s="7" t="n">
        <v>0.11</v>
      </c>
      <c r="D9" s="7" t="n">
        <v>0.14</v>
      </c>
      <c r="E9" s="7" t="n">
        <v>0.01</v>
      </c>
      <c r="G9" s="7" t="n">
        <v>0.2</v>
      </c>
      <c r="H9" s="7" t="n">
        <v>0.13</v>
      </c>
      <c r="I9" s="7" t="n">
        <v>-0.31</v>
      </c>
      <c r="J9" s="7" t="n">
        <v>1.3</v>
      </c>
      <c r="K9" s="7" t="n">
        <v>-0.01</v>
      </c>
      <c r="L9" s="7" t="n">
        <v>0.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39</v>
      </c>
      <c r="B1" s="2" t="s">
        <v>737</v>
      </c>
      <c r="C1" s="2" t="s">
        <v>1</v>
      </c>
    </row>
    <row r="2" spans="1:7">
      <c r="B2" s="2" t="s">
        <v>940</v>
      </c>
      <c r="C2" s="2" t="s">
        <v>2</v>
      </c>
      <c r="D2" s="2" t="s">
        <v>32</v>
      </c>
      <c r="E2" s="2" t="s">
        <v>79</v>
      </c>
      <c r="F2" s="2" t="s">
        <v>933</v>
      </c>
      <c r="G2" s="2" t="s">
        <v>941</v>
      </c>
    </row>
    <row r="3" spans="1:7">
      <c r="A3" s="3" t="s">
        <v>220</v>
      </c>
    </row>
    <row r="4" spans="1:7">
      <c r="A4" s="4" t="s">
        <v>942</v>
      </c>
      <c r="C4" s="8" t="n">
        <v>0.2</v>
      </c>
      <c r="D4" s="8" t="n">
        <v>0.7</v>
      </c>
    </row>
    <row r="5" spans="1:7">
      <c r="A5" s="4" t="s">
        <v>943</v>
      </c>
      <c r="F5" s="6" t="n">
        <v>100000000</v>
      </c>
      <c r="G5" s="6" t="n">
        <v>100000000</v>
      </c>
    </row>
    <row r="6" spans="1:7">
      <c r="A6" s="4" t="s">
        <v>944</v>
      </c>
      <c r="B6" s="8" t="n">
        <v>8.1</v>
      </c>
      <c r="E6" s="8" t="n">
        <v>6.3</v>
      </c>
    </row>
    <row r="7" spans="1:7">
      <c r="A7" s="4" t="s">
        <v>945</v>
      </c>
      <c r="B7" s="7" t="n">
        <v>12.27</v>
      </c>
      <c r="E7" s="7" t="n">
        <v>15.89</v>
      </c>
    </row>
    <row r="8" spans="1:7">
      <c r="A8" s="4" t="s">
        <v>946</v>
      </c>
      <c r="B8" s="6" t="n">
        <v>100000000</v>
      </c>
      <c r="E8" s="6" t="n">
        <v>100100000</v>
      </c>
    </row>
    <row r="9" spans="1:7">
      <c r="A9" s="4" t="s">
        <v>947</v>
      </c>
      <c r="B9" s="4" t="s">
        <v>948</v>
      </c>
      <c r="E9" s="4" t="s">
        <v>43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483</v>
      </c>
      <c r="J1" s="2" t="s">
        <v>1</v>
      </c>
    </row>
    <row r="2" spans="1:12">
      <c r="B2" s="2" t="s">
        <v>2</v>
      </c>
      <c r="C2" s="2" t="s">
        <v>929</v>
      </c>
      <c r="D2" s="2" t="s">
        <v>4</v>
      </c>
      <c r="E2" s="2" t="s">
        <v>930</v>
      </c>
      <c r="F2" s="2" t="s">
        <v>32</v>
      </c>
      <c r="G2" s="2" t="s">
        <v>931</v>
      </c>
      <c r="H2" s="2" t="s">
        <v>932</v>
      </c>
      <c r="I2" s="2" t="s">
        <v>933</v>
      </c>
      <c r="J2" s="2" t="s">
        <v>2</v>
      </c>
      <c r="K2" s="2" t="s">
        <v>32</v>
      </c>
      <c r="L2" s="2" t="s">
        <v>79</v>
      </c>
    </row>
    <row r="3" spans="1:12">
      <c r="A3" s="3" t="s">
        <v>950</v>
      </c>
    </row>
    <row r="4" spans="1:12">
      <c r="A4" s="4" t="s">
        <v>951</v>
      </c>
      <c r="B4" s="6" t="n">
        <v>214279</v>
      </c>
      <c r="C4" s="6" t="n">
        <v>268642</v>
      </c>
      <c r="D4" s="6" t="n">
        <v>263437</v>
      </c>
      <c r="E4" s="6" t="n">
        <v>234272</v>
      </c>
      <c r="F4" s="6" t="n">
        <v>222616</v>
      </c>
      <c r="G4" s="6" t="n">
        <v>272312</v>
      </c>
      <c r="H4" s="6" t="n">
        <v>269555</v>
      </c>
      <c r="I4" s="6" t="n">
        <v>241771</v>
      </c>
      <c r="J4" s="6" t="n">
        <v>980630</v>
      </c>
      <c r="K4" s="6" t="n">
        <v>1006254</v>
      </c>
      <c r="L4" s="6" t="n">
        <v>1029974</v>
      </c>
    </row>
    <row r="5" spans="1:12">
      <c r="A5" s="4" t="s">
        <v>951</v>
      </c>
      <c r="J5" s="5" t="n">
        <v>27511</v>
      </c>
      <c r="K5" s="5" t="n">
        <v>25150</v>
      </c>
      <c r="L5" s="5" t="n">
        <v>23204</v>
      </c>
    </row>
    <row r="6" spans="1:12">
      <c r="A6" s="4" t="s">
        <v>952</v>
      </c>
      <c r="J6" s="5" t="n">
        <v>326872</v>
      </c>
      <c r="K6" s="5" t="n">
        <v>360378</v>
      </c>
      <c r="L6" s="5" t="n">
        <v>394042</v>
      </c>
    </row>
    <row r="7" spans="1:12">
      <c r="A7" s="4" t="s">
        <v>953</v>
      </c>
    </row>
    <row r="8" spans="1:12">
      <c r="A8" s="3" t="s">
        <v>950</v>
      </c>
    </row>
    <row r="9" spans="1:12">
      <c r="A9" s="4" t="s">
        <v>951</v>
      </c>
      <c r="J9" s="5" t="n">
        <v>961466</v>
      </c>
      <c r="K9" s="5" t="n">
        <v>996459</v>
      </c>
      <c r="L9" s="5" t="n">
        <v>1026101</v>
      </c>
    </row>
    <row r="10" spans="1:12">
      <c r="A10" s="4" t="s">
        <v>952</v>
      </c>
      <c r="J10" s="5" t="n">
        <v>368860</v>
      </c>
      <c r="K10" s="5" t="n">
        <v>396342</v>
      </c>
      <c r="L10" s="5" t="n">
        <v>428888</v>
      </c>
    </row>
    <row r="11" spans="1:12">
      <c r="A11" s="4" t="s">
        <v>954</v>
      </c>
    </row>
    <row r="12" spans="1:12">
      <c r="A12" s="3" t="s">
        <v>950</v>
      </c>
    </row>
    <row r="13" spans="1:12">
      <c r="A13" s="4" t="s">
        <v>951</v>
      </c>
      <c r="J13" s="5" t="n">
        <v>124970</v>
      </c>
      <c r="K13" s="5" t="n">
        <v>124757</v>
      </c>
      <c r="L13" s="5" t="n">
        <v>126469</v>
      </c>
    </row>
    <row r="14" spans="1:12">
      <c r="A14" s="4" t="s">
        <v>952</v>
      </c>
      <c r="J14" s="5" t="n">
        <v>-41988</v>
      </c>
      <c r="K14" s="5" t="n">
        <v>-35964</v>
      </c>
      <c r="L14" s="5" t="n">
        <v>-34846</v>
      </c>
    </row>
    <row r="15" spans="1:12">
      <c r="A15" s="4" t="s">
        <v>955</v>
      </c>
    </row>
    <row r="16" spans="1:12">
      <c r="A16" s="3" t="s">
        <v>950</v>
      </c>
    </row>
    <row r="17" spans="1:12">
      <c r="A17" s="4" t="s">
        <v>951</v>
      </c>
      <c r="J17" s="5" t="n">
        <v>-133317</v>
      </c>
      <c r="K17" s="5" t="n">
        <v>-140112</v>
      </c>
      <c r="L17" s="5" t="n">
        <v>-145800</v>
      </c>
    </row>
    <row r="18" spans="1:12">
      <c r="A18" s="4" t="s">
        <v>956</v>
      </c>
    </row>
    <row r="19" spans="1:12">
      <c r="A19" s="3" t="s">
        <v>950</v>
      </c>
    </row>
    <row r="20" spans="1:12">
      <c r="A20" s="4" t="s">
        <v>951</v>
      </c>
      <c r="J20" s="5" t="n">
        <v>842950</v>
      </c>
      <c r="K20" s="5" t="n">
        <v>879653</v>
      </c>
      <c r="L20" s="5" t="n">
        <v>911491</v>
      </c>
    </row>
    <row r="21" spans="1:12">
      <c r="A21" s="4" t="s">
        <v>952</v>
      </c>
      <c r="J21" s="5" t="n">
        <v>250344</v>
      </c>
      <c r="K21" s="5" t="n">
        <v>279536</v>
      </c>
      <c r="L21" s="5" t="n">
        <v>314278</v>
      </c>
    </row>
    <row r="22" spans="1:12">
      <c r="A22" s="4" t="s">
        <v>957</v>
      </c>
    </row>
    <row r="23" spans="1:12">
      <c r="A23" s="3" t="s">
        <v>950</v>
      </c>
    </row>
    <row r="24" spans="1:12">
      <c r="A24" s="4" t="s">
        <v>951</v>
      </c>
      <c r="J24" s="5" t="n">
        <v>118516</v>
      </c>
      <c r="K24" s="5" t="n">
        <v>116806</v>
      </c>
      <c r="L24" s="5" t="n">
        <v>114610</v>
      </c>
    </row>
    <row r="25" spans="1:12">
      <c r="A25" s="4" t="s">
        <v>951</v>
      </c>
      <c r="J25" s="5" t="n">
        <v>27511</v>
      </c>
      <c r="K25" s="5" t="n">
        <v>25150</v>
      </c>
      <c r="L25" s="5" t="n">
        <v>23204</v>
      </c>
    </row>
    <row r="26" spans="1:12">
      <c r="A26" s="4" t="s">
        <v>952</v>
      </c>
      <c r="J26" s="6" t="n">
        <v>118516</v>
      </c>
      <c r="K26" s="6" t="n">
        <v>116806</v>
      </c>
      <c r="L26" s="6" t="n">
        <v>11461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79</v>
      </c>
    </row>
    <row r="3" spans="1:4">
      <c r="A3" s="3" t="s">
        <v>950</v>
      </c>
    </row>
    <row r="4" spans="1:4">
      <c r="A4" s="4" t="s">
        <v>959</v>
      </c>
      <c r="B4" s="4" t="s">
        <v>600</v>
      </c>
    </row>
    <row r="5" spans="1:4">
      <c r="A5" s="4" t="s">
        <v>960</v>
      </c>
    </row>
    <row r="6" spans="1:4">
      <c r="A6" s="3" t="s">
        <v>950</v>
      </c>
    </row>
    <row r="7" spans="1:4">
      <c r="A7" s="4" t="s">
        <v>961</v>
      </c>
      <c r="B7" s="4" t="s">
        <v>427</v>
      </c>
    </row>
    <row r="8" spans="1:4">
      <c r="A8" s="4" t="s">
        <v>962</v>
      </c>
      <c r="B8" s="4" t="s">
        <v>634</v>
      </c>
    </row>
    <row r="9" spans="1:4">
      <c r="A9" s="4" t="s">
        <v>963</v>
      </c>
      <c r="B9" s="9" t="n">
        <v>68.2</v>
      </c>
      <c r="C9" s="9" t="n">
        <v>71.5</v>
      </c>
      <c r="D9" s="9" t="n">
        <v>75.09999999999999</v>
      </c>
    </row>
    <row r="10" spans="1:4">
      <c r="A10" s="4" t="s">
        <v>964</v>
      </c>
      <c r="B10" s="9" t="n">
        <v>133.3</v>
      </c>
      <c r="C10" s="9" t="n">
        <v>140.1</v>
      </c>
      <c r="D10" s="9" t="n">
        <v>14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483</v>
      </c>
      <c r="J1" s="2" t="s">
        <v>1</v>
      </c>
    </row>
    <row r="2" spans="1:12">
      <c r="B2" s="2" t="s">
        <v>2</v>
      </c>
      <c r="C2" s="2" t="s">
        <v>929</v>
      </c>
      <c r="D2" s="2" t="s">
        <v>4</v>
      </c>
      <c r="E2" s="2" t="s">
        <v>930</v>
      </c>
      <c r="F2" s="2" t="s">
        <v>32</v>
      </c>
      <c r="G2" s="2" t="s">
        <v>931</v>
      </c>
      <c r="H2" s="2" t="s">
        <v>932</v>
      </c>
      <c r="I2" s="2" t="s">
        <v>933</v>
      </c>
      <c r="J2" s="2" t="s">
        <v>2</v>
      </c>
      <c r="K2" s="2" t="s">
        <v>32</v>
      </c>
      <c r="L2" s="2" t="s">
        <v>79</v>
      </c>
    </row>
    <row r="3" spans="1:12">
      <c r="A3" s="3" t="s">
        <v>223</v>
      </c>
    </row>
    <row r="4" spans="1:12">
      <c r="A4" s="4" t="s">
        <v>107</v>
      </c>
      <c r="B4" s="6" t="n">
        <v>121175</v>
      </c>
      <c r="C4" s="6" t="n">
        <v>12415</v>
      </c>
      <c r="D4" s="6" t="n">
        <v>16786</v>
      </c>
      <c r="E4" s="6" t="n">
        <v>1589</v>
      </c>
      <c r="F4" s="6" t="n">
        <v>-28</v>
      </c>
      <c r="G4" s="6" t="n">
        <v>22666</v>
      </c>
      <c r="H4" s="6" t="n">
        <v>14849</v>
      </c>
      <c r="I4" s="6" t="n">
        <v>-38775</v>
      </c>
      <c r="J4" s="6" t="n">
        <v>151965</v>
      </c>
      <c r="K4" s="6" t="n">
        <v>-1288</v>
      </c>
      <c r="L4" s="6" t="n">
        <v>26365</v>
      </c>
    </row>
    <row r="5" spans="1:12">
      <c r="A5" s="4" t="s">
        <v>650</v>
      </c>
      <c r="J5" s="5" t="n">
        <v>82608</v>
      </c>
      <c r="K5" s="5" t="n">
        <v>81666</v>
      </c>
      <c r="L5" s="5" t="n">
        <v>86614</v>
      </c>
    </row>
    <row r="6" spans="1:12">
      <c r="A6" s="4" t="s">
        <v>966</v>
      </c>
      <c r="J6" s="5" t="n">
        <v>-111556</v>
      </c>
      <c r="K6" s="5" t="n">
        <v>493</v>
      </c>
      <c r="L6" s="5" t="n">
        <v>22487</v>
      </c>
    </row>
    <row r="7" spans="1:12">
      <c r="A7" s="4" t="s">
        <v>89</v>
      </c>
      <c r="J7" s="5" t="n">
        <v>149951</v>
      </c>
      <c r="K7" s="5" t="n">
        <v>147996</v>
      </c>
      <c r="L7" s="5" t="n">
        <v>167920</v>
      </c>
    </row>
    <row r="8" spans="1:12">
      <c r="A8" s="4" t="s">
        <v>64</v>
      </c>
      <c r="J8" s="5" t="n">
        <v>162</v>
      </c>
      <c r="K8" s="5" t="n">
        <v>185</v>
      </c>
      <c r="L8" s="5" t="n">
        <v>347</v>
      </c>
    </row>
    <row r="9" spans="1:12">
      <c r="A9" s="4" t="s">
        <v>967</v>
      </c>
      <c r="J9" s="5" t="n">
        <v>273130</v>
      </c>
      <c r="K9" s="5" t="n">
        <v>229052</v>
      </c>
      <c r="L9" s="5" t="n">
        <v>303733</v>
      </c>
    </row>
    <row r="10" spans="1:12">
      <c r="A10" s="4" t="s">
        <v>93</v>
      </c>
      <c r="J10" s="5" t="n">
        <v>1178</v>
      </c>
      <c r="K10" s="5" t="n">
        <v>104258</v>
      </c>
      <c r="L10" s="5" t="n">
        <v>50121</v>
      </c>
    </row>
    <row r="11" spans="1:12">
      <c r="A11" s="4" t="s">
        <v>94</v>
      </c>
      <c r="J11" s="5" t="n">
        <v>-3665</v>
      </c>
      <c r="K11" s="5" t="n">
        <v>-4908</v>
      </c>
      <c r="L11" s="5" t="n">
        <v>4088</v>
      </c>
    </row>
    <row r="12" spans="1:12">
      <c r="A12" s="4" t="s">
        <v>968</v>
      </c>
      <c r="J12" s="5" t="n">
        <v>2485</v>
      </c>
      <c r="L12" s="5" t="n">
        <v>445</v>
      </c>
    </row>
    <row r="13" spans="1:12">
      <c r="A13" s="4" t="s">
        <v>145</v>
      </c>
      <c r="J13" s="5" t="n">
        <v>1557</v>
      </c>
      <c r="K13" s="5" t="n">
        <v>3051</v>
      </c>
      <c r="L13" s="5" t="n">
        <v>1824</v>
      </c>
    </row>
    <row r="14" spans="1:12">
      <c r="A14" s="4" t="s">
        <v>129</v>
      </c>
      <c r="J14" s="5" t="n">
        <v>13338</v>
      </c>
      <c r="K14" s="5" t="n">
        <v>14153</v>
      </c>
      <c r="L14" s="5" t="n">
        <v>18814</v>
      </c>
    </row>
    <row r="15" spans="1:12">
      <c r="A15" s="4" t="s">
        <v>969</v>
      </c>
      <c r="J15" s="5" t="n">
        <v>9514</v>
      </c>
      <c r="K15" s="5" t="n">
        <v>9050</v>
      </c>
      <c r="L15" s="5" t="n">
        <v>8343</v>
      </c>
    </row>
    <row r="16" spans="1:12">
      <c r="A16" s="4" t="s">
        <v>970</v>
      </c>
      <c r="L16" s="5" t="n">
        <v>11021</v>
      </c>
    </row>
    <row r="17" spans="1:12">
      <c r="A17" s="4" t="s">
        <v>971</v>
      </c>
      <c r="J17" s="5" t="n">
        <v>-11384</v>
      </c>
    </row>
    <row r="18" spans="1:12">
      <c r="A18" s="4" t="s">
        <v>972</v>
      </c>
      <c r="J18" s="5" t="n">
        <v>-15209</v>
      </c>
    </row>
    <row r="19" spans="1:12">
      <c r="A19" s="4" t="s">
        <v>973</v>
      </c>
      <c r="J19" s="5" t="n">
        <v>2742</v>
      </c>
      <c r="K19" s="5" t="n">
        <v>5722</v>
      </c>
      <c r="L19" s="5" t="n">
        <v>-4347</v>
      </c>
    </row>
    <row r="20" spans="1:12">
      <c r="A20" s="4" t="s">
        <v>952</v>
      </c>
      <c r="J20" s="6" t="n">
        <v>326872</v>
      </c>
      <c r="K20" s="6" t="n">
        <v>360378</v>
      </c>
      <c r="L20" s="6" t="n">
        <v>39404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32</v>
      </c>
      <c r="D1" s="2" t="s">
        <v>79</v>
      </c>
    </row>
    <row r="2" spans="1:4">
      <c r="A2" s="3" t="s">
        <v>975</v>
      </c>
    </row>
    <row r="3" spans="1:4">
      <c r="A3" s="4" t="s">
        <v>976</v>
      </c>
      <c r="B3" s="6" t="n">
        <v>2953096</v>
      </c>
      <c r="C3" s="6" t="n">
        <v>2892523</v>
      </c>
      <c r="D3" s="6" t="n">
        <v>2985844</v>
      </c>
    </row>
    <row r="4" spans="1:4">
      <c r="A4" s="4" t="s">
        <v>953</v>
      </c>
    </row>
    <row r="5" spans="1:4">
      <c r="A5" s="3" t="s">
        <v>975</v>
      </c>
    </row>
    <row r="6" spans="1:4">
      <c r="A6" s="4" t="s">
        <v>976</v>
      </c>
      <c r="B6" s="5" t="n">
        <v>2751612</v>
      </c>
      <c r="C6" s="5" t="n">
        <v>2698602</v>
      </c>
      <c r="D6" s="5" t="n">
        <v>2874678</v>
      </c>
    </row>
    <row r="7" spans="1:4">
      <c r="A7" s="4" t="s">
        <v>977</v>
      </c>
    </row>
    <row r="8" spans="1:4">
      <c r="A8" s="3" t="s">
        <v>975</v>
      </c>
    </row>
    <row r="9" spans="1:4">
      <c r="A9" s="4" t="s">
        <v>976</v>
      </c>
      <c r="B9" s="5" t="n">
        <v>2550064</v>
      </c>
      <c r="C9" s="5" t="n">
        <v>2499770</v>
      </c>
      <c r="D9" s="5" t="n">
        <v>2682394</v>
      </c>
    </row>
    <row r="10" spans="1:4">
      <c r="A10" s="4" t="s">
        <v>978</v>
      </c>
    </row>
    <row r="11" spans="1:4">
      <c r="A11" s="3" t="s">
        <v>975</v>
      </c>
    </row>
    <row r="12" spans="1:4">
      <c r="A12" s="4" t="s">
        <v>976</v>
      </c>
      <c r="B12" s="5" t="n">
        <v>201548</v>
      </c>
      <c r="C12" s="5" t="n">
        <v>198832</v>
      </c>
      <c r="D12" s="5" t="n">
        <v>192284</v>
      </c>
    </row>
    <row r="13" spans="1:4">
      <c r="A13" s="4" t="s">
        <v>954</v>
      </c>
    </row>
    <row r="14" spans="1:4">
      <c r="A14" s="3" t="s">
        <v>975</v>
      </c>
    </row>
    <row r="15" spans="1:4">
      <c r="A15" s="4" t="s">
        <v>976</v>
      </c>
      <c r="B15" s="6" t="n">
        <v>201484</v>
      </c>
      <c r="C15" s="6" t="n">
        <v>193921</v>
      </c>
      <c r="D15" s="6" t="n">
        <v>1111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79</v>
      </c>
    </row>
    <row r="3" spans="1:4">
      <c r="A3" s="3" t="s">
        <v>980</v>
      </c>
    </row>
    <row r="4" spans="1:4">
      <c r="A4" s="4" t="s">
        <v>981</v>
      </c>
      <c r="B4" s="6" t="n">
        <v>217480</v>
      </c>
      <c r="C4" s="6" t="n">
        <v>143752</v>
      </c>
      <c r="D4" s="6" t="n">
        <v>91970</v>
      </c>
    </row>
    <row r="5" spans="1:4">
      <c r="A5" s="4" t="s">
        <v>953</v>
      </c>
    </row>
    <row r="6" spans="1:4">
      <c r="A6" s="3" t="s">
        <v>980</v>
      </c>
    </row>
    <row r="7" spans="1:4">
      <c r="A7" s="4" t="s">
        <v>981</v>
      </c>
      <c r="B7" s="5" t="n">
        <v>194892</v>
      </c>
      <c r="C7" s="5" t="n">
        <v>123996</v>
      </c>
      <c r="D7" s="5" t="n">
        <v>82139</v>
      </c>
    </row>
    <row r="8" spans="1:4">
      <c r="A8" s="4" t="s">
        <v>977</v>
      </c>
    </row>
    <row r="9" spans="1:4">
      <c r="A9" s="3" t="s">
        <v>980</v>
      </c>
    </row>
    <row r="10" spans="1:4">
      <c r="A10" s="4" t="s">
        <v>981</v>
      </c>
      <c r="B10" s="5" t="n">
        <v>194892</v>
      </c>
      <c r="C10" s="5" t="n">
        <v>123996</v>
      </c>
      <c r="D10" s="5" t="n">
        <v>82139</v>
      </c>
    </row>
    <row r="11" spans="1:4">
      <c r="A11" s="4" t="s">
        <v>954</v>
      </c>
    </row>
    <row r="12" spans="1:4">
      <c r="A12" s="3" t="s">
        <v>980</v>
      </c>
    </row>
    <row r="13" spans="1:4">
      <c r="A13" s="4" t="s">
        <v>981</v>
      </c>
      <c r="B13" s="6" t="n">
        <v>22588</v>
      </c>
      <c r="C13" s="6" t="n">
        <v>19756</v>
      </c>
      <c r="D13" s="6" t="n">
        <v>98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83</v>
      </c>
      <c r="J1" s="2" t="s">
        <v>1</v>
      </c>
    </row>
    <row r="2" spans="1:12">
      <c r="B2" s="2" t="s">
        <v>2</v>
      </c>
      <c r="C2" s="2" t="s">
        <v>929</v>
      </c>
      <c r="D2" s="2" t="s">
        <v>4</v>
      </c>
      <c r="E2" s="2" t="s">
        <v>930</v>
      </c>
      <c r="F2" s="2" t="s">
        <v>32</v>
      </c>
      <c r="G2" s="2" t="s">
        <v>931</v>
      </c>
      <c r="H2" s="2" t="s">
        <v>932</v>
      </c>
      <c r="I2" s="2" t="s">
        <v>933</v>
      </c>
      <c r="J2" s="2" t="s">
        <v>2</v>
      </c>
      <c r="K2" s="2" t="s">
        <v>32</v>
      </c>
      <c r="L2" s="2" t="s">
        <v>79</v>
      </c>
    </row>
    <row r="3" spans="1:12">
      <c r="A3" s="3" t="s">
        <v>226</v>
      </c>
    </row>
    <row r="4" spans="1:12">
      <c r="A4" s="4" t="s">
        <v>86</v>
      </c>
      <c r="B4" s="6" t="n">
        <v>214279</v>
      </c>
      <c r="C4" s="6" t="n">
        <v>268642</v>
      </c>
      <c r="D4" s="6" t="n">
        <v>263437</v>
      </c>
      <c r="E4" s="6" t="n">
        <v>234272</v>
      </c>
      <c r="F4" s="6" t="n">
        <v>222616</v>
      </c>
      <c r="G4" s="6" t="n">
        <v>272312</v>
      </c>
      <c r="H4" s="6" t="n">
        <v>269555</v>
      </c>
      <c r="I4" s="6" t="n">
        <v>241771</v>
      </c>
      <c r="J4" s="6" t="n">
        <v>980630</v>
      </c>
      <c r="K4" s="6" t="n">
        <v>1006254</v>
      </c>
      <c r="L4" s="6" t="n">
        <v>1029974</v>
      </c>
    </row>
    <row r="5" spans="1:12">
      <c r="A5" s="4" t="s">
        <v>983</v>
      </c>
      <c r="B5" s="5" t="n">
        <v>4890</v>
      </c>
      <c r="C5" s="5" t="n">
        <v>42132</v>
      </c>
      <c r="D5" s="5" t="n">
        <v>49778</v>
      </c>
      <c r="E5" s="5" t="n">
        <v>23972</v>
      </c>
      <c r="F5" s="5" t="n">
        <v>22214</v>
      </c>
      <c r="G5" s="5" t="n">
        <v>61285</v>
      </c>
      <c r="H5" s="5" t="n">
        <v>40485</v>
      </c>
      <c r="I5" s="5" t="n">
        <v>-45520</v>
      </c>
      <c r="J5" s="5" t="n">
        <v>120772</v>
      </c>
      <c r="K5" s="5" t="n">
        <v>78464</v>
      </c>
      <c r="L5" s="5" t="n">
        <v>128071</v>
      </c>
    </row>
    <row r="6" spans="1:12">
      <c r="A6" s="4" t="s">
        <v>127</v>
      </c>
      <c r="B6" s="5" t="n">
        <v>121218</v>
      </c>
      <c r="C6" s="5" t="n">
        <v>12408</v>
      </c>
      <c r="D6" s="5" t="n">
        <v>16823</v>
      </c>
      <c r="E6" s="5" t="n">
        <v>1678</v>
      </c>
      <c r="F6" s="5" t="n">
        <v>19</v>
      </c>
      <c r="G6" s="5" t="n">
        <v>22684</v>
      </c>
      <c r="H6" s="5" t="n">
        <v>14918</v>
      </c>
      <c r="I6" s="5" t="n">
        <v>-38724</v>
      </c>
      <c r="J6" s="5" t="n">
        <v>152127</v>
      </c>
      <c r="K6" s="5" t="n">
        <v>-1103</v>
      </c>
      <c r="L6" s="5" t="n">
        <v>26712</v>
      </c>
    </row>
    <row r="7" spans="1:12">
      <c r="A7" s="4" t="s">
        <v>935</v>
      </c>
      <c r="B7" s="6" t="n">
        <v>121175</v>
      </c>
      <c r="C7" s="6" t="n">
        <v>12415</v>
      </c>
      <c r="D7" s="6" t="n">
        <v>16786</v>
      </c>
      <c r="E7" s="6" t="n">
        <v>1589</v>
      </c>
      <c r="F7" s="6" t="n">
        <v>-28</v>
      </c>
      <c r="G7" s="6" t="n">
        <v>22666</v>
      </c>
      <c r="H7" s="6" t="n">
        <v>14849</v>
      </c>
      <c r="I7" s="6" t="n">
        <v>-38775</v>
      </c>
      <c r="J7" s="6" t="n">
        <v>151965</v>
      </c>
      <c r="K7" s="6" t="n">
        <v>-1288</v>
      </c>
      <c r="L7" s="6" t="n">
        <v>26365</v>
      </c>
    </row>
    <row r="8" spans="1:12">
      <c r="A8" s="4" t="s">
        <v>984</v>
      </c>
      <c r="B8" s="7" t="n">
        <v>1.04</v>
      </c>
      <c r="C8" s="7" t="n">
        <v>0.11</v>
      </c>
      <c r="D8" s="7" t="n">
        <v>0.14</v>
      </c>
      <c r="E8" s="7" t="n">
        <v>0.01</v>
      </c>
      <c r="G8" s="7" t="n">
        <v>0.2</v>
      </c>
      <c r="H8" s="7" t="n">
        <v>0.13</v>
      </c>
      <c r="I8" s="7" t="n">
        <v>-0.31</v>
      </c>
      <c r="J8" s="7" t="n">
        <v>1.31</v>
      </c>
      <c r="K8" s="7" t="n">
        <v>-0.01</v>
      </c>
      <c r="L8" s="7" t="n">
        <v>0.21</v>
      </c>
    </row>
    <row r="9" spans="1:12">
      <c r="A9" s="4" t="s">
        <v>985</v>
      </c>
      <c r="B9" s="7" t="n">
        <v>1.03</v>
      </c>
      <c r="C9" s="7" t="n">
        <v>0.11</v>
      </c>
      <c r="D9" s="7" t="n">
        <v>0.14</v>
      </c>
      <c r="E9" s="7" t="n">
        <v>0.01</v>
      </c>
      <c r="G9" s="7" t="n">
        <v>0.2</v>
      </c>
      <c r="H9" s="7" t="n">
        <v>0.13</v>
      </c>
      <c r="I9" s="7" t="n">
        <v>-0.31</v>
      </c>
      <c r="J9" s="7" t="n">
        <v>1.3</v>
      </c>
      <c r="K9" s="7" t="n">
        <v>-0.01</v>
      </c>
      <c r="L9" s="7" t="n">
        <v>0.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8:48:31Z</dcterms:created>
  <dcterms:modified xmlns:dcterms="http://purl.org/dc/terms/" xmlns:xsi="http://www.w3.org/2001/XMLSchema-instance" xsi:type="dcterms:W3CDTF">2018-02-28T18:48:31Z</dcterms:modified>
</cp:coreProperties>
</file>